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cquisitions and Originations" sheetId="10" state="visible" r:id="rId10"/>
    <sheet xmlns:r="http://schemas.openxmlformats.org/officeDocument/2006/relationships" name="Operating Real Estate Investmen" sheetId="11" state="visible" r:id="rId11"/>
    <sheet xmlns:r="http://schemas.openxmlformats.org/officeDocument/2006/relationships" name="Preferred Equity Investment"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Fair Value Measures and Financi" sheetId="15" state="visible" r:id="rId15"/>
    <sheet xmlns:r="http://schemas.openxmlformats.org/officeDocument/2006/relationships" name="Related Party Transactions" sheetId="16" state="visible" r:id="rId16"/>
    <sheet xmlns:r="http://schemas.openxmlformats.org/officeDocument/2006/relationships" name="Restricted Share Plan" sheetId="17" state="visible" r:id="rId17"/>
    <sheet xmlns:r="http://schemas.openxmlformats.org/officeDocument/2006/relationships" name="Economic Dependency"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egment Information (Tables)" sheetId="23" state="visible" r:id="rId23"/>
    <sheet xmlns:r="http://schemas.openxmlformats.org/officeDocument/2006/relationships" name="Acquisitions and Originations (" sheetId="24" state="visible" r:id="rId24"/>
    <sheet xmlns:r="http://schemas.openxmlformats.org/officeDocument/2006/relationships" name="Operating Real Estate Investm25" sheetId="25" state="visible" r:id="rId25"/>
    <sheet xmlns:r="http://schemas.openxmlformats.org/officeDocument/2006/relationships" name="Preferred Equity Investment (Ta" sheetId="26" state="visible" r:id="rId26"/>
    <sheet xmlns:r="http://schemas.openxmlformats.org/officeDocument/2006/relationships" name="Debt (Tables)" sheetId="27" state="visible" r:id="rId27"/>
    <sheet xmlns:r="http://schemas.openxmlformats.org/officeDocument/2006/relationships" name="Fair Value Measures and Finan28" sheetId="28" state="visible" r:id="rId28"/>
    <sheet xmlns:r="http://schemas.openxmlformats.org/officeDocument/2006/relationships" name="Related Party Transactions (Tab" sheetId="29" state="visible" r:id="rId29"/>
    <sheet xmlns:r="http://schemas.openxmlformats.org/officeDocument/2006/relationships" name="Restricted Share Plan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Segment Information - Schedul40" sheetId="40" state="visible" r:id="rId40"/>
    <sheet xmlns:r="http://schemas.openxmlformats.org/officeDocument/2006/relationships" name="Segment Information - Schedul41" sheetId="41" state="visible" r:id="rId41"/>
    <sheet xmlns:r="http://schemas.openxmlformats.org/officeDocument/2006/relationships" name="Acquisitions and Originations -" sheetId="42" state="visible" r:id="rId42"/>
    <sheet xmlns:r="http://schemas.openxmlformats.org/officeDocument/2006/relationships" name="Acquisitions and Originations43" sheetId="43" state="visible" r:id="rId43"/>
    <sheet xmlns:r="http://schemas.openxmlformats.org/officeDocument/2006/relationships" name="Acquisitions and Originations44" sheetId="44" state="visible" r:id="rId44"/>
    <sheet xmlns:r="http://schemas.openxmlformats.org/officeDocument/2006/relationships" name="Acquisitions and Originations45" sheetId="45" state="visible" r:id="rId45"/>
    <sheet xmlns:r="http://schemas.openxmlformats.org/officeDocument/2006/relationships" name="Operating Real Estate Investm46" sheetId="46" state="visible" r:id="rId46"/>
    <sheet xmlns:r="http://schemas.openxmlformats.org/officeDocument/2006/relationships" name="Operating Real Estate Investm47" sheetId="47" state="visible" r:id="rId47"/>
    <sheet xmlns:r="http://schemas.openxmlformats.org/officeDocument/2006/relationships" name="Operating Real Estate Investm48" sheetId="48" state="visible" r:id="rId48"/>
    <sheet xmlns:r="http://schemas.openxmlformats.org/officeDocument/2006/relationships" name="Preferred Equity Investment - A" sheetId="49" state="visible" r:id="rId49"/>
    <sheet xmlns:r="http://schemas.openxmlformats.org/officeDocument/2006/relationships" name="Preferred Equity Investment - S" sheetId="50" state="visible" r:id="rId50"/>
    <sheet xmlns:r="http://schemas.openxmlformats.org/officeDocument/2006/relationships" name="Preferred Equity Investment -51" sheetId="51" state="visible" r:id="rId51"/>
    <sheet xmlns:r="http://schemas.openxmlformats.org/officeDocument/2006/relationships" name="Debt - Summary of Mortgage Debt" sheetId="52" state="visible" r:id="rId52"/>
    <sheet xmlns:r="http://schemas.openxmlformats.org/officeDocument/2006/relationships" name="Debt - Summary of Mortgage De53" sheetId="53" state="visible" r:id="rId53"/>
    <sheet xmlns:r="http://schemas.openxmlformats.org/officeDocument/2006/relationships" name="Debt - Additional Information (" sheetId="54" state="visible" r:id="rId54"/>
    <sheet xmlns:r="http://schemas.openxmlformats.org/officeDocument/2006/relationships" name="Debt - Schedule of Debt Maturit" sheetId="55" state="visible" r:id="rId55"/>
    <sheet xmlns:r="http://schemas.openxmlformats.org/officeDocument/2006/relationships" name="Stockholders' Equity - Addition" sheetId="56" state="visible" r:id="rId56"/>
    <sheet xmlns:r="http://schemas.openxmlformats.org/officeDocument/2006/relationships" name="Fair Value Measures and Finan57" sheetId="57" state="visible" r:id="rId57"/>
    <sheet xmlns:r="http://schemas.openxmlformats.org/officeDocument/2006/relationships" name="Fair Value Measures and Finan58" sheetId="58" state="visible" r:id="rId58"/>
    <sheet xmlns:r="http://schemas.openxmlformats.org/officeDocument/2006/relationships" name="Fair Value Measures and Finan59" sheetId="59" state="visible" r:id="rId59"/>
    <sheet xmlns:r="http://schemas.openxmlformats.org/officeDocument/2006/relationships" name="Related Party Transactions - Ad" sheetId="60" state="visible" r:id="rId60"/>
    <sheet xmlns:r="http://schemas.openxmlformats.org/officeDocument/2006/relationships" name="Related Party Transactions - Am" sheetId="61" state="visible" r:id="rId61"/>
    <sheet xmlns:r="http://schemas.openxmlformats.org/officeDocument/2006/relationships" name="Related Party Transactions - Su" sheetId="62" state="visible" r:id="rId62"/>
    <sheet xmlns:r="http://schemas.openxmlformats.org/officeDocument/2006/relationships" name="Related Party Transactions - 63" sheetId="63" state="visible" r:id="rId63"/>
    <sheet xmlns:r="http://schemas.openxmlformats.org/officeDocument/2006/relationships" name="Related Party Transactions - 64" sheetId="64" state="visible" r:id="rId64"/>
    <sheet xmlns:r="http://schemas.openxmlformats.org/officeDocument/2006/relationships" name="Restricted Share Plan - Additio" sheetId="65" state="visible" r:id="rId65"/>
    <sheet xmlns:r="http://schemas.openxmlformats.org/officeDocument/2006/relationships" name="Restricted Share Plan - Schedul"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827">
  <si>
    <t>Document and Entity Information - shares</t>
  </si>
  <si>
    <t>6 Months Ended</t>
  </si>
  <si>
    <t>Jun. 30, 2017</t>
  </si>
  <si>
    <t>Aug. 10, 2017</t>
  </si>
  <si>
    <t>Document And Entity Information [Line Items]</t>
  </si>
  <si>
    <t>Document Type</t>
  </si>
  <si>
    <t>10-Q</t>
  </si>
  <si>
    <t>Amendment Flag</t>
  </si>
  <si>
    <t>false</t>
  </si>
  <si>
    <t>Document Period End Date</t>
  </si>
  <si>
    <t>Jun. 30,
		2017</t>
  </si>
  <si>
    <t>Document Fiscal Year Focus</t>
  </si>
  <si>
    <t>Document Fiscal Period Focus</t>
  </si>
  <si>
    <t>Q2</t>
  </si>
  <si>
    <t>Trading Symbol</t>
  </si>
  <si>
    <t>ck0001592745</t>
  </si>
  <si>
    <t>Entity Registrant Name</t>
  </si>
  <si>
    <t>NexPoint Multifamily Capital Trust,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UNAUDITED) - USD ($) $ in Thousands</t>
  </si>
  <si>
    <t>Dec. 31, 2016</t>
  </si>
  <si>
    <t>Operating Real Estate Investments</t>
  </si>
  <si>
    <t>Land (including from VIEs of $5,080 and $5,080, respectively)</t>
  </si>
  <si>
    <t>Buildings and improvements (including from VIEs of $35,477 and $35,432, respectively)</t>
  </si>
  <si>
    <t>Construction in progress (including from VIEs of $7 and $44, respectively)</t>
  </si>
  <si>
    <t>Furniture, fixtures and equipment (including from VIEs of $1,057 and $1,013, respectively)</t>
  </si>
  <si>
    <t>Total Gross Operating Real Estate Investments</t>
  </si>
  <si>
    <t>Accumulated depreciation and amortization (including from VIEs of $2,708 and $1,927, respectively)</t>
  </si>
  <si>
    <t>Total Net Operating Real Estate Investments</t>
  </si>
  <si>
    <t>Cash and cash equivalents (including from VIEs of $250 and $282, respectively)</t>
  </si>
  <si>
    <t>Restricted cash (including from VIEs of $223 and $227, respectively)</t>
  </si>
  <si>
    <t>Accounts receivable (including from VIEs of $16 and $39, respectively)</t>
  </si>
  <si>
    <t>Prepaid and other assets (including from VIEs of $52 and $23, respectively)</t>
  </si>
  <si>
    <t>Preferred equity investment</t>
  </si>
  <si>
    <t>TOTAL ASSETS</t>
  </si>
  <si>
    <t>Liabilities:</t>
  </si>
  <si>
    <t>Mortgage payable, net (including from VIEs of $26,770 and $26,745, respectively)</t>
  </si>
  <si>
    <t>Credit facility, net</t>
  </si>
  <si>
    <t>Accounts payable and other accrued liabilities (including from VIEs of $111 and $171, respectively)</t>
  </si>
  <si>
    <t>Accrued real estate taxes payable (including from VIEs of $199 and $193, respectively)</t>
  </si>
  <si>
    <t>Accrued interest payable (including from VIEs of $66 and $58, respectively)</t>
  </si>
  <si>
    <t>Security deposit liability (including from VIEs of $66 and $65, respectively)</t>
  </si>
  <si>
    <t>Prepaid rents (including from VIEs of $90 and $47, respectively)</t>
  </si>
  <si>
    <t>Distributions payable</t>
  </si>
  <si>
    <t>Due to affiliates</t>
  </si>
  <si>
    <t>Total Liabilities</t>
  </si>
  <si>
    <t>Stockholders' Equity:</t>
  </si>
  <si>
    <t>Additional paid-in capital</t>
  </si>
  <si>
    <t>Accumulated deficit</t>
  </si>
  <si>
    <t>Accumulated other comprehensive loss</t>
  </si>
  <si>
    <t>Noncontrolling interests</t>
  </si>
  <si>
    <t>Total Stockholders' Equity</t>
  </si>
  <si>
    <t>TOTAL LIABILITIES AND STOCKHOLDERS' EQUITY</t>
  </si>
  <si>
    <t>Common stock value</t>
  </si>
  <si>
    <t>12.5% Series A Cumulative Preferred Stock</t>
  </si>
  <si>
    <t>12.5% Series A Cumulative Preferred stock, $.01 par value; 10,000,000 shares authorized; 125 and 0 shares issued and outstanding as of June 30, 2017 and December 31, 2016, respectively</t>
  </si>
  <si>
    <t xml:space="preserve"> </t>
  </si>
  <si>
    <t>CONSOLIDATED BALANCE SHEETS (Parenthetical) (UNAUDITED) - USD ($) $ in Thousands</t>
  </si>
  <si>
    <t>Land</t>
  </si>
  <si>
    <t>Buildings and improvements</t>
  </si>
  <si>
    <t>Construction in progress</t>
  </si>
  <si>
    <t>Furniture, fixtures, and equipment</t>
  </si>
  <si>
    <t>Accumulated depreciation and amortization</t>
  </si>
  <si>
    <t>Cash and cash equivalents</t>
  </si>
  <si>
    <t>Restricted cash</t>
  </si>
  <si>
    <t>Accounts receivable</t>
  </si>
  <si>
    <t>Prepaid and other assets</t>
  </si>
  <si>
    <t>Mortgages payable, net</t>
  </si>
  <si>
    <t>Accounts payable and other accrued liabilities</t>
  </si>
  <si>
    <t>Accrued real estate taxes payable</t>
  </si>
  <si>
    <t>Accrued interest payable</t>
  </si>
  <si>
    <t>Security deposit liability</t>
  </si>
  <si>
    <t>Prepaid rents</t>
  </si>
  <si>
    <t>Common stock, par value</t>
  </si>
  <si>
    <t>VIE</t>
  </si>
  <si>
    <t>Preferred stock, par value</t>
  </si>
  <si>
    <t>Preferred stock, shares authorized</t>
  </si>
  <si>
    <t>Preferred stock, shares issued</t>
  </si>
  <si>
    <t>Preferred stock, shares outstanding</t>
  </si>
  <si>
    <t>Preferred stock dividend percentage</t>
  </si>
  <si>
    <t>12.50%</t>
  </si>
  <si>
    <t>Common stock, shares authorized</t>
  </si>
  <si>
    <t>Common stock, shares issued</t>
  </si>
  <si>
    <t>Common stock, shares outstanding</t>
  </si>
  <si>
    <t>CONSOLIDATED STATEMENTS OF OPERATIONS AND COMPREHENSIVE LOSS (UNAUDITED) - USD ($) shares in Thousands, $ in Thousands</t>
  </si>
  <si>
    <t>3 Months Ended</t>
  </si>
  <si>
    <t>Jun. 30, 2016</t>
  </si>
  <si>
    <t>Revenues</t>
  </si>
  <si>
    <t>Rental income</t>
  </si>
  <si>
    <t>Other income</t>
  </si>
  <si>
    <t>Total revenues</t>
  </si>
  <si>
    <t>Expenses</t>
  </si>
  <si>
    <t>Property operating expenses</t>
  </si>
  <si>
    <t>Real estate taxes and insurance</t>
  </si>
  <si>
    <t>Property management fees</t>
  </si>
  <si>
    <t>[1]</t>
  </si>
  <si>
    <t>Asset management fees</t>
  </si>
  <si>
    <t>[2]</t>
  </si>
  <si>
    <t>Corporate general and administrative expenses</t>
  </si>
  <si>
    <t>Organization expenses</t>
  </si>
  <si>
    <t>Property general and administrative expenses</t>
  </si>
  <si>
    <t>Depreciation and amortization</t>
  </si>
  <si>
    <t>Total expenses</t>
  </si>
  <si>
    <t>Operating loss</t>
  </si>
  <si>
    <t>Interest expense</t>
  </si>
  <si>
    <t>Equity in income of preferred equity investment</t>
  </si>
  <si>
    <t>Net loss</t>
  </si>
  <si>
    <t>Net income (loss) attributable to noncontrolling interests</t>
  </si>
  <si>
    <t>Net loss attributable to NexPoint Multifamily Capital Trust, Inc.</t>
  </si>
  <si>
    <t>Net income attributable to Series A preferred stockholders</t>
  </si>
  <si>
    <t>Net loss attributable to common stockholders</t>
  </si>
  <si>
    <t>Other comprehensive loss</t>
  </si>
  <si>
    <t>Unrealized losses on interest rate cap</t>
  </si>
  <si>
    <t>Total comprehensive loss</t>
  </si>
  <si>
    <t>Comprehensive income (loss) attributable to noncontrolling interests</t>
  </si>
  <si>
    <t>Comprehensive loss attributable to NexPoint Multifamily Capital Trust, Inc.</t>
  </si>
  <si>
    <t>Loss per Class A common share - basic and diluted (see Note 2)</t>
  </si>
  <si>
    <t>Weighted average Class A common shares outstanding - basic (see Note 2)</t>
  </si>
  <si>
    <t>Weighted average Class A common shares outstanding - diluted (see Note 2)</t>
  </si>
  <si>
    <t>Distributions declared per Class A common share</t>
  </si>
  <si>
    <t>Fees incurred to an unaffiliated third party that is an affiliate of the noncontrolling interest members of the Company (see Notes 4 and 10).</t>
  </si>
  <si>
    <t>Fees incurred to the Company’s advisor (see Notes 1 and 10).</t>
  </si>
  <si>
    <t>CONSOLIDATED STATEMENT OF STOCKHOLDERS' EQUITY (UNAUDITED) - 6 months ended Jun. 30, 2017 - USD ($)</t>
  </si>
  <si>
    <t>Total</t>
  </si>
  <si>
    <t>Class A Common Stock</t>
  </si>
  <si>
    <t>Series A Cumulative Preferred Stock</t>
  </si>
  <si>
    <t>Additional Paid-in Capital</t>
  </si>
  <si>
    <t>Additional Paid-in CapitalSeries A Cumulative Preferred Stock</t>
  </si>
  <si>
    <t>Accumulated Deficit</t>
  </si>
  <si>
    <t>Accumulated Other Comprehensive Loss</t>
  </si>
  <si>
    <t>Noncontrolling Interests</t>
  </si>
  <si>
    <t>Beginning Balance, Values at Dec. 31, 2016</t>
  </si>
  <si>
    <t>Beginning Balance, Shares at Dec. 31, 2016</t>
  </si>
  <si>
    <t>Issuance of stock</t>
  </si>
  <si>
    <t>Issuance of stock, Shares</t>
  </si>
  <si>
    <t>Commissions on sales of Series A cumulative preferred stock</t>
  </si>
  <si>
    <t>Vesting of stock-based compensation</t>
  </si>
  <si>
    <t>Vesting of stock-based compensation, Shares</t>
  </si>
  <si>
    <t>Distributions declared on Class A common stock</t>
  </si>
  <si>
    <t>Distributions declared on Series A cumulative preferred stock</t>
  </si>
  <si>
    <t>Distributions to noncontrolling interests</t>
  </si>
  <si>
    <t>Ending Balance, Values at Jun. 30, 2017</t>
  </si>
  <si>
    <t>Ending Balances, Shares at Jun. 30, 2017</t>
  </si>
  <si>
    <t>CONSOLIDATED STATEMENTS OF CASH FLOWS (UNAUDITED) - USD ($)</t>
  </si>
  <si>
    <t>Cash flows from operating activities</t>
  </si>
  <si>
    <t>Adjustments to reconcile net loss to net cash provided by operating activities:</t>
  </si>
  <si>
    <t>Distributions from preferred equity investment</t>
  </si>
  <si>
    <t>Amortization of deferred financing costs</t>
  </si>
  <si>
    <t>Changes in operating assets and liabilities:</t>
  </si>
  <si>
    <t>Net cash provided by operating activities</t>
  </si>
  <si>
    <t>Cash flows from investing activities</t>
  </si>
  <si>
    <t>Preferred equity investment origination</t>
  </si>
  <si>
    <t>Additions to operating real estate investment</t>
  </si>
  <si>
    <t>Net cash used in investing activities</t>
  </si>
  <si>
    <t>Cash flows from financing activities</t>
  </si>
  <si>
    <t>Credit facility proceeds received</t>
  </si>
  <si>
    <t>Bridge loan payments</t>
  </si>
  <si>
    <t>Deferred financing costs paid</t>
  </si>
  <si>
    <t>Net cash provided by financing activities</t>
  </si>
  <si>
    <t>Net increase (decrease) in cash and restricted cash</t>
  </si>
  <si>
    <t>Cash and restricted cash, beginning of period</t>
  </si>
  <si>
    <t>Cash and restricted cash, end of period</t>
  </si>
  <si>
    <t>Supplemental Disclosure of Cash Flow Information</t>
  </si>
  <si>
    <t>Interest paid</t>
  </si>
  <si>
    <t>Supplemental Disclosure of Noncash Activities</t>
  </si>
  <si>
    <t>Increase in distributions payable</t>
  </si>
  <si>
    <t>Capitalized construction costs included in accounts payable and other accrued liabilities</t>
  </si>
  <si>
    <t>Change in fair value on derivative instruments designated as hedges</t>
  </si>
  <si>
    <t>Deferred offering costs included in prepaid and other assets and accounts payable and other accrued liabilities (see Note 2)</t>
  </si>
  <si>
    <t>Noncash contribution by Advisor</t>
  </si>
  <si>
    <t>Proceeds from issuance of Class A common stock</t>
  </si>
  <si>
    <t>Distributions to Class A common stockholders</t>
  </si>
  <si>
    <t>Distributions paid to Class A common stockholders through common stock issuances pursuant to the distribution reinvestment plan</t>
  </si>
  <si>
    <t>Proceeds from issuance of Series A cumulative preferred stock</t>
  </si>
  <si>
    <t>Payments of commissions on sale of Series A cumulative preferred stock</t>
  </si>
  <si>
    <t>Distributions to Series A preferred stockholders</t>
  </si>
  <si>
    <t>Organization and Description of Business</t>
  </si>
  <si>
    <t>Organization Consolidation And Presentation Of Financial Statements [Abstract]</t>
  </si>
  <si>
    <t>1. Organization and Description of Business NexPoint Multifamily Capital Trust, Inc. (the “Company”) was incorporated on November 12, 2013 as a Maryland corporation, and intends to elect to be taxed as a real estate investment trust (“REIT”) beginning with its 2017 tax year. The Company is externally managed by NexPoint Real Estate Advisors II, L.P. (the “Advisor”) pursuant to an advisory agreement, as amended, dated August 10, 2015 and renewed on August 10, 2016 (the “Advisory Agreement”). Substantially all of the Company’s assets are owned by NexPoint Multifamily Operating Partnership, L.P. (the “OP”), the Company’s operating partnership. The Company is the sole general partner and a limited partner of the OP. The special limited partner of the OP is the Advisor. The Company’s primary investment objectives are to provide current income for stockholders through the payment of cash distributions, preserve and return stockholders’ capital contributions and realize capital appreciation on the Company’s assets. All assets may be acquired and operated by the Company alone or jointly with another party. On August 12, 2015, the Company’s registration statement on Form S-11 (File No. 333-200221) (the “Registration Statement”) for a continuous offering of a maximum of $1.1 billion of common stock, $0.01 par value per share (the “Continuous Offering”), which consisted of $1.0 billion in shares of common stock in the Company’s primary offering and $100 million in shares of common stock pursuant to the Company’s distribution reinvestment plan (the “DRIP”), was declared effective by the U.S. Securities and Exchange Commission (the “SEC”) under the Securities Act of 1933, as amended (the “Securities Act”). The initial offering price for the shares sold in the primary offering was $10.00 per Class A share of common stock and $9.58 per Class T share of common stock. The initial offering price for the shares sold in the DRIP was $9.50 per Class A share of common stock and $9.10 per Class T share of common stock. Highland Capital Funds Distributor, Inc. (the “Dealer Manager”), an entity under common ownership with the Advisor, served as the dealer manager of the Continuous Offering. Through July 26, 2017, the Company sold shares of Class A common stock and Class T common stock pursuant to the Continuous Offering carried out in a manner consistent with offerings of non-listed REITs. On July 21, 2017, the Company filed a post-effective amendment to the Registration Statement to terminate the Continuous Offering and deregister all of its unsold shares of Class A common stock and Class T common stock. The post-effective amendment was declared effective by the SEC on July 26, 2017. On July 21, 2017, the Company filed a registration statement on Form S-11 (the "Underwritten Offering Registration Statement") to register shares of its common stock to be sold in an underwritten public offering (the "Underwritten Offering"). If declared effective by the SEC, there can be no assurance that the Company will be able to complete the Underwritten Offering. Upon a successful completion of the Underwritten Offering, the Company will change its strategy and primarily focus on originating and structuring preferred equity investments, alternative structured financing investments, mezzanine debt, bridge financing and first mortgage loans in properties benefiting from significant tenant diversification and short-term lease structures, including multifamily, storage and select-service and extended-stay hospitality properties. The Company will intend to target its structured financings in stabilized and well located properties, primarily located in large cities and suburban markets of large cities in the United States, which have been well-maintained, have few deferred maintenance issues and are owned by experienced and high quality operators. The Company expects the size of its investments will vary significantly, but generally expects them to range in value from $5 million to $20 million. The primary investment objectives will be to provide long-term, superior risk-adjusted total returns on the Company’s investments through all market cycles, provide attractive current income to stockholders through quarterly cash distributions and preserve and return capital contributions. The Company believes that these investment opportunities best meet its primary investment objectives as they contractually provide a high percentage of total return from current pay, are structured to mitigate impairments in the investments, and potentially provide equity-like, long-term total return opportunities, with lower risk than a typical direct equity investment in real estate. If the Company’s common stock is not listed on a national securities exchange by 150 days after March 24, 2018, or the second anniversary of the date the Company broke escrow in the Continuous Offering, the Company will provide its stockholders with an initial estimated net asset value (“NAV”) per share of its Class A common stock based on a valuation conducted by an independent third-party valuation firm. The Company may provide an estimated NAV based on a valuation prior to such date. Substantially all of the net proceeds of the Continuous Offering were used to directly or indirectly acquire, own, operate and selectively develop well-located “core” and “core-plus” multifamily properties in large cities and suburban markets of large cities, primarily in the Southeastern and Southwestern United States. The Company also originates preferred equity investments with operators of well-located “core” and “core-plus” multifamily properties. Investing in both direct property investments and preferred equity investments is designed to minimize potential losses during market downturns and maximize risk adjusted total returns to the Company’s stockholders in all market cycles. To the extent practical, the Company implements a modest value-add component on “core-plus” properties that consists, on average, of investing $1,000 - $4,000 per unit in the first 24-36 months of ownership, in an effort to add value to the asset’s exterior and interior. The Company’s modest value-add program is implemented at the direction and supervision of the Advisor. The Company may also seek to invest in multifamily housing debt and mezzanine debt in situations where the risk/return correlation is more attractive than direct investments in common equity and originations of preferred equity investments. The Company may also invest in common and preferred stock of both publicly traded and private real estate companies. As of June 30, 2017, the Company owned one multifamily property and had one preferred equity investment in a multifamily property. Pursuant to the terms of the Continuous Offering, offering proceeds were held in an escrow account until the Company raised the minimum offering amount of $2.0 million (the “Minimum Offering Requirement”). On March 24, 2016, the Company met the Minimum Offering Requirement and the proceeds held in escrow were released to the Company, thus allowing the Company to commence material operations. As of June 30, 2017, the Company had received a total of $6.2 million of gross offering proceeds, including approximately $412,700 of distributions reinvested through the DRIP. O n April 7, 2016, the Company acquired from Highland Capital Management, L.P., the Company’s sponsor (the “Sponsor”), the Sponsor’s indirect 95% interest (valued at approximately $39.6 million) in a 330-unit multifamily residential community located in Phoenix, Arizona, known as Estates on Maryland (“Estates”). The Sponsor contributed Estates to the Company at the original cost to the Sponsor of approximately $39.6 million, less assumed debt encumbering the property, in exchange for approximately 434,783 shares of the Company’s Class A common stock, $0.01 par value, at $9.20 per share, reflecting the fact that selling commissions and dealer manager fees were not paid in connection with the sale . The Company, pursuant to the agreement entered into for the acquisition of Estates (the “Contribution Agreement”), then transferred the acquired interests to the OP in exchange for approximately 434,783 partnership units in the OP. As of June 30, 2017, the Company had issued 1,103,268 shares of Class A common stock in the Continuous Offering, including 43,456 shares of Class A common stock issued pursuant to the DRIP.</t>
  </si>
  <si>
    <t>Summary of Significant Accounting Policies</t>
  </si>
  <si>
    <t>Accounting Policies [Abstract]</t>
  </si>
  <si>
    <t>2. Summary of Significant Accounting Policies Common Control The contribution of Estates by the Sponsor was accounted for as a combination of entities under common control; therefore, the Company accounted for the acquisition at historical cost in a manner similar to the pooling of interest method. Information included in the accompanying unaudited consolidated financial statements is presented as if Estates had been combined throughout the periods presented in which common control existed; the amounts included relating to Estates were determined in accordance with U.S. Generally Accepted Accounting Principles (“GAAP”). As such, the acquisition of Estates by the Company was deemed to be made on the date it was purchased by the Sponsor, which was August 5, 2015 (the “Original Acquisition Date”). Therefore, the accompanying unaudited consolidated financial statements are presented reflecting the acquisition of Estates as if it occurred on the Original Acquisition Date, rather than on April 7, 2016, the date on which the Company actually acquired Estates from the Sponsor. Principles of Consolidation and Basis of Presentation The accompanying unaudited consolidated financial statements of the Company were prepared in accordance with GAAP as contained within the Financial Accounting Standards Board (“FASB”) Accounting Standards Codification (“ASC”) and the rules and regulations of the SEC. The accompanying unaudited consolidated financial statements include the accounts of the Company and the OP and its subsidiaries. Because the Company is the sole general partner and a limited partner of the OP and has unilateral control over its management and major operating decisions (even if additional limited partners are admitted to the OP), the accounts of the OP are consolidated in the Company’s consolidated financial statements. The Company consolidates entities in which it controls more than 50% of the voting equity. Investments in real estate joint ventures over which the Company has the ability to exercise significant influence, but for which it does not have financial or operating control, are accounted for using the equity method of accounting. The Company has one investment accounted for using the equity method of accounting that is reflected on the accompanying unaudited consolidated financial statements as “Preferred equity investment.” All intercompany balances and transactions are eliminated in consolidation. In addition, the Company evaluates relationships with other entities to identify whether there are variable interest entities (“VIEs”) as required by FASB ASC 810, Consolidation On January 1, 2016, the Company adopted Accounting Standards Update (“ASU”) No. 2015-02, Amendments to the Consolidation Analysis In the opinion of the Company’s management, the accompanying unaudited consolidated financial statements include all adjustments and eliminations, consisting only of normal recurring items necessary for their fair presentation in conformity with GAAP. The financial statements of the Company’s subsidiaries are prepared using accounting policies consistent with those of the Company. The unaudited consolidated financial statements, and the notes thereto, included in this quarterly report on Form 10-Q should be read in conjunction with the Company’s audited financial statements for the year ended December 31, 2016 and notes thereto included in its annual report on Form 10-K, filed with the SEC on March 28, 2017. There have been no significant changes to the Company’s significant accounting policies during the six months ended June 30, 2017.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Upon acquisition of real estate investments, except from related parties,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The allocation of total consideration, which is determined using inputs that are classified within Level 3 of the fair value hierarchy established by FASB ASC 820, Fair Value Measurement and Disclosures (“ASC 820”) (see “Fair Value Measurements” below), Real estate assets, including land, buildings, improvements, furniture, fixtures and equipment, and intangible lease asset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Impairment Real estate assets are reviewed for impairment periodically whenever events or changes in circumstances indicate that the carrying amount of an asset may not be recoverable. In such cases, the Company will evaluate the recoverability of such real estate asset based on estimated future cash flows and the estimated liquidation value of such real estate asset, and provide for impairment if such undiscounted cash flows are insufficient to recover the carrying amount of the real estate asset. If impaired, the real estate asset will be written down to its estimated fair value. The Company considers various factors to determine if a decrease in the value of its equity method investments is other-than-temporary. These factors include, but are not limited to, age of the investment, the Company’s intent and ability to retain its investment in the entity, the financial condition and long-term prospects of the entity, and the relationships with the other joint venture partners and its lenders. After determining an other-than-temporary decrease in the value of an equity method investment has occurred, the Company estimates the fair value of its investment by estimating the proceeds the Company would receive upon a hypothetical liquidation of the investment at the date of measurement. For the three and six months ended June 30, 2017 and 2016, the Company did not record any impairment charges related to real estate assets or equity method investment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Restricted Cash Restricted cash is comprised of security deposits, operating escrows, and renovation value-add reserves. Security deposits are held until they are due to tenants and are credited against the balance. Operating escrows are required and held by the joint venture’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its properties and are not required to be held in escrow by a third party. The Company may reallocate these funds, at its discretion, to pursue other investment opportunities. The following is a summary of the restricted cash held as of June 30, 2017 and December 31, 2016 (in thousands):
June 30, 2017
December 31, 2016
Security deposits
$
66
$
65
Operating escrows
157
162
$
223
$
227
Deferred Financing Costs The Company defers costs incurred in obtaining financing and amortizes the costs over the terms of the related debt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are recorded as a reduction from the related debt on the Company’s consolidated balance sheet. Amortization of deferred financing costs, of less than $0.1 million and $0.1 million, is included in interest expense on the accompanying unaudited consolidated statements of operations and comprehensive loss for the three months ended June 30, 2017 and 2016, respectively. Amortization of deferred financing costs, of $0.1 million and $0.1 million, is included in interest expense on the accompanying unaudited consolidated statements of operations and comprehensive loss for the six months ended June 30, 2017 and 2016, respectively. The following is a summary of the Company’s outstanding debt and deferred financing costs, net of accumulated amortization, as of June 30, 2017 and December 31, 2016 (in thousands):
June 30, 2017
December 31, 2016
Mortgage payable
$
26,919
$
26,919
Deferred financing costs, net
(149
)
(174
)
Mortgage payable, net
$
26,770
$
26,745
Credit facility
$
11,000
$
11,000
Deferred financing costs, net
(30
)
(56
)
Credit facility, net
$
10,970
$
10,944
Noncontrolling Interests Noncontrolling interests are comprised of the Company’s joint venture partners’ interests in the joint venture in the multifamily property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accounts for subsidiary partnerships, joint ventures and other similar entities in which it holds an ownership interest in accordance with FASB ASC 810. The Company first evaluates whether each entity is a VIE. Under the VIE model, the Company consolidates an entity when it has the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Revenue Recognition The Company’s primary operations consist of rental income earned from its residents under lease agreements with terms of typically one year or les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Equity in Income The Company recognizes equity in income earned on a stated investment return from preferred equity investments it originates. Equity in income on the Company’s preferred equity investments is recorded under the equity method of accounting. The Company does not recognize equity in income earned on its preferred equity investments if there is a reason to doubt the Company’s ability to collect such income. Asset Management &amp; Property Management Services Asset management fee and property management fee expenses are recognized when incurred in accordance with the Advisory Agreement and the property management agreement, respectively (see Note 10). Organization and Offering Expenses Organization and offering expenses include all expenses (other than selling commissions, the dealer manager fee and the distribution fee) to be paid by the Company in connection with the Continuous Offering. Typically, organization and offering expenses were initially paid by the Advisor and its affiliates and were reimbursed by the Company with certain limitations discussed below. Organization and offering expenses include, but are not limited to: (1) legal, accounting, printing, mailing and filing fees; (2) charges of the Company’s escrow agent and transfer agent; and (3) due diligence expense reimbursements to participating broker-dealers. Organization expenses, when recognized, are expensed by the Company on the accompanying unaudited consolidated statements of operations and comprehensive loss. Offering costs, when recognized, are treated as a reduction of the total proceeds. Until recognized, these expenses are deferred and will be paid to the Advisor and its affiliates from the proceeds of the Continuous Offering, but only to the extent the reimbursement would not exceed 1.0% of the gross offering proceeds. The Advisor is responsible for the payment of organization and offering expenses the Company incurs in excess of 1.0% of the gross offering proceeds. For the period from November 12, 2013 (inception) to June 30, 2017, the Advisor and its affiliates incurred organization and offering expenses of approximately $2.7 million. For the period from November 12, 2013 (inception) to June 30, 2017, the Company recognized approximately $0.1 million of organization and offering expenses as reimbursable to the Advisor and its affiliates, the maximum amount allowed under the 1.0% of gross offering proceeds limitation on reimbursement to the Advisor and its affiliates. The remaining organization and offering expenses of approximately $2.6 million have not been accrued on the Company’s consolidated balance sheet as of June 30, 2017 and are not reimbursable under the current Advisory Agreement since the Continuous Offering was terminated on July 26, 2017. Upon an amendment to the current Advisory Agreement, an undetermined amount of these expenses may be reimbursed to the Advisor and its affiliates in connection with a subsequent offering of the Company’s common stock. In connection with the Underwritten Offering, the Company has incurred approximately $550,000 of offering costs. The Company has recorded these costs in prepaid and other assets and accounts payable and other accrued liabilities on the consolidated balance sheet as of June 30, 2017. Upon a successful completion of the Underwritten Offering, these costs will be charged against the gross offering proceeds. If the Company decides to abort the Underwritten Offering, these costs, and any subsequent offering costs incurred in connection with the Underwritten Offering, will be reclassified to corporate general and administrative expenses on the consolidated statements of operations and comprehensive loss. Operating Expenses Operating expenses include, but are not limited to, payments of reimbursements to the Advisor and its affiliates for operating expenses paid on behalf of the Company, audit, legal, filing and tax fees, directors’ and officers’ liability insurance and board of director fees. For more information on operating expenses and reimbursements to the Advisor and its affiliates, see Note 10. Fees to Affiliates Fees to affiliates include, but are not limited to, acquisition and disposition fees paid to the Advisor on qualifying assets that are acquired or sold, subject to certain limitations. For more information on fees to affiliates, see Note 10. Income Taxes The Company intends to elect to be taxed as a REIT under Sections 856 through 860 of the Internal Revenue Code of 1986, as amended (the “Code”), beginning with its 2017 tax year. To qualify as a REIT, the Company must meet a number of organizational and operational requirements, including requirements to pass the “closely-held test” (in order for the Company to qualify as a REIT, no more than 50% in value of its outstanding stock may be owned, directly or indirectly, by five or fewer individuals during the last half of any calendar year, beginning with the last half of 2018 assuming a valid 2017 REIT election, which the Company refers to as the “closely-held test”), and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material income that would not be consistent with the rules applicable for qualification as a REIT if held directly by the REIT, but no assurance can be given that the Company will operate in a manner so as to qualify as a REIT. If the Company were to fail to meet these requirements, it could be subject to federal income tax on all of it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it is entitled to relief under specific statutory provision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If the Company does not meet the qualifications to be taxed as a REIT, it will be taxed as a corporation for U.S. federal income tax purposes. The Company did not meet the qualifications to be taxed as a REIT for its 2016 tax year and will be taxed as a corporation for U.S. federal income tax purposes for its 2016 tax year. As such, the Company provides for income taxes using the asset and liability method under ASC 740.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its tax positions and evaluates them by determining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Changes in recognition or measurement are reflected in the period in which the change in judgment occurs. The Company had no material unrecognized tax benefit or expense, accrued interest or penalties as of June 30, 2017. The Company and its subsidiaries may be subject to federal income tax as well as income tax of various state and local jurisdictions. When applicable, the Company recognizes interest and/or penalties related to uncertain tax positions on its consolidated statements of operations and comprehensive loss . Deferred Tax Assets Deferred income taxes arise principally from temporary differences between book and tax recognition of income, expenses, and losses relating to financing and other transactions. As of June 30, 2017 and December 31, 2016, the Company recognized total deferred tax assets, net of valuation allowances, based on the fact that the Company did not qualify as a REIT for the 2016 tax year. The deferred income taxes on the accompanying consolidated balance sheets at June 30, 2017 (unaudited) and December 31, 2016 are comprised of the following (in thousands):
June 30, 2017
December 31, 2016
Net operating loss
$
497
$
309
Partnership temporary differences
148
75
Unreimbursed expenses
32
32
Total deferred tax assets
677
416
Valuation allowance
(677
)
(416
)
Net deferred tax assets
$
—
$
—
The valuation allowances at June 30, 2017 and December 31, 2016 were primarily related to incurring cumulative net operating losses without generating sufficient future taxable income to recover the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losses and projections for future taxable income over the periods in which the deferred tax assets are deductible; management believes it is more likely than not that the Company will not realize the benefits of these deductible differences at June 30, 2017. Acquisition Costs Acquisition costs include costs incurred to acquire assets and are expensed upon acquisition. The amount of acquisition costs incurred depends on the specific circumstances of each closing and are one-time costs associated with each acquisition. Upon the Company’s adoption of ASU 2017-01 on January 1, 2017, as discussed below in “Recent Accounting Pronouncements,” the Company believes most future transaction costs relating to acquisitions of operating properties will be capitalized. Reportable Segments The Company has two reportable segments, with activities related to owning and operating multifamily properties and originating preferred equity investments in multifamily properties. The Company organizes and analyzes the operations and results of each of these segments independently, due to inherently different considerations for each segment. For more information regarding the Company’s reportable segments, see Note 3. Upon a successful completion of the Underwritten Offering and deployment of the net proceeds, the Company expects to have a third reportable segment, with activities related to originating mezzanine, bridge, and mortgage loans in multifamily, storage and select-service hospitality properties. Concentration of Credit Risk The Company maintains cash balances with high quality financial institutions, including NexBank, SSB, an affiliate of the Adviso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 Per Share Data On August 12, 2015, the SEC declared effective the Company’s Registration Statement, as described above. The Company had no operating activities or earnings (loss) per share before August 12, 2015. In accordance with GAAP, the Company’s acquisition of Estates was determined to be a combination of entities under common control. As such, the acquisition of Estates by the Company (through the issuance of the Company’s Class A common stock) was deemed to be made on the date it was purchased by the Sponsor, which was August 5, 2015. In the accompanying unaudited consolidated financial statements, operations are shown from the Original Acquisition Date, although the Company did not commence material operations until March 24, 2016, the date the Company met the Minimum Offering Requirement and broke escrow in the Continuous Offering, enabling it to commence material operations and reimburse the Advisor and its affiliates for certain expenses incurred on the Company’s behalf. Accordingly, the Company has presented basic and diluted earnings (loss) per share for the three and six months ended June 30, 2017 and 2016. Basic earnings (loss) per share is computed by dividing net income (loss) attributable to common stockholders by the weighted average number of shares of the Company’s common stock outstanding during the period. Diluted earnings (loss) per share is computed based on the weighted average number of shares of the Company’s common stock and all potentially dilutive securities, if any. Non-vested shares of the Company’s restricted Class A common stock give rise to potentially dilutive shares of the Company’s Class A common stock but such shares were excluded from the computation of diluted loss per share because such shares were anti-dilutive during the period. For the three months ended June 30, 2017 and 2016, the Company incurred a loss per share, on a basic and diluted basis, of $0.29 and $0.68, respectively. For the six months ended June 30, 2017 and 2016, the Company incurred a loss per share, on a basic and diluted basis, of $0.70 and $1.50, respectively. Recent Accounting Pronouncements Section 107 of the Jumpstart Our Business Startups Act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However, the Company has elected to “opt out” of such extended transition period. Therefore, the Company intends to comply with new or revised accounting standards on the applicable dates on which the adoption of standards is required for non-emerging growth companies. Section 107 of the JOBS Act provides that the Company’s decision to opt out of such extended transition period for compliance with new or revised accounting standards is irrevocable.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 – Imputation of Interest Presentation and Subsequent Measurement of Debt Issuance Costs Associated with Line-of-Credit Arrangements In August 2014, the FASB issued ASU No. 2014-15, Presentation of Financial Statements – Going Concern (Subtopic 205-40): Disclosure of Uncertainties about an Entity’s Ability to Continue as a Going Concern In November 2016, the FASB issued ASU No. 2016-18, Statement of Cash Flows (Topic 230): Restricted Cash
June 30, 2017
June 30, 2016
Cash and cash equivalents
$
1,628
$
785
Restricted cash
223
114
Total cash and restricted cash
$
1,851
$
899
In March 2016, the FASB issued ASU No. 2016-09, Improvements to Employee Share-Based Payment Accounting have a material impact on its consolidated financial statements In January 2017, the FASB issued ASU 2017-01, which clarifies the definition of a business and provides further guidance for evaluating whether a transaction will be accounted for as an acquisition of an asset or a business. ASU 2017-01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e Company implemented the provisions of ASU 2017-01 as of January 1, 2017, which did not have a material impact on its consolidated financial statements. In May 2014, the FASB issued ASU No. 2014-09, Revenue from Contracts with Customers Revenue from Contracts with Customers – Deferral of the Effective Date In January 2016, the FASB issued ASU No. 2016-01, Recognition and Measurement of Financial Assets and Financial Liabilities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and has determined the new standard will not have a material impact on its consolidated financial statements In February 2016, the FASB issued ASU No. 2016-02, Leases In June 2016, the FASB issued ASU No. 2016-13, Financial Instruments-Credit Losses (Topic 326), Measurement of Credit Losses on Financial Instruments</t>
  </si>
  <si>
    <t>Segment Information</t>
  </si>
  <si>
    <t>Segment Reporting [Abstract]</t>
  </si>
  <si>
    <t>3. Segment Information GAAP guidance requires that segment disclosures present the measure(s) used by the chief operating decision maker to decide how to allocate resources and for purposes of assessing such segments’ performance. The Company’s chief operating decision maker is comprised of several members of the Advisor’s investment committee who use several generally accepted industry financial measures to assess the performance of the business for its reportable operating segments. The Company has two reportable segments, with activities related to owning and operating multifamily properties and originating preferred equity investments in multifamily properties. The Company’s operating multifamily properties segment generates rental income and other income through the operation of properties. The Company’s preferred equity investments segment earns equity in income on a stated investment return. The primary financial measure of segment profit and loss used by the chief operating decision maker is net operating income (“NOI”). NOI for the Company’s operating multifamily properties segment is defined as total revenues less total property operating expenses. NOI for the Company’s preferred equity investments segment is defined as equity in income of preferred equity investments less interest costs on debt used to finance such investments. Excluded from NOI for both of the Company’s reportable segments are: (1) asset management fees; (2) corporate general and administrative expenses; (3) fees to affiliates; (4) organization expenses; and (5) interest expense related to amortization of deferred financing costs and changes in fair value of derivative instruments designated as cash flow hedges. In addition to the aforementioned, excluded from NOI for the Company’s operating multifamily properties segment are: (1) certain property general and administrative expenses that are not reflective of the ongoing operations of the properties or are incurred on behalf of the Company at the properties; (2) depreciation and amortization; (3) interest costs on debt used to finance such acquisitions; and (4) equity in income of preferred equity investment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 presents the Company’s assets as of June 30, 2017 and December 31, 2016 by reportable segment (in thousands):
June 30, 2017
December 31, 2016
(Unaudited)
ASSETS
Operating multifamily property
$
39,454
$
40,213
Preferred equity investment
5,388
5,250
Other assets (1)
1,999
363
TOTAL ASSETS
$
46,841
$
45,826
(1)
Other assets consist of cash and cash equivalents, accounts receivable, and prepaid and other assets held at the Company level. The following table, which has not been adjusted for the effects of noncontrolling interests, reconciles the Company’s combined NOI for its reportable segments, as detailed in the tables below, for the three and six months ended June 30, 2017 and 2016 to net loss, the most directly comparable GAAP financial measure (in thousands):
For the Three Months Ended June 30,
For the Six Months Ended June 30,
2017
2016
2017
2016
Operating multifamily property
$
621
$
553
$
1,195
$
1,113
Preferred equity investment
79
123
161
123
Combined segment NOI
700
676
1,356
1,236
Adjustments to reconcile to net loss:
Asset management fees
87
82
173
82
Corporate general and administrative expenses
235
376
524
531
Organization expenses
7
—
14
15
Property general and administrative expenses (1)
8
3
9
4
Depreciation and amortization
392
345
781
868
Interest on debt - operating multifamily property (2)
269
273
517
543
Amortization of deferred financing costs
22
52
81
64
Interest rate cap expense
1
—
1
—
Net loss
$
(321
)
$
(455
)
$
(744
)
$
(871
)
(1)
Adjustment to net loss that excludes expenses for NOI that are not reflective of the ongoing operations of the property or were incurred on behalf of the Company at the property for expenses such as legal and other professional fees.
(2)
Includes interest costs on outstanding debt of approximately $32.7 million used to acquire Estates. The following table presents the total revenues, total property operating expenses and NOI for the Company’s operating multifamily properties segment for the three and six months ended June 30, 2017 and 2016 (in thousands):
Operating Multifamily Properties
For the Three Months Ended June 30,
For the Six Months Ended June 30,
2017
2016
2017
2016
Revenues
Rental income
$
900
$
869
$
1,787
$
1,711
Other income
127
107
237
195
Total revenues
1,027
976
2,024
1,906
Operating expenses
Property operating expenses
217
243
453
439
Real estate taxes and insurance
115
111
229
224
Property management fees (1)
31
30
61
58
Property general and administrative expenses (2)
43
39
86
72
Total expenses
406
423
829
793
Segment NOI
$
621
$
553
$
1,195
$
1,113
(1)
Fees incurred to an unaffiliated third party that is an affiliate of the noncontrolling interest members of the Company (see Note 10).
(2)
Excludes expenses that are not reflective of the ongoing operations of the property or are incurred on behalf of the Company at the property for expenses such as legal and other professional fees. The following table presents the total equity in income of its preferred equity investment, total interest costs on debt and NOI for the Company’s preferred equity investments segment for the three and six months ended June 30, 2017 and 2016 (in thousands):
Preferred Equity Investments
For the Three Months Ended June 30,
For the Six Months Ended June 30,
2017
2016
2017
2016
Other income and expenses
Equity in income of preferred equity investment
$
145
$
166
$
288
$
166
Interest on debt
(66
)
(1)
(43
)
(2)
(127
)
(1)
(43
)
(2)
Segment NOI
$
79
$
123
$
161
$
123
(1)
Includes interest costs on debt of approximately $5.25 million used to originate the Company’s preferred equity investment in Overlook at Stone Oak Park (fka Springs at Stone Oak Village).
(2)
Includes interest costs on debt of approximately $4.0 million used to originate the Company’s preferred equity investment in Bell Midtown, which was redeemed in full on December 23, 2016.</t>
  </si>
  <si>
    <t>Acquisitions and Originations</t>
  </si>
  <si>
    <t>Business Combinations [Abstract]</t>
  </si>
  <si>
    <t>4. Acquisitions and Originations As of June 30, 2017, through its consolidated and unconsolidated joint ventures, the Company holds investments in two multifamily properties. The following tables provide summary information regarding the Company’s acquisition and origination, which are either consolidated or accounted for under the equity method of accounting: Operating Property Acquisition
Property Name
Location
Date Acquired
Effective Ownership Percentage at June 30, 2017
Effective Ownership Percentage at December 31, 2016
Estates on Maryland
Phoenix, Arizona
April 7, 2016
(1)
95
%
95
%
(1)
Estates was acquired from the Sponsor on April 7, 2016; however, as the acquisition was determined to be a combination of entities under common control, the acquisition was deemed to be made on the date it was purchased by the Sponsor, which was August 5, 2015 (see Note 2). In connection with its indirect equity investment in Estates, the Company, through the OP, directly holds a membership interest in a single-asset LLC that directly owns the property. This entity is deemed to be a VIE as the Company has disproportionate voting rights (in the form of substantive participating rights over all of the decisions that are made that most significantly affect economic performance) relative to the Company’s economic interests in the entity and substantially all of the activities of the entity are performed on the Company’s behalf. The Company is considered the primary beneficiary of the VIE as no single party meets both criteria to be the primary beneficiary, and the Company is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its ownership interests relative to the other investors, and the rights the Company holds with respect to the other investors’ equity interests, including the Company’s ability to preclude any transfers of its interests and ability to drag them along on the sale of the Company’s equity interest. This VIE is consolidated in the Company’s financial statements. The assets of this VIE can only be used to settle obligations of this entity, and the creditor of this entity has no recourse to the assets of other entities or the Company. The other investors in Estates are BH Equities, LLC (“BH Equity”) and an affiliate of BH Equity. When this VIE was formed, BH Equity and its affiliate invested cash in the VIE and received a proportional share of the VIE. This VIE has a non-recourse mortgage that has standard scope non-recourse carve outs required by agency lenders and calls for protection by the borrower and the guarantor against losses by the lender for so-called “bad acts,” such as misrepresentations, and may include full recourse liability for more significant events such as bankruptcy. An affiliate of BH Equity provided a non-recourse carve out guarantee for the mortgage indebtedness currently outstanding relating to the VIE. Preferred Equity Investment Origination
Property Name
Location
Number of Units
Date Originated
Amount of Investment (in thousands)
Current Pay Rate
Accrued Pay Rate (1)
Effective Ownership Percentage at June 30, 2017
Overlook at Stone Oak Park (fka Springs at Stone Oak Village)
San Antonio, Texas
360
August 19, 2016
$
5,250
8.0
%
3.0
%
35.0
%
(2)
(1)
Payment of the accrued pay rate is optional; if not paid, the amount accrues monthly on a compounding basis and increases the carrying amount of the investment on the consolidated balance sheet.
(2)
Ownership interest is a preferred equity interest, through NREA SOV Investors, LLC, a wholly owned single-asset LLC, in CAF Stone Oak Village, LLC, which directly owns Overlook at Stone Oak Park (fka Springs at Stone Oak Village). The Company, through the OP, has entered into joint ventures with unrelated third parties to originate preferred equity investments. The Company’s preferred equity investments are typically funded with a combination of debt and equity. The Company’s losses are limited to its investment and the Company does not guarantee any debt, capital payout, or other obligations associated with the joint ventures. The joint venture that the Company, through the OP, is invested in as of June 30, 2017 is deemed to be a VIE as it has equity investors that lack certain essential characteristics of a controlling financial interest. The Company has not, is not contractually required to, nor does it intend to, provide additional financial support to the joint venture beyond its original investment. The Company is not the primary beneficiary of this joint venture as it lacks the power to direct the activities that most significantly impact its economic performance and accounts for this interest under the equity method of accounting under FASB ASC 323-30, Investments in Partnerships, Joint Ventures, and Limited Liability Entities</t>
  </si>
  <si>
    <t>Real Estate [Abstract]</t>
  </si>
  <si>
    <t xml:space="preserve">5. Operating Real Estate Investments As of June 30, 2017, the Company has one consolidated investment in a multifamily property. The following table contains summary information of the Company’s consolidated investment as of June 30, 2017 and December 31, 2016:
Property Name
Rentable Square Footage
Number of Units
Date Acquired
Average Effective Monthly Rent Per Unit (1)
% Occupied as of June 30, 2017 (2)
% Occupied as of December 31, 2016 (2)
Estates on Maryland
324,431
330
4/7/2016
(3)
$
963
93.3
%
95.8
%
(1)
Average effective monthly rent per unit is equal to the average of the contractual rent for commenced leases as of June 30, 2017 minus any tenant concessions over the term of the lease, divided by the number of units under commenced leases as of June 30, 2017.
(2)
Percent occupied is calculated as the number of units occupied as of June 30, 2017 and December 31, 2016, respectively, divided by the total number of units, expressed as a percentage.
(3)
Estates was acquired from the Sponsor on April 7, 2016; however, as the acquisition was determined to be a combination of entities under common control, the acquisition was deemed to be made on the date it was purchased by the Sponsor, which was August 5, 2015. As of June 30, 2017, the major components of the Company’s consolidated investment in the multifamily property were as follows (in thousands) (unaudited):
Property Name
Land
Buildings
Construction in Progress
Furniture, Fixtures and Equipment
Totals
Estates on Maryland
$
5,080
$
35,477
$
7
$
1,057
$
41,621
Accumulated depreciation and amortization
—
(2,270
)
—
(438
)
(2,708
)
Total
$
5,080
$
33,207
$
7
$
619
$
38,913
As of December 31, 2016, the major components of the Company’s consolidated investment in the multifamily property were as follows (in thousands):
Property Name
Land
Buildings and Improvements
Construction in Progress
Furniture, Fixtures and Equipment
Totals
Estates on Maryland
$
5,080
$
35,432
$
44
$
1,013
$
41,569
Accumulated depreciation and amortization
—
(1,661
)
—
(266
)
(1,927
)
Total
$
5,080
$
33,771
$
44
$
747
$
39,642
For the three months ended June 30, 2017 and 2016, depreciation expense was $0.4 million and $0.3 million, respectively. For the six months ended June 30, 2017 and 2016, depreciation expense was $0.8 million and $0.7 million, respectively. For the three months ended June 30, 2017 and 2016, the Company did not incur amortization expense related to intangible lease assets. For the six months ended June 30, 2017 and 2016, amortization expense related to the Company’s intangible lease assets was $0 and $0.2 million, respectively. Due to the six-month useful life attributable to intangible lease assets, the value of intangible lease assets on any acquisition prior to December 31, 2016 has been fully amortized and the assets and related accumulated amortization have been written off as of June 30, 2017. </t>
  </si>
  <si>
    <t>Preferred Equity Investment</t>
  </si>
  <si>
    <t>Equity Method Investments And Joint Ventures [Abstract]</t>
  </si>
  <si>
    <t xml:space="preserve">6. Preferred Equity Investment As of June 30, 2017, the Company has one preferred equity investment accounted for under the equity method of accounting. The following table contains summary information of the Company’s preferred equity investment as of June 30, 2017 and December 31, 2016:
Property Name
Date Originated
Number of Units
Carrying Value as of June 30, 2017 (in thousands)
Carrying Value as of December 31, 2016 (in thousands)
Average Effective Monthly Rent Per Unit (1)
% Occupied as of June 30, 2017 (2)
% Occupied as of December 31, 2016 (2)
Overlook at Stone Oak Park (fka Springs at Stone Oak Village)
8/19/2016
360
$
5,388
$
5,250
$
1,095
91.7
%
87.2
%
(1)
Average effective monthly rent per unit is equal to the average of the contractual rent for commenced leases as of June 30, 2017 minus any tenant concessions over the term of the lease, divided by the number of units under commenced leases as of June 30, 2017.
(2)
Percent occupied is calculated as the number of units occupied as of June 30, 2017 and December 31, 2016, respectively, divided by the total number of units, expressed as a percentage. Summary financial information for the property underlying the Company’s preferred equity investment as of June 30, 2017 and December 31, 2016 and for the three and six months ended June 30, 2017 is as follows (in thousands):
June 30, 2017
December 31, 2016
(Unaudited)
Balance Sheet:
Real estate, net
$
44,989
$
46,088
Other assets
1,418
1,055
Total assets
$
46,407
$
47,143
Mortgage payable, net
$
34,364
$
34,390
Other liabilities
1,243
363
Total liabilities
35,607
34,753
Members' equity
10,800
12,390
Total liabilities and members' equity
$
46,407
$
47,143
For the Three Months Ended June 30, 2017
For the Six Months Ended June 30, 2017
(Unaudited)
(Unaudited)
Operating Statement:
Total revenues
$
1,116
$
2,245
Operating expenses
732
1,397
Operating income
384
848
Interest expense
(324
)
(645
)
Depreciation and amortization
(396
)
(1,103
)
Net loss
$
(336
)
$
(900
) </t>
  </si>
  <si>
    <t>Debt</t>
  </si>
  <si>
    <t>Debt Disclosure [Abstract]</t>
  </si>
  <si>
    <t>7. Debt Mortgage Payable The following table contains summary information concerning the mortgage debt of the Company as of June 30, 2017 (dollars in thousands):
Property Name
Type
Term
Amortization (months)
Outstanding Principal (1)
Interest Rate (2)
Max Note Rate (3)
Maturity Date
Estates on Maryland
(4)
Floating
60
360
$
26,919
3.12%
6.00%
9/1/2020
Deferred financing costs, net of accumulated amortization of $93
(149
)
$
26,770
(1)
Mortgage debt that is non-recourse to the Company and encumbers the multifamily property.
(2)
Interest rate is based on one-month London Interbank Offered Rate (“LIBOR”) plus an applicable margin. One-month LIBOR, as of June 30, 2017, was 1.2239%.
(3)
Represents the maximum rate payable on the note as a result of an interest rate cap (see Note 9).
(4)
Loan is full term interest-only and can be pre-paid starting in the 13th month through the 57th month of the term at par plus 1.0% of the unpaid principal balance and at par during the last three months of the term. The mortgage is a non-recourse obligation subject to customary provisions. The loan agreement contains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Credit Facility On April 7, 2016, the OP and the Sponsor entered into a revolving credit agreement as borrowers of up to $15.0 million (the “Commitment”) with KeyBank, N.A. (“KeyBank”) as administrative agent and lender (the “Credit Facility”), and the OP immediately drew $14.1 million on the Credit Facility and paid the full balance of the $10.0 million bridge loan with KeyBank the Company assumed upon the acquisition of Estates. On April 7, 2016, the OP used $4.0 million of proceeds from the Credit Facility and $2.0 million of cash on hand to originate its $6.0 million preferred equity investment in Bell Midtown. The Credit Facility is non-amortizing during the term it is outstanding, is pre-payable at any time without penalty, and accrues interest at an annual rate of 4.0% plus one-month LIBOR. In connection with the Credit Facility, the Company and an affiliate of BH Equity provided a guarantee to KeyBank. The Company pledged certain assets and proceeds from the Continuous Offering to KeyBank as collateral for the Credit Facility. The OP also pledged certain assets and equity interests to KeyBank as collateral for the Credit Facility, including 50% of its interest in Estates and 50% of its interest in Bell Midtown. In addition, an affiliate of the Sponsor pledged registered equity securities to KeyBank as collateral for the Credit Facility. On August 19, 2016, the OP and the Sponsor amended the Credit Facility (the “Amendment”) to, among other things, increase the Commitment from $15.0 million to $20.0 million, and the Company, through the OP, immediately drew $5.25 million on the Credit Facility to originate its preferred equity investment in Overlook at Stone Oak Park (fka Springs at Stone Oak Village). The Amendment reflects that, to the extent any principal payments are made on the outstanding principal balance, including any mandatory prepayment, at any time that the outstanding principal balance exceeds $15.0 million, the Commitment shall be permanently reduced by the amount of such prepayment and the amount prepaid shall not be available to be reborrowed. In connection with the Amendment, the OP pledged to KeyBank its 100% preferred equity interest in Overlook at Stone Oak Park (fka Springs at Stone Oak Village) as collateral for the Credit Facility. During the fourth quarter of 2016, using approximately $2.4 million of gross offering proceeds and $6.0 million of cash received from the redemption of the Company’s preferred equity investment in Bell Midtown, the Company reduced the principal balance of the Credit Facility to $11.0 million. On April 7, 2017, the OP and the Sponsor amended the Credit Facility (the “Second Amendment”) to extend the maturity date to June 30, 2017 and terminate the revolving feature of the Credit Facility. The Company paid an amendment fee of $27,500 in connection with the Second Amendment. On June 30, 2017, the OP and the Sponsor amended the Credit Facility (the “Third Amendment”) to extend the maturity date to October 2, 2017. In conjunction with the Third Amendment, the affiliate of BH Equity was released and discharged of the guarantee it had previously provided on the Credit Facility. The Company continues to be in discussions with KeyBank to further extend the maturity date, alleviating the need to repay the Credit Facility in full on October 2, 2017. Additionally, a stated use of proceeds in the Underwritten Offering is to repay the Credit Facility in full. If the Company is unable to extend the maturity date of the Credit Facility, is unable to complete the Underwritten Offering prior to October 2, 2017, or the Company does not have sufficient cash on hand to repay the outstanding principal balance on the maturity date, there is sufficient liquid collateral, in the form of registered equity securities (the “Collateral”), pledged from an affiliate of the Company’s Sponsor, to satisfy the Company’s obligations. The Collateral had a fair market value of approximately $23.4 million as of June 30, 2017. If the Collateral were used to satisfy the Company’s obligations on the Credit Facility, the Company may issue shares of its Class A common stock in an amount equal to the obligations that are relieved from the application of the Collateral. The Company does not believe there is a scenario where repayment of the Credit Facility would create a going concern issue for it whereby the Company would not be able to fund its operations for the next 12 months. As of June 30, 2017, the Company, through the OP, has $11.0 million outstanding under the Credit Facility at an interest rate of 5.22%. The Credit Facility agreement, as amended, contains customary provisions with respect to events of default, covenants and borrowing conditions. Certain prepayments may be required upon a breach of covenants or borrowing conditions. Leverage Limit Under the Company’s charter, the Company’s borrowings may not exceed 300% of its total “net assets” (as defined in the Company’s charter in accordance with the North American Securities Administrators Association Statement of Policy regarding Real Estate Investment Trusts (the “NASAA REIT Guidelines”)), as of the date of any borrowing, which is generally expected to be approximately 75% of the cost of its investment (the “Leverage Limit”). However, over time, the Company intends to target a leverage ratio of 50%-60% loan-to-value. The Company may exceed the Leverage Limit if such excess is approved by a majority of its independent directors and disclosed to stockholders in its next quarterly report following such borrowing, along with justification for exceeding such limit. This charter limitation, however, does not apply to individual real estate assets or investments and there is no limitation on the amount the Company may borrow against any single improved property. The Company has sought and will continue to seek such independent director approval of borrowings in excess of the Leverage Limit until such point as the Company’s borrowings do not exceed the Leverage Limit. As a result of the debt incurred on the acquisition of Estates and the additional debt incurred from the investment in Overlook at Stone Oak Park (fka Springs at Stone Oak Village), borrowings of the Company exceeded the Leverage Limit. A majority of the Company’s independent directors approved borrowings in excess of the Leverage Limit. The Company’s independent directors determined that exceeding the Leverage Limit was justified because the Company was in the process of raising its equity capital in the Continuous Offering to acquire its portfolio. As a result, the Company expects that its debt levels will be higher until it has raised additional equity capital and repaid a portion of its initial leverage. If necessary, the Company expects to repay the Credit Facility by exchanging the Collateral, or with proceeds from a successful completion of the Underwritten Offering or from sales of its assets. Schedule of Debt Maturities The aggregate scheduled maturities, including amortizing principal payments, of total debt for the next five calendar years subsequent to June 30, 2017 are as follows (in thousands):
2017
$
11,000
2018
—
2019
—
2020
26,919
2021
—
Thereafter
—
Total
$
37,919</t>
  </si>
  <si>
    <t>Stockholders' Equity</t>
  </si>
  <si>
    <t>Equity [Abstract]</t>
  </si>
  <si>
    <t>8 . Stockholders’ Equity Common Stock Under the Company’s Articles of Incorporation, the total number of shares of common stock, $0.01 par value per share, initially authorized for issuance was 200,000. In connection with the Company’s formation, NexPoint Advisors, L.P., an affiliate of the Company, purchased 11.11 shares of the Company’s common stock for an aggregate purchase price of $100. On October 24, 2014, the Company authorized and sold approximately 22,222 shares of common stock to the Advisor for an aggregate purchase price of $200,000. On July 7, 2015, the Company filed its Amended and Restated Articles of Incorporation with the State Department of Assessments and Taxation of the State of Maryland (the “Amended and Restated Articles of Incorporation”). Among other things, the Amended and Restated Articles of Incorporation provided for Class A and Class T shares of the Company’s common stock and increased the aggregate number of authorized shares of common stock from 200,000 to 1,000,000,000, 500,000,000 of which are classified as Class A common stock, $0.01 par value per share (the “Class A Shares”), and 500,000,000 of which are classified as Class T common stock, $0.01 par value per share (the “Class T Shares”), and 10,000,000 shares of preferred stock, $0.01 par value per share. As of June 30, 2017, the Company had issued 1,103,268 shares of its Class A common stock in the Continuous Offering, which consisted of the issuance of 434,783 shares to acquire a 95% interest in Estates and the issuance of 668,485 shares, including 43,456 shares issued pursuant to the DRIP, resulting in gross offering proceeds of approximately $6.2 million, including approximately $412,700 of distributions reinvested through the DRIP. During the six months ended June 30, 2017, the Company recognized offering costs of less than $0.1 million. As of June 30, 2017, the Company had issued a total of 1,128,490 shares of Class A common stock. The initial offering price for the shares in the Continuous Offering was $10.00 per Class A Share and $9.58 per Class T Share. As of June 30, 2017, no Class T shares had been issued. On July 21, 2017, the Company filed a post-effective amendment to the Registration Statement to terminate the Continuous Offering and deregister all of its unsold shares of Class A common stock and Class T common stock. The post-effective amendment was declared effective by the SEC on July 26, 2017. Preferred Stock Under the Company’s Amended and Restated Articles of Incorporation, the total number of shares of preferred stock authorized for issuance is 10,000,000. On January 26, 2017, the Company sold 125 shares of 12.5% Series A Cumulative Non-Voting Preferred Stock, $0.01 par value per share (the “Series A Preferred Shares”), for $1,000 per Series A Preferred Share, pursuant to a private placement that was exempt from registration pursuant to Rule 506(b) of Regulation D under the Securities Act (the “Private Offering”) to 125 “accredited investors,” as such term is defined in Rule 501(a) of Regulation D under the Securities Act for aggregate gross proceeds of $125,000. The Company paid approximately $6,250 in commissions in connection with the sale of the Series A Preferred Shares in the Private Offering. The Company did not use general solicitation or advertising to market the Series A Preferred Shares. The outstanding Series A Preferred Shares are subject to redemption, at the Company’s election. In addition, the Series A Preferred Shares have a distribution and liquidation preference senior to the Company’s shares of common stock. Distribution Reinvestment Plan The Company adopted the DRIP pursuant to which the Company’s stockholders may elect to purchase shares of common stock with distributions. The Company has the discretion to extend the offering period for the shares being offered pursuant to its prospectus under the DRIP beyond the termination of the Company’s primary Offering until the Company has sold all the shares allocated to the DRIP. The Company also may offer shares under the DRIP pursuant to a new registration statement. The Company reserves the right to reallocate the shares of common stock being offered between the Continuous Offering and the DRIP. Any shares issued pursuant to the DRIP are subject to registration and renewal in any state in which such shares are offered and the offering of such shares is not exempt under applicable laws and regulations. On July 26, 2017, in connection with the termination of the Continuous Offering, the DRIP was terminated. No dealer manager fees, selling commissions or distribution fees were paid with respect to shares purchased pursuant to the DRIP; therefore, the Company retained all of the proceeds from the reinvestment of distributions. Share Repurchase Program In order to provide stockholders with the benefit of some interim liquidity, the Company’s board of directors (the “Board”) has adopted a share repurchase program that will enable stockholders the opportunity to potentially sell their shares back to the Company, subject to the conditions and limitations in the share repurchase program. Neither the Sponsor, the Advisor, the Dealer Manager, the directors nor their respective affiliates will receive a fee on any share repurchases. The terms of the share repurchase program are more flexible in cases involving the death or qualifying disability (as determined by the applicable governmental agency), of a stockholder. Repurchases of shares, when requested, are at the Company’s sole discretion and generally are expected to be made quarterly until the NAV pricing date. Prior to the NAV pricing date, the Company will limit the number of shares repurchased during any calendar year to 5% of the weighted average number of shares of common stock outstanding during the prior calendar year. Funding for the share repurchase program will be derived from proceeds the Company maintains from the sale of shares under the DRIP and other operating funds, if any, as the Board, in its sole discretion, may reserve for this purpose. The Company cannot guarantee that the funds set aside for the share repurchase program will be sufficient to accommodate all requests made each year. Generally, the Company will pay repurchase proceeds, less any applicable tax or other withholding required by law, by the third business day following each quarterly financial filing. The repurchase price per share will be the Company’s then-current per share NAV. Until the NAV pricing date, except with respect to repurchases sought within one year of a stockholder’s death or qualifying disability (as determined by the applicable governmental agency), common stockholders must hold their shares for at least one year in order to participate in the share repurchase program. Prior to the time the Advisor begins calculating NAV, the price per share that the Company will pay to repurchase shares of its common stock will be as follows:
•
for stockholders who have continuously held their shares of common stock for at least one year, the price will be the lower of $9.25 and 92.5% of the amount paid for each such share;
•
for stockholders who have continuously held their shares of common stock for at least two years, the price will be the lower of $9.50 and 95.0% of the amount paid for each such share;
•
for stockholders who have continuously held their shares of common stock for at least three years, the price will be the lower of $9.75 and 97.5% of the amount paid for each such share;
•
for stockholders who have continuously held their shares of common stock for at least four years, the price will be the lower of $10.00 and 100% of the amount paid for each such share; in each case, as adjusted for any stock dividends, combinations, splits, recapitalizations and the like with respect to the Company’s common stock. The Board may amend the terms of the share repurchase program without stockholder approval. The Board may also amend, suspend or terminate the share repurchase program upon 30 days’ notice or reject any request for repurchase if it determines that the funds allocated to the share repurchase program are needed for other purposes, such as the acquisition, maintenance or repair of properties, or for use in making a declared distribution. Distributions The Company’s long-term policy is to pay distributions solely from cash flow from operations. However, because the Company may receive income from investm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Board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offering proceeds it may use to fund distribu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Board previously approved daily distributions for the period from January 1, 2017 through February 28, 2017 that accrued at a rate of $0.00164 per day for each share of the Company’s Class A common stock which, if paid over a 365-day period, is equivalent to a 6.0% annualized distribution rate based on a purchase price of $10.00 per share of the Company’s Class A common stock. On March 16, 2017, the Board authorized the declaration of a special distribution to the Company’s Class A stockholders of record as of the close of business on March 16, 2017 of $0.0246 per Class A share, which is an amount equal to a daily distribution of $0.00164 per Class A share of common stock, for the period of March 1, 2017 to March 15, 2017. The Board has also approved and authorized the declaration of a daily distribution to the Company’s Class A stockholders of record as of the close of business on each day of the period commencing on March 16, 2017 and ending September 30, 2017. The distributions declared accrued daily to stockholders of record as of the close of business on each day and were payable in cumulative amounts on or before the third day of each calendar month with respect to the prior month. The distributions declared were payable to stockholders from legally available funds. The Company did not declare any distributions during the six months ended June 30, 2016. There is no guarantee that the Company will continue to pay distributions at this rate or at all. Distributions declared on the Company’s Class A common stock during the three months ended June 30, 2017 were approximately $168,400, including approximately $137,000 attributable to the DRIP. Distributions declared on the Company’s Class A common stock during the six months ended June 30, 2017 were approximately $321,400, including approximately $270,400 attributable to the DRIP. Distributions declared on the Company’s Series A cumulative preferred stock during the three and six months ended June 30, 2017 were approximately $4,000 and $6,700, respectively. Distributions Paid During the three and six months ended June 30, 2017, the Company paid cash distributions on its common stock of approximately $35,300 and $38,600, which related to distributions declared on the Company’s Class A common stock for each day in the period from March 1, 2017 through May 31, 2017 and December 1, 2016 through May 31, 2017, respectively. Additionally, during the three and six months ended June 30, 2017, 13,614 and 28,747 shares, respectively, of Class A common stock were issued pursuant to the DRIP for gross offering proceeds of approximately $129,300 and $273,000, respectively. During the three and six months ended June 30, 2017, the Company paid cash distributions of approximately $6,700 on the Company’s 12.5% Series A cumulative preferred stock for each day in the period from January 26, 2016 through June 30, 2017. During the three and six months ended June 30, 2017, the Company paid total distributions of approximately $171,300 and $318,300, respectively. The Company did not pay any distributions during the six months ended June 30, 2016.</t>
  </si>
  <si>
    <t>Fair Value Measures and Financial Instruments</t>
  </si>
  <si>
    <t>Fair Value Disclosures [Abstract]</t>
  </si>
  <si>
    <t>9. Fair Value Measures and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will record derivative financial instruments at fair value. The Company will also use fair value metrics to evaluate the carrying values of its real estate assets and for the disclosure of certain financial instruments. Real Estate Acquisitions and Preferred Equity Originations As of June 30, 2017, and as further discussed in Notes 2 and 4, the Company had acquired a 95% interest in one multifamily property, Estates, for $39.6 million and has one preferred equity investment of $5.25 million in a multifamily property. The Company did not acquire any properties or originate any preferred equity investments during the six months ended June 30, 2017. On January 1, 2017, the Company adopted ASU 2017-01, which requires an entity to capitalize acquisition costs associated with an acquisition that is determined to be an acquisition of an asset as opposed to an acquisition of a business. Upon acquisition of a property, the purchase price and related acquisition costs are allocated to land, buildings, improvements, furniture, fixtures and equipment, and intangible lease assets based on their estimated fair values using Level 3 inputs. If debt is assumed upon an acquisition, the debt is recorded based on its estimated fair value using Level 2 inputs. Preferred equity investments are recorded at the value invested by the Company at the date of origination and accounted for under the equity method of accounting. As discussed in Note 2, fair value measurements at the time of acquisition ar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Derivative Financial Instruments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 is used to manage differences in the amount, timing, and duration of the Company’s known or expected cash receipts and its known or expected cash payments principally related to the Company’s investments and borrow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the Company’s derivative utilize Level 3 inputs, such as estimates of current credit spreads to evaluate the likelihood of default by the Company and its counterparties. The Company has determined that the significance of the impact of the credit valuation adjustments made to its derivative contract, which determination was based on the fair value of the contract, was not significant to the overall valuation. As a result, the Company’s derivative held as of June 30, 2017 and December 31, 2016 was classified as Level 2 of the fair value hierarchy. The Company’s objectives in using interest rate derivatives are to add stability to interest expense related to floating rate debt and to manage its exposure to interest rate movements. To accomplish this objective, the Company has an interest rate cap on its floating rate mortgage debt as part of its interest rate risk management strategy and feels the use of derivative financial instruments is the most efficient and cost-effective method for managing interest rate risk. Interest rate caps involve the receipt of variable-rate amounts from a counterparty if interest rates rise above the strike rate on the contract in exchange for an up-front premium. The interest rate cap obtained by the Company has a term of three years. During the three and six months ended June 30, 2017 and 2016, the interest rate cap was used to hedge the variable cash flows associated with the Company’s floating rate mortgage debt. The interest rate cap the Company employs caps the related floating interest rate at 6.0%. The effective portion of changes in the fair value of derivatives designated and that qualify as cash flow hedges is recorded in other comprehensive loss (“OCI”) and subsequently reclassified into earnings in the period that the hedged forecasted transaction affects earnings. Amounts reported in OCI related to derivatives will be reclassified to interest expense as interest payments are made on the Company’s floating rate debt. The ineffective portion of the change in fair value of the derivatives is recognized directly in earnings. During the three and six months ended June 30, 2017 and 2016, the Company recorded no ineffectiveness in earnings attributable to derivatives designated as cash flow hedges. As of June 30, 2016, the Company had one derivative designated as a cash flow hedge of interest rate risk. As of June 30, 2017, the Company had the following outstanding interest rate derivative that was designated as a cash flow hedge of interest rate risk (dollars in thousands):
Product
Number of Instruments
Notional
Interest rate cap
1
$
26,919
Derivatives not designated as hedges are not speculative and would be used to manage the Company’s exposure to interest rate movements but do not meet the strict hedge accounting requirements of FASB ASC 815, Derivatives and Hedging The table below presents the fair value of the Company’s derivative financial instrument as well as its classification on the accompanying consolidated balance sheets as of June 30, 2017 (unaudited) and December 31, 2016 (in thousands):
Asset Derivative
Balance Sheet Location
June 30, 2017
December 31, 2016
Derivative designated as hedging instrument:
Interest rate cap
Other assets
$
—
$
—
The table below presents the effect of the Company’s derivative financial instrument on the accompanying unaudited consolidated statements of operations and comprehensive loss for the three and six months ended June 30, 2017 and 2016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7
2016
(effective portion)
2017
2016
(effective portion)
2017
2016
Derivative designated as hedging instrument:
For the three months ended June 30,
Interest rate cap
$
—
$
(2
)
Interest expense
$
(1
)
$
—
Interest expense
$
—
$
—
For the six months ended June 30,
Interest rate cap
—
(6
)
Interest expense
(1
)
—
Interest expense
—
—
Other Financial Instruments Cash equivalents, rents and accounts receivables, accounts payable, accrued expenses and other liabilities are carried at amounts that reasonably approximate their fair values because of the short-term nature of these instruments. The fair value of amounts due to affiliates is not determinable due to the related party nature of such amounts. Long-term indebtedness is carried at an amount that reasonably approximates its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t>
  </si>
  <si>
    <t>Related Party Transactions</t>
  </si>
  <si>
    <t>Related Party Transactions [Abstract]</t>
  </si>
  <si>
    <t>10 . Related Party Transactions The Company has entered into the Advisory Agreement with the Advisor. Pursuant to the Advisory Agreement, the Company is obligated to pay the Advisor specified fees upon the provision of certain services related to the investment of funds in real estate-related investments and the management of the Company’s assets and for other services (including, but not limited to, the disposition of assets). Subject to the limitations described below, the Company is also obligated to reimburse the Advisor and its affiliates for organization and offering expenses incurred by the Advisor and its affiliates on behalf of the Company. The Company may be obligated to reimburse the Advisor or its affiliates for acquisition and due diligence expenses and certain operating expenses incurred on behalf of the Company or incurred in connection with providing services to the Company. The Company entered into the Dealer Manager Agreement with the Dealer Manager with respect to the Continuous Offering. Pursuant to the Dealer Manager Agreement, the Company was obligated to pay the Dealer Manager specified fees upon the provision of certain services related to the Continuous Offering. The Continuous Offering terminated on July 26, 2017. The Dealer Manager will not participate in the Underwritten Offering. Advisory Agreement On August 10, 2015, the Company entered into the Advisory Agreement with the Advisor. Asset Management Fee to the Advisor The Company pays the Advisor an asset management fee to manage the day-to-day affairs of the Company. The asset management fee is calculated on a monthly basis in an amount equal to 1/12th of 0.75% of the average of the aggregate book value of the Company’s gross assets (before reserves for depreciation or other non-cash reserves), which is not reduced by amounts borrowed to acquire such assets, and additional amounts used for improvements, computed by taking the average of the book value of the Company’s gross assets at the end of each month (or partial month), and is payable monthly in arrears. For the three months ended June 30, 2017 and 2016, the Company incurred asset management fees to the Advisor of approximately $0.1 million and $0.1 million, respectively. For the six months ended June 30, 2017 and 2016, the Company incurred asset management fees to the Advisor of approximately $0.2 million and $0.1 million, respectively. Acquisition Fee The Company may pay the Advisor an acquisition fee equal to 1.0% of the purchase price of each asset acquired, excluding any acquisition expenses. For the three and six months ended June 30, 2017 and 2016, the Company did not incur any acquisition fees to the Advisor. In connection with the acquisition of Estates, the Company incurred acquisition fees payable to the Advisor of approximately $0.4 million, which are deemed to have been incurred on the Original Acquisition Date (see Note 2). Organization and Offering Expenses The Company will reimburse the Advisor and its affiliates for organization and offering expenses incurred on the Company’s behalf in connection with the Continuous Offering, but only to the extent the reimbursement does not exceed 1.0% of the gross offering proceeds received in the Continuous Offering. The Advisor is responsible for the payment of organization and offering expenses the Company incurs in excess of 1.0% of the gross offering proceeds. Organization and offering expenses (other than selling commissions, the dealer manager fee and the distribution fee) include, but are not limited to: (1) legal, accounting, printing, mailing and filing fees; (2) charges of the Company’s escrow agent and transfer agent; and (3) due diligence expense reimbursements to participating broker-dealers. For the period from November 12, 2013 (inception) to June 30, 2017, the Advisor and its affiliates incurred organization and offering expenses of approximately $2.7 million. For the three and six months ended June 30, 2017, the Company recognized less than $0.1 million in organization expenses and $0 in offering costs, the maximum amount allowed under the 1.0% of gross offering proceeds limitation on reimbursement to the Advisor and its affiliates. Subsequent to receiving $2.0 million in gross proceeds in the Continuous Offering and breaking escrow on March 24, 2016, the Company recognized less than $0.1 million in organization expenses for the three and six months ended June 30, 2016, and $0 and less than $0.1 million in offering costs for the three and six months ended June 30, 2016, respectively, the maximum amount allowed under the 1.0% of gross offering proceeds limitation on reimbursement to the Advisor and its affiliates. The remaining organization and offering expenses of approximately $2.6 million have not been accrued on the Company’s consolidated balance sheet as of June 30, 2017 and are not reimbursable under the current Advisory Agreement since the Continuous Offering was terminated on July 26, 2017. Upon an amendment to the current Advisory Agreement, an undetermined amount of these expenses may be reimbursed to the Advisor and its affiliates in connection with a subsequent offering of the Company’s common stock. The amount of reimbursable organization and offering expenses that have been paid or recognized from November 12, 2013 (inception) through June 30, 2017 is as follows (dollars in thousands):
Amount
Gross offering proceeds:
$
6,169
Organization and offering expenses reimbursement limitation
1.0
%
Total organization and offering expenses available to be paid/reimbursed
$
62
Organization and offering expenses recorded:
Offering costs paid
$
7
Organization expenses reimbursement accrual
55
Total organization and offering expenses recorded by the Company
$
62
As of June 30, 2017, the Company had recognized selling commissions, dealer manager fees, and organization and offering costs in the Continuous Offering in the amounts set forth below. The Dealer Manager reallowed all of the selling commissions and dealer manager fees to participating broker-dealers (dollars in thousands):
Type of Expense
Amount
Selling commissions and dealer manager fees
$
5
Other organization and offering costs
62
Total expenses
$
67
Total gross offering proceeds (excluding DRIP proceeds and interest acquired in contributed property)
$
5,756
Percentage of gross offering proceeds used to pay for organization and offering costs, selling commissions and dealer manager fees
1.16
% From the commencement of the Continuous Offering through June 30, 2017, the net offering proceeds to the Company, after deducting the total expenses incurred as described above, were approximately $6.1 million (exclusive of 434,783 shares of Class A common stock issued to the Sponsor in exchange for its 95% interest in Estates), including net offering proceeds from the DRIP of approximately $412,700. From the commencement of the Continuous Offering through June 30, 2017, the ratio of the cost of raising equity capital to the gross amount of equity capital raised was approximately 1.16%. The amount of deferred organization and offering expenses that has not been reflected in the Company’s consolidated financial statements as of June 30, 2017 is as follows (in thousands):
June 30, 2017
Offering costs deferred
$
2,522
Organization expenses deferred
103
Total organization and offering expenses deferred
$
2,625
Investment-related Expenses In addition, the Company will reimburse the Advisor or its affiliates for expenses actually incurred related to selecting, evaluating, acquiring and originating assets on its behalf, regardless of whether the Company actually acquires or originates the related assets. In addition, the Company will pay third parties, or reimburse the Advisor or its affiliates, for any investment-related expenses due to third parties, including legal fees and expenses, travel and communications expenses, costs of appraisals, accounting fees and expenses, third-party brokerage or finders’ fees, title insurance expenses, survey expenses, property inspection expenses and other closing costs regardless of whether the Company acquires or originates the related assets. The Company expects these expenses will be approximately 0.75% of the purchase price of each asset or real estate-related investment. For the three and six months ended June 30, 2017 and 2016, the Advisor and its affiliates did not bill any investment-related expenses to the Company and any such expenses the Advisor or its affiliates incurred during the periods are considered to be permanently waived. Operating Expenses The Company will also reimburse the Advisor’s costs of providing administrative services and operating expenses incurred on behalf of the Company, subject to the limitation that the Company will not reimburse the Advisor for any amount by which the Company’s total operating expenses, as defined below, at the end of the four preceding fiscal quarters exceed the greater of (a) 2.0% of average invested assets and (b) 25.0% of net income other than any additions to reserves for depreciation, bad debt or other similar non-cash reserves and excluding any gain from the sale of assets for that period (the “2%/25% Guidelines”). For these purposes, “average invested assets” means, for any period, the average of the aggregate book value of the Company’s assets invested, directly or indirectly, in equity interests in and loans secured by real estate assets (including amounts invested in REITs and other real estate operating companies) before deducting reserves for depreciation, bad debts or other similar non-cash reserves, computed by taking the average of these values at the end of each month during the period. Additionally, the Company will not make operating expense reimbursements for personnel costs to the Advisor in connection with services for which the Advisor already receives acquisition fees, acquisition or disposition expenses, real estate commissions or asset management fees. The Company will not reimburse the Advisor for salaries and benefits paid to the Company’s executive officer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Notwithstanding the foregoing, the Company may reimburse the Advisor for expenses in excess of the 2%/25% Guidelines if a majority of the Company’s independent directors determines that such excess expenses (an “Excess Amount”) are justified based on unusual and non-recurring factors. The Advisor must reimburse the Company for the amount by which the Company’s Total Operating Expenses for the four preceding fiscal quarters then ended exceed the 2%/25% Guidelines, unless approved by the Company’s independent directors. For the three and six months ended June 30, 2017, the Company’s Total Operating Expenses were approximately $322,000 and $697,000, respectively. For the four fiscal quarters ended June 30, 2017, the Company’s Total Operating Expenses exceeded the 2%/25% Guidelines by approximately $446,000 (the “2017 Excess Amount”). On August 10, 2017, the Company’s independent directors determined that the 2017 Excess Amount was justified because (1) the amounts reflect legitimate operating expenses necessary for the operation of the Company’s business, (2) the Company is currently in its acquisition and development stage, (3) the expenses incurred as a result of being a public company are significant and disproportionate to the Company’s average invested assets and net income, and (4) the Company’s average invested assets was low due to the fact that the Company commenced material operations on March 24, 2016. As such, the Company will not seek reimbursement from the Advisor for the 2017 Excess Amount. For the three and six months ended June 30, 2016, the Company’s Total Operating Expenses were approximately $458,000 and $613,000, respectively, which exceeded the 2%/25% Guidelines. Disposition Fee The Company will pay the Advisor or its affiliates a disposition fee on the sale of real property, real estate-related assets or the Company’s real estate portfolio, if the Advisor or its affiliates provides a substantial amount of services in connection with a sale, as determined by a majority of the Company’s independent directors. The disposition fee will be equal to 0.5% of the sales price of each real property, real estate-related asset sold, or for the sale of the Company’s real estate portfolio, excluding selling costs. In the event of the sale of the Company, the Company would pay the Advisor or its affiliates a fee of the lesser of 0.5% of the sales price or 50% of the amount of the investment banking fees related to such sale that otherwise would be incurred. For the three and six months ended June 30, 2017 and 2016, the Company did not incur any disposition fees payable to the Advisor or its affiliates. Subordinated Participation in Net Sales Proceeds In the event of the Company’s orderly liquidation, the Advisor (in its capacity as special limited partner of the OP) will receive 15.0% of remaining net sales proceeds after return of capital contributions plus payment to investors of a 6.0% annual cumulative, non-compounded return on the capital contributed by investors (the “Subordinated Participation in Net Sales Proceeds”). Subordinated Incentive Listing Distribution If the Company lists its shares on a national securities exchange, the Advisor (in its capacity as special limited partner of the OP) will receive 15.0% of the amount by which the sum of the Company’s market value plus distributions exceeds the sum of the aggregate capital contributed by investors plus an amount equal to a 6.0% annual cumulative, non-compounded return to investors (the “Subordinated Incentive Listing Distribution”). Neither the Advisor nor any of its affiliates can earn both the Subordinated Participation in Net Sales Proceeds and the Subordinated Incentive Listing Distribution. Subordinated Distribution Upon Termination of the Advisory Agreement Upon termination or non-renewal of the Advisory Agreement with or without cause, the Advisor (in its capacity as special limited partner of the OP), will be entitled to receive distributions from the OP equal to 15.0% of the amount, if any, by which (i) the sum of the appraised value of the Company’s assets, plus the total distributions paid to stockholders from the Company’s inception through the termination date of the Advisory Agreement, less any amounts distributable as of the termination date of the Advisory Agreement to the limited partners of the OP, who receive partnership units, exceeds (ii) the aggregate capital contributed by investors, less the portion of any distribution that is attributable to net sales proceeds and by any amounts paid by the Company to repurchase shares, plus an amount equal to an annual 6.0% cumulative, pre-tax, non-compounded return to investors (the “Subordinated Distribution Upon Termination”). The Subordinated Distribution Upon Termination shall not be paid until after the Company’s stockholders have received distributions, in the aggregate, of a full return of capital raised from stockholders (less amounts paid to repurchase shares of the Company’s common stock pursuant to the Company’s share repurchase program) plus an annual 6.0% cumulative, non-compounded return on the gross proceeds from the shares of the Company’s common stock, as adjusted for distribution of net sale proceeds. The OP may satisfy the obligation to pay the Subordinated Distribution Upon Termination by either paying cash or issuing a non-interest bearing promissory note that will be repaid from the net sale proceeds of each sale after the date of the termination. If the promissory note is issued and not paid within five years of the termination date, then the Advisor, its successors or assigns, may elect to convert the balance of the fee into shares of the Company’s common stock. Other Compensation Paid to the Advisor Preferred Equity Placement Fee The Advisor may receive a preferred equity placement fee, paid by the entity the preferred equity is placed with, equal to 1.0% of the preferred equity investment originated with the equity sponsor. During the three and six months ended June 30, 2017 and 2016, the Advisor did not receive any preferred equity placement fees. Preferred Equity Exit Fee The Advisor may receive a preferred equity exit fee, paid by the entity the preferred equity is placed with, equal to 1.0% of the amount of preferred equity investment that is redeemed. During the three and six months ended June 30, 2017 and 2016, the Advisor did not receive any preferred equity exit fees. Dealer Manager Agreement The Dealer Manager, an entity under common ownership with the Advisor, served as the dealer manager of the Continuous Offering. The Dealer Manager and Advisor are related parties and the Dealer Manager received fees for services related to the Continuous Offering. Pursuant to the terms of the Dealer Manager Agreement, the Company paid the Dealer Manager the fees described below: Selling Commissions The Company paid the Dealer Manager selling commissions of up to 7.0% of gross offering proceeds from the sale of Class A Shares and up to 3.0% of gross offering proceeds from the sale of Class T Shares. The amount of selling commissions paid on the sale of Class A Shares and Class T Shares may be lower than the aforementioned percentages due to certain volume discounts. The Company did not pay selling commissions with respect to shares of any class sold pursuant to the DRIP. Additionally, the selling commissions were waived in connection with certain categories of sales. The Dealer Manager reallowed all selling commissions to participating broker-dealers. No Class T Shares were sold in the Continuous Offering. Dealer Manager Fee The Company paid a dealer manager fee of up to 1.0% of gross offering proceeds from the sale of Class A Shares and Class T Shares. The Dealer Manager reallowed all of its dealer manager fees to participating broker-dealers and servicing broker-dealers. The Company did not pay dealer manager fees in connection with purchases of shares made pursuant to the DRIP. Additionally, the dealer manager fee was waived in connection with certain categories of sales. Distribution Fees With respect to Class T Shares that were offered in the Continuous Offering, the Company would pay the Dealer Manager a distribution fee that accrues daily in an amount equal to 1/365th of 0.8% of the amount of the purchase price per share or, once reported, the NAV for the Class T Shares on a continuous basis from year to year, but only on shares purchased through the Continuous Offering. The Company would continue paying distribution fees with respect to Class T Shares sold in the Continuous Offering until the earlier to occur of the following: (i) a listing of the Class T Shares on a national securities exchange, (ii) following the completion of the Continuous Offering, total underwriting compensation in the Continuous Offering equaling 10% of the gross proceeds from the Continuous Offering, or (iii) such Class T Shares no longer being outstanding. The Dealer Manager may reallow all or a portion of the distribution fee to participating broker-dealers and servicing broker-dealers. The distribution fee would be payable monthly in arrears. The Company would accrue for the entire 0.8% distribution fee at the time of sale. The distribution fee would not be payable with respect to Class T Shares issued under the DRIP. The Company would not pay a distribution fee with respect to Class A Shares. Agreement Regarding Certain Volume Discount Sales On September 14, 2016, the Company entered into an agreement with the Advisor and the Dealer Manager whereby the Advisor agreed to pay a portion of the selling commissions payable to the Dealer Manager in connection with the sale of Class A Shares subject to certain volume discounts. For purchases by an investor of $1,000,001 up to $2,000,000, the Advisor agreed to pay a 0.5% selling commission to the Dealer Manager. For purchases by an investor of $2,000,001 up to $5,000,000, the Advisor agreed to pay a 1.0% selling commission to the Dealer Manager. For purchases by an investor of $5,000,001 up to $10,000,000, the Advisor agreed to pay the full amount of the selling commissions payable to the Dealer Manager, or 2.0% of the purchase price. For purchases by an investor of $10,000,001 or more, the Advisor agreed to pay the full amount of the selling commissions payable to the Dealer Manager, after taking into account the volume discount, or 1.0% of the purchase price, and the Advisor agreed to pay an additional 1.0% of the total purchase price to the investor, which was to be used to purchase additional Class A Shares at a purchase price of $9.10 per share, which reflects that no selling commissions or dealer manager fees were charged on such additional Class A Shares. For the three and six months ended June 30, 2017, the Advisor incurred approximately $12,000 and $21,000, respectively, of selling commissions payable to the Dealer Manager in connection with the sale of Class A Shares. For the three and six months ended June 30, 2016, the Advisor did not incur any Fees and Reimbursements to BH and its Affiliates The Company, through one of its subsidiaries, has entered into a management agreement with BH Management Services, LLC (“BH”), the Company’s property manager and an independently owned third party, who manages Estates and supervises the implementation of the Company’s value-add program. BH is an affiliate of the noncontrolling interest members of the Company’s joint venture in Estates by virtue of ownership in Estates through BH’s affiliates. BH and its affiliates do not have common ownership in any joint venture with the Advisor; there is also no common ownership between BH and its affiliates and the Advisor. The property management fee paid to BH is approximately 3% of the monthly gross income from the property. Additionally, the Company may pay BH certain other fees, including: (1) a fee of $25.00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Estates and is reimbursed at cost for various operating expenses it pays on behalf of the property. The following is a summary of fees that Estates incurred to BH and its affiliates, as well as reimbursements paid to BH from the property for various operating expenses, for the three and six months ended June 30, 2017 and 2016 (in thousands):
For the Three Months Ended June 30,
For the Six Months Ended June 30,
2017
2016
2017
2016
Fees incurred
Property management fees (1)
$
31
$
30
$
61
$
58
Construction supervision fees (2)
2
5
2
14
Reimbursements
Payroll and benefits (3)
86
93
194
199
Other reimbursements (4)
17
13
28
22
(1)
Included in property management fees on the consolidated statements of operations and comprehensive loss.
(2)
Capitalized on the consolidated balance sheets and reflected in buildings and improvements.
(3)
Included in property operating expenses on the consolidated statements of operations and comprehensive loss.
(4)
Includes property operating expenses such as repairs and maintenance costs and property general and administrative expenses, which are included on the consolidated statements of operations and comprehensive loss. Asset Management Fee to the Company In accordance with the operating agreement of the entity that owns Estates, the Company earns an asset management fee for services provided in connection with monitoring the operations of the property. The asset management fee is equal to 0.5% per annum of the aggregate effective gross income of the property, as defined in the operating agreement. For the three months ended June 30, 2017 and 2016, Estates incurred asset management fees to the Company of less than $0.1 million and less than $0.1 million, respectively. For the six months ended June 30, 2017 and 2016, Estates incurred asset management fees to the Company of less than $0.1 million and less than $0.1 million, respectively. Since the fees are paid to the Company (and not the Advisor) by a consolidated joint venture, they have been eliminated in consolidation. However, because the Company’s joint venture partners own a portion of the entity that owns Estates, they absorb their pro rata share of the asset management fee. This amount is reflected on the consolidated statements of operations and comprehensive loss in the net loss attributable to noncontrolling interests.</t>
  </si>
  <si>
    <t>Restricted Share Plan</t>
  </si>
  <si>
    <t>Compensation And Retirement Disclosure [Abstract]</t>
  </si>
  <si>
    <t>11. Restricted Share Plan The Company adopted
•
furnish incentives to individuals and entities chosen to receive restricted shares of the Company’s Class A common stock because they are considered capable of improving the Company’s operations and increasing profits;
•
encourage selected persons to accept or continue employment with the Advisor and its affiliates; and
•
increase the interest of the Company’s employees, officers and directors in the Company’s welfare through their participation in the growth in the value of shares of the Company’s common stock. The Underwritten Offering Registration Statement contemplates that the restricted share plan will be terminated. Awards granted under the restricted share plan would remain outstanding upon a termination of the plan. In conjunction with the contemplated termination of the restricted share plan, the Company intends to adopt a long-term incentive plan which will authorize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or and the Company’s subsidiaries), the Company’s non-employee directors, and potentially certain non-employees who perform employee-type functions, incentives and rewards for performance. The Company’s restricted 3,000 restricted shares of the Company’s Class A common stock at a fair value of $10.00 per share. On May 16, 2016, upon unanimous approval by the stockholders to re-elect the Company’s directors to the Board for a one-year term expiring in 2017, the Company granted an additional 3,000 restricted shares of its Class A common stock at a fair value of $10.00 per share to each of its two independent directors. Restricted shares of Class A common stock issued to independent directors vest in equal amounts annually over a four-year period commencing on the first anniversary of the date of grant. An additional 3,000 restricted shares of the Company’s Class A common stock will be granted to each of the Company’s independent directors upon each re-election to the Board. On March 16, 2017, the Board nominated each of the Company’s directors for re-election to the Board for a one-year term expiring in 2018. If the re-election of the directors to the Board is approved by the stockholders at the 2017 annual meeting of the stockholders, an additional 3,000 restricted shares of the Company’s Class A common stock will automatically be granted to each of the Company’s two independent directors under the Company’s restricted share plan. Included in corporate general and administrative expenses on the accompanying unaudited consolidated statements of operations and comprehensive loss for the three months ended June 30, 2017 and 2016 is approximately $7,500 and $5,600, respectively, of compensation expense recognized, which related to the vesting periods of restricted shares of Class A common stock granted to each of the Company’s two independent directors. Included in corporate general and administrative expenses on the accompanying unaudited consolidated statements of operations and comprehensive loss for the six months ended June 30, 2017 and 2016 is approximately $15,000 and $6,000, respectively, of compensation expense recognized, which related to the vesting period of A summary of the Company’s restricted Class A common stock activities during the six months ended June 30, 2017 is as follows:
2017
Number of Shares
Weighted Average Grant Date Fair Value
Outstanding January 1,
12,000
$
10.00
Granted
—
—
Vested
(3,000
)
10.00
Forfeited
—
—
Outstanding June 30,
9,000
$
10.00
As of June 30, 2017, the Company had issued 3,000 shares of its Class A common stock under the restricted share plan.</t>
  </si>
  <si>
    <t>Economic Dependency</t>
  </si>
  <si>
    <t>Risks And Uncertainties [Abstract]</t>
  </si>
  <si>
    <t>12. Economic Dependency The Company is dependent on the Advisor for certain services that are essential to the Company, including asset acquisition and disposition decisions and other general and administrative responsibilities. In the event that the Advisor is unable to provide such services, the Company would be required to find an alternative advisor.</t>
  </si>
  <si>
    <t>Commitment and Contingencies</t>
  </si>
  <si>
    <t>Commitments And Contingencies Disclosure [Abstract]</t>
  </si>
  <si>
    <t>Commitments and Contingencies</t>
  </si>
  <si>
    <t>13. Commitments and Contingencies Commitments The Company may enter into various rehabilitation construction-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June 30, 2017, the Company had not entered into any commitments with any parties. Contingencies In the normal course of business, the Company may become subject to claims, lawsuits and legal proceedings. While it is not possible to ascertain the ultimate outcome of any such matters, management believes that the aggregate amount of such liabilities, if any, in excess of amounts provided or covered by insurance, will not have a material adverse effect on the balance sheet of the Company. The Company is not involved in any material litigation nor, to management’s knowledge, is any material litigation currently threatened against the Company. Additionally, subject to the limitations on reimbursements to the Advisor and its affiliates of organization and offering expenses and operating and administrative expenses paid on the Company’s behalf, the Company may owe the Advisor or its affiliates payments in the future.</t>
  </si>
  <si>
    <t>Subsequent Events</t>
  </si>
  <si>
    <t>Subsequent Events [Abstract]</t>
  </si>
  <si>
    <t>14. Subsequent Events As of August 10, 2017, the Company had issued a total of 1,133,334 shares of Class A common stock and 0 shares of Class T common stock. Distributions Paid On July 3, 2017, the Company paid distributions of approximately $55,400, which related to distributions declared for each day in the period from June 1, 2017 through June 30, 2017 and consisted of cash distributions paid in the amount of approximately $9,400 and approximately $46,000 in Class A Shares issued pursuant to the DRIP. On August 3, 2017, the Company paid distributions of approximately $57,500, which related to distributions declared for each day in the period from July 1, 2017 through July 31, 2017 and consisted of cash distributions paid in the amount of approximately $57,500 and $0 in Class A Shares issued pursuant to the DRIP. Authorized Distributions On August 10, 2017, the Board approved and authorized the declaration of a daily distribution to the Company’s Class A stockholders of record as of the close of business on each day of the period commencing on October 1, 2017 and ending December 31, 2017. The distributions will be calculated based on 365 days in the calendar year and will be equal to $0.00164 per share of Class A common stock per day. Distributions for all record dates of a given month will be paid approximately three days following month end. The distributions will be payable to stockholders from legally available funds therefor. Termination of the Continuous Offering On July 21, 2017, the Company filed a post-effective amendment to the Registration Statement to terminate the Continuous Offering and deregister all of its unsold shares of Class A common stock and Class T common stock. The post-effective amendment was declared effective by the SEC on July 26, 2017. In connection with the termination of the Continuous Offering, the DRIP was also terminated. As a result of the termination of the DRIP, beginning with the distributions declared by the Board for the month of July 2017, and continuing until such time as the Board may approve the resumption of the DRIP, if ever, all distributions declared by the Board will be paid to the Company’s stockholders in cash. Through July 26, 2017, the Company issued an aggregate of 1,108,112 Class A Shares and 0 Class T Shares in the Continuous Offering. On July 21, 2017, the Company filed the Underwritten Offering Registration Statement to register shares of its common stock to be sold in the Underwritten Offering. At the same time, the Company filed a post-effective amendment to terminate the Continuous Offering. For additional information regarding the Continuous Offering, see Note 1. There can be no assurance that the Company will be able to complete the Underwritten Offering. While the Underwritten Offering Registration Statement has been filed with the SEC, it has not yet been declared effective by the SEC. The common stock to be registered pursuant to the Underwritten Offering Registration Statement may not be sold nor may offers to buy be accepted prior to the time the Underwritten Offering Registration Statement becomes effective. Any disclosure concerning the Underwritten Offering is neither an offer nor a solicitation to purchase the Company’s securities. Renewal of Advisory Agreement On August 10, 2017, the Board, including the independent directors, unanimously approved the renewal of the Advisory Agreement with the Advisor for a one-year term that expires on August 10, 2018.</t>
  </si>
  <si>
    <t>Summary of Significant Accounting Policies (Policies)</t>
  </si>
  <si>
    <t>Common Control</t>
  </si>
  <si>
    <t>Common Control The contribution of Estates by the Sponsor was accounted for as a combination of entities under common control; therefore, the Company accounted for the acquisition at historical cost in a manner similar to the pooling of interest method. Information included in the accompanying unaudited consolidated financial statements is presented as if Estates had been combined throughout the periods presented in which common control existed; the amounts included relating to Estates were determined in accordance with U.S. Generally Accepted Accounting Principles (“GAAP”). As such, the acquisition of Estates by the Company was deemed to be made on the date it was purchased by the Sponsor, which was August 5, 2015 (the “Original Acquisition Date”). Therefore, the accompanying unaudited consolidated financial statements are presented reflecting the acquisition of Estates as if it occurred on the Original Acquisition Date, rather than on April 7, 2016, the date on which the Company actually acquired Estates from the Sponsor.</t>
  </si>
  <si>
    <t>Principles of Consolidation and Basis of Presentation</t>
  </si>
  <si>
    <t xml:space="preserve">Principles of Consolidation and Basis of Presentation The accompanying unaudited consolidated financial statements of the Company were prepared in accordance with GAAP as contained within the Financial Accounting Standards Board (“FASB”) Accounting Standards Codification (“ASC”) and the rules and regulations of the SEC. The accompanying unaudited consolidated financial statements include the accounts of the Company and the OP and its subsidiaries. Because the Company is the sole general partner and a limited partner of the OP and has unilateral control over its management and major operating decisions (even if additional limited partners are admitted to the OP), the accounts of the OP are consolidated in the Company’s consolidated financial statements. The Company consolidates entities in which it controls more than 50% of the voting equity. Investments in real estate joint ventures over which the Company has the ability to exercise significant influence, but for which it does not have financial or operating control, are accounted for using the equity method of accounting. The Company has one investment accounted for using the equity method of accounting that is reflected on the accompanying unaudited consolidated financial statements as “Preferred equity investment.” All intercompany balances and transactions are eliminated in consolidation. In addition, the Company evaluates relationships with other entities to identify whether there are variable interest entities (“VIEs”) as required by FASB ASC 810, Consolidation On January 1, 2016, the Company adopted Accounting Standards Update (“ASU”) No. 2015-02, Amendments to the Consolidation Analysis In the opinion of the Company’s management, the accompanying unaudited consolidated financial statements include all adjustments and eliminations, consisting only of normal recurring items necessary for their fair presentation in conformity with GAAP. The financial statements of the Company’s subsidiaries are prepared using accounting policies consistent with those of the Company. The unaudited consolidated financial statements, and the notes thereto, included in this quarterly report on Form 10-Q should be read in conjunction with the Company’s audited financial statements for the year ended December 31, 2016 and notes thereto included in its annual report on Form 10-K, filed with the SEC on March 28, 2017. There have been no significant changes to the Company’s significant accounting policies during the six months ended June 30, 2017.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Real Estate Investments</t>
  </si>
  <si>
    <t>Real Estate Investments Upon acquisition of real estate investments, except from related parties,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The allocation of total consideration, which is determined using inputs that are classified within Level 3 of the fair value hierarchy established by FASB ASC 820, Fair Value Measurement and Disclosures (“ASC 820”) (see “Fair Value Measurements” below), Real estate assets, including land, buildings, improvements, furniture, fixtures and equipment, and intangible lease asset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t>
  </si>
  <si>
    <t>Impairment</t>
  </si>
  <si>
    <t>Impairment Real estate assets are reviewed for impairment periodically whenever events or changes in circumstances indicate that the carrying amount of an asset may not be recoverable. In such cases, the Company will evaluate the recoverability of such real estate asset based on estimated future cash flows and the estimated liquidation value of such real estate asset, and provide for impairment if such undiscounted cash flows are insufficient to recover the carrying amount of the real estate asset. If impaired, the real estate asset will be written down to its estimated fair value. The Company considers various factors to determine if a decrease in the value of its equity method investments is other-than-temporary. These factors include, but are not limited to, age of the investment, the Company’s intent and ability to retain its investment in the entity, the financial condition and long-term prospects of the entity, and the relationships with the other joint venture partners and its lenders. After determining an other-than-temporary decrease in the value of an equity method investment has occurred, the Company estimates the fair value of its investment by estimating the proceeds the Company would receive upon a hypothetical liquidation of the investment at the date of measurement. For the three and six months ended June 30, 2017 and 2016, the Company did not record any impairment charges related to real estate assets or equity method investments.</t>
  </si>
  <si>
    <t>Cash and Cash Equivalents</t>
  </si>
  <si>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t>
  </si>
  <si>
    <t>Restricted Cash</t>
  </si>
  <si>
    <t>Restricted Cash Restricted cash is comprised of security deposits, operating escrows, and renovation value-add reserves. Security deposits are held until they are due to tenants and are credited against the balance. Operating escrows are required and held by the joint venture’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its properties and are not required to be held in escrow by a third party. The Company may reallocate these funds, at its discretion, to pursue other investment opportunities. The following is a summary of the restricted cash held as of June 30, 2017 and December 31, 2016 (in thousands):
June 30, 2017
December 31, 2016
Security deposits
$
66
$
65
Operating escrows
157
162
$
223
$
227</t>
  </si>
  <si>
    <t>Deferred Financing Costs</t>
  </si>
  <si>
    <t>Deferred Financing Costs The Company defers costs incurred in obtaining financing and amortizes the costs over the terms of the related debt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are recorded as a reduction from the related debt on the Company’s consolidated balance sheet. Amortization of deferred financing costs, of less than $0.1 million and $0.1 million, is included in interest expense on the accompanying unaudited consolidated statements of operations and comprehensive loss for the three months ended June 30, 2017 and 2016, respectively. Amortization of deferred financing costs, of $0.1 million and $0.1 million, is included in interest expense on the accompanying unaudited consolidated statements of operations and comprehensive loss for the six months ended June 30, 2017 and 2016, respectively. The following is a summary of the Company’s outstanding debt and deferred financing costs, net of accumulated amortization, as of June 30, 2017 and December 31, 2016 (in thousands):
June 30, 2017
December 31, 2016
Mortgage payable
$
26,919
$
26,919
Deferred financing costs, net
(149
)
(174
)
Mortgage payable, net
$
26,770
$
26,745
Credit facility
$
11,000
$
11,000
Deferred financing costs, net
(30
)
(56
)
Credit facility, net
$
10,970
$
10,944</t>
  </si>
  <si>
    <t>Noncontrolling Interests Noncontrolling interests are comprised of the Company’s joint venture partners’ interests in the joint venture in the multifamily property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Accounting for Joint Ventures The Company accounts for subsidiary partnerships, joint ventures and other similar entities in which it holds an ownership interest in accordance with FASB ASC 810. The Company first evaluates whether each entity is a VIE. Under the VIE model, the Company consolidates an entity when it has the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Revenue Recognition</t>
  </si>
  <si>
    <t>Revenue Recognition The Company’s primary operations consist of rental income earned from its residents under lease agreements with terms of typically one year or les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Equity In Income</t>
  </si>
  <si>
    <t>Equity in Income The Company recognizes equity in income earned on a stated investment return from preferred equity investments it originates. Equity in income on the Company’s preferred equity investments is recorded under the equity method of accounting. The Company does not recognize equity in income earned on its preferred equity investments if there is a reason to doubt the Company’s ability to collect such income.</t>
  </si>
  <si>
    <t>Asset Management &amp; Property Management Services</t>
  </si>
  <si>
    <t>Asset Management &amp; Property Management Services Asset management fee and property management fee expenses are recognized when incurred in accordance with the Advisory Agreement and the property management agreement, respectively (see Note 10).</t>
  </si>
  <si>
    <t>Organization and Offering Expenses</t>
  </si>
  <si>
    <t>Organization and Offering Expenses Organization and offering expenses include all expenses (other than selling commissions, the dealer manager fee and the distribution fee) to be paid by the Company in connection with the Continuous Offering. Typically, organization and offering expenses were initially paid by the Advisor and its affiliates and were reimbursed by the Company with certain limitations discussed below. Organization and offering expenses include, but are not limited to: (1) legal, accounting, printing, mailing and filing fees; (2) charges of the Company’s escrow agent and transfer agent; and (3) due diligence expense reimbursements to participating broker-dealers. Organization expenses, when recognized, are expensed by the Company on the accompanying unaudited consolidated statements of operations and comprehensive loss. Offering costs, when recognized, are treated as a reduction of the total proceeds. Until recognized, these expenses are deferred and will be paid to the Advisor and its affiliates from the proceeds of the Continuous Offering, but only to the extent the reimbursement would not exceed 1.0% of the gross offering proceeds. The Advisor is responsible for the payment of organization and offering expenses the Company incurs in excess of 1.0% of the gross offering proceeds. For the period from November 12, 2013 (inception) to June 30, 2017, the Advisor and its affiliates incurred organization and offering expenses of approximately $2.7 million. For the period from November 12, 2013 (inception) to June 30, 2017, the Company recognized approximately $0.1 million of organization and offering expenses as reimbursable to the Advisor and its affiliates, the maximum amount allowed under the 1.0% of gross offering proceeds limitation on reimbursement to the Advisor and its affiliates. The remaining organization and offering expenses of approximately $2.6 million have not been accrued on the Company’s consolidated balance sheet as of June 30, 2017 and are not reimbursable under the current Advisory Agreement since the Continuous Offering was terminated on July 26, 2017. Upon an amendment to the current Advisory Agreement, an undetermined amount of these expenses may be reimbursed to the Advisor and its affiliates in connection with a subsequent offering of the Company’s common stock. In connection with the Underwritten Offering, the Company has incurred approximately $550,000 of offering costs. The Company has recorded these costs in prepaid and other assets and accounts payable and other accrued liabilities on the consolidated balance sheet as of June 30, 2017. Upon a successful completion of the Underwritten Offering, these costs will be charged against the gross offering proceeds. If the Company decides to abort the Underwritten Offering, these costs, and any subsequent offering costs incurred in connection with the Underwritten Offering, will be reclassified to corporate general and administrative expenses on the consolidated statements of operations and comprehensive loss.</t>
  </si>
  <si>
    <t>Operating Expenses</t>
  </si>
  <si>
    <t>Operating Expenses Operating expenses include, but are not limited to, payments of reimbursements to the Advisor and its affiliates for operating expenses paid on behalf of the Company, audit, legal, filing and tax fees, directors’ and officers’ liability insurance and board of director fees. For more information on operating expenses and reimbursements to the Advisor and its affiliates, see Note 10.</t>
  </si>
  <si>
    <t>Fees to Affiliates</t>
  </si>
  <si>
    <t>Fees to Affiliates Fees to affiliates include, but are not limited to, acquisition and disposition fees paid to the Advisor on qualifying assets that are acquired or sold, subject to certain limitations. For more information on fees to affiliates, see Note 10.</t>
  </si>
  <si>
    <t>Income Taxes</t>
  </si>
  <si>
    <t>Income Taxes The Company intends to elect to be taxed as a REIT under Sections 856 through 860 of the Internal Revenue Code of 1986, as amended (the “Code”), beginning with its 2017 tax year. To qualify as a REIT, the Company must meet a number of organizational and operational requirements, including requirements to pass the “closely-held test” (in order for the Company to qualify as a REIT, no more than 50% in value of its outstanding stock may be owned, directly or indirectly, by five or fewer individuals during the last half of any calendar year, beginning with the last half of 2018 assuming a valid 2017 REIT election, which the Company refers to as the “closely-held test”), and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material income that would not be consistent with the rules applicable for qualification as a REIT if held directly by the REIT, but no assurance can be given that the Company will operate in a manner so as to qualify as a REIT. If the Company were to fail to meet these requirements, it could be subject to federal income tax on all of it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it is entitled to relief under specific statutory provision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If the Company does not meet the qualifications to be taxed as a REIT, it will be taxed as a corporation for U.S. federal income tax purposes. The Company did not meet the qualifications to be taxed as a REIT for its 2016 tax year and will be taxed as a corporation for U.S. federal income tax purposes for its 2016 tax year. As such, the Company provides for income taxes using the asset and liability method under ASC 740.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its tax positions and evaluates them by determining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Changes in recognition or measurement are reflected in the period in which the change in judgment occurs. The Company had no material unrecognized tax benefit or expense, accrued interest or penalties as of June 30, 2017. The Company and its subsidiaries may be subject to federal income tax as well as income tax of various state and local jurisdictions. When applicable, the Company recognizes interest and/or penalties related to uncertain tax positions on its consolidated statements of operations and comprehensive loss . Deferred Tax Assets Deferred income taxes arise principally from temporary differences between book and tax recognition of income, expenses, and losses relating to financing and other transactions. As of June 30, 2017 and December 31, 2016, the Company recognized total deferred tax assets, net of valuation allowances, based on the fact that the Company did not qualify as a REIT for the 2016 tax year. The deferred income taxes on the accompanying consolidated balance sheets at June 30, 2017 (unaudited) and December 31, 2016 are comprised of the following (in thousands):
June 30, 2017
December 31, 2016
Net operating loss
$
497
$
309
Partnership temporary differences
148
75
Unreimbursed expenses
32
32
Total deferred tax assets
677
416
Valuation allowance
(677
)
(416
)
Net deferred tax assets
$
—
$
—
The valuation allowances at June 30, 2017 and December 31, 2016 were primarily related to incurring cumulative net operating losses without generating sufficient future taxable income to recover the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losses and projections for future taxable income over the periods in which the deferred tax assets are deductible; management believes it is more likely than not that the Company will not realize the benefits of these deductible differences at June 30, 2017.</t>
  </si>
  <si>
    <t>Acquisition Costs</t>
  </si>
  <si>
    <t>Acquisition Costs Acquisition costs include costs incurred to acquire assets and are expensed upon acquisition. The amount of acquisition costs incurred depends on the specific circumstances of each closing and are one-time costs associated with each acquisition. Upon the Company’s adoption of ASU 2017-01 on January 1, 2017, as discussed below in “Recent Accounting Pronouncements,” the Company believes most future transaction costs relating to acquisitions of operating properties will be capitalized.</t>
  </si>
  <si>
    <t>Reportable Segment</t>
  </si>
  <si>
    <t>Reportable Segments The Company has two reportable segments, with activities related to owning and operating multifamily properties and originating preferred equity investments in multifamily properties. The Company organizes and analyzes the operations and results of each of these segments independently, due to inherently different considerations for each segment. For more information regarding the Company’s reportable segments, see Note 3. Upon a successful completion of the Underwritten Offering and deployment of the net proceeds, the Company expects to have a third reportable segment, with activities related to originating mezzanine, bridge, and mortgage loans in multifamily, storage and select-service hospitality properties.</t>
  </si>
  <si>
    <t>Concentration of Credit Risk</t>
  </si>
  <si>
    <t>Concentration of Credit Risk The Company maintains cash balances with high quality financial institutions, including NexBank, SSB, an affiliate of the Adviso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t>
  </si>
  <si>
    <t>Per Share Data</t>
  </si>
  <si>
    <t>Per Share Data On August 12, 2015, the SEC declared effective the Company’s Registration Statement, as described above. The Company had no operating activities or earnings (loss) per share before August 12, 2015. In accordance with GAAP, the Company’s acquisition of Estates was determined to be a combination of entities under common control. As such, the acquisition of Estates by the Company (through the issuance of the Company’s Class A common stock) was deemed to be made on the date it was purchased by the Sponsor, which was August 5, 2015. In the accompanying unaudited consolidated financial statements, operations are shown from the Original Acquisition Date, although the Company did not commence material operations until March 24, 2016, the date the Company met the Minimum Offering Requirement and broke escrow in the Continuous Offering, enabling it to commence material operations and reimburse the Advisor and its affiliates for certain expenses incurred on the Company’s behalf. Accordingly, the Company has presented basic and diluted earnings (loss) per share for the three and six months ended June 30, 2017 and 2016. Basic earnings (loss) per share is computed by dividing net income (loss) attributable to common stockholders by the weighted average number of shares of the Company’s common stock outstanding during the period. Diluted earnings (loss) per share is computed based on the weighted average number of shares of the Company’s common stock and all potentially dilutive securities, if any. Non-vested shares of the Company’s restricted Class A common stock give rise to potentially dilutive shares of the Company’s Class A common stock but such shares were excluded from the computation of diluted loss per share because such shares were anti-dilutive during the period. For the three months ended June 30, 2017 and 2016, the Company incurred a loss per share, on a basic and diluted basis, of $0.29 and $0.68, respectively. For the six months ended June 30, 2017 and 2016, the Company incurred a loss per share, on a basic and diluted basis, of $0.70 and $1.50, respectively.</t>
  </si>
  <si>
    <t>Recent Accounting Pronouncements</t>
  </si>
  <si>
    <t>Recent Accounting Pronouncements Section 107 of the Jumpstart Our Business Startups Act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However, the Company has elected to “opt out” of such extended transition period. Therefore, the Company intends to comply with new or revised accounting standards on the applicable dates on which the adoption of standards is required for non-emerging growth companies. Section 107 of the JOBS Act provides that the Company’s decision to opt out of such extended transition period for compliance with new or revised accounting standards is irrevocable.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 – Imputation of Interest Presentation and Subsequent Measurement of Debt Issuance Costs Associated with Line-of-Credit Arrangements In August 2014, the FASB issued ASU No. 2014-15, Presentation of Financial Statements – Going Concern (Subtopic 205-40): Disclosure of Uncertainties about an Entity’s Ability to Continue as a Going Concern In November 2016, the FASB issued ASU No. 2016-18, Statement of Cash Flows (Topic 230): Restricted Cash
June 30, 2017
June 30, 2016
Cash and cash equivalents
$
1,628
$
785
Restricted cash
223
114
Total cash and restricted cash
$
1,851
$
899
In March 2016, the FASB issued ASU No. 2016-09, Improvements to Employee Share-Based Payment Accounting have a material impact on its consolidated financial statements In January 2017, the FASB issued ASU 2017-01, which clarifies the definition of a business and provides further guidance for evaluating whether a transaction will be accounted for as an acquisition of an asset or a business. ASU 2017-01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e Company implemented the provisions of ASU 2017-01 as of January 1, 2017, which did not have a material impact on its consolidated financial statements. In May 2014, the FASB issued ASU No. 2014-09, Revenue from Contracts with Customers Revenue from Contracts with Customers – Deferral of the Effective Date In January 2016, the FASB issued ASU No. 2016-01, Recognition and Measurement of Financial Assets and Financial Liabilities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and has determined the new standard will not have a material impact on its consolidated financial statements In February 2016, the FASB issued ASU No. 2016-02, Leases In June 2016, the FASB issued ASU No. 2016-13, Financial Instruments-Credit Losses (Topic 326), Measurement of Credit Losses on Financial Instruments</t>
  </si>
  <si>
    <t>Summary of Significant Accounting Policies (Tables)</t>
  </si>
  <si>
    <t>Estimated Useful Lives of Assets</t>
  </si>
  <si>
    <t>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t>
  </si>
  <si>
    <t>Summary of Restricted Cash Held</t>
  </si>
  <si>
    <t>The following is a summary of the restricted cash held as of June 30, 2017 and December 31, 2016 (in thousands):
June 30, 2017
December 31, 2016
Security deposits
$
66
$
65
Operating escrows
157
162
$
223
$
227</t>
  </si>
  <si>
    <t>Summary of Outstanding Debt and Deferred Financing Costs, Net of Accumulated Amortization</t>
  </si>
  <si>
    <t>The following is a summary of the Company’s outstanding debt and deferred financing costs, net of accumulated amortization, as of June 30, 2017 and December 31, 2016 (in thousands):
June 30, 2017
December 31, 2016
Mortgage payable
$
26,919
$
26,919
Deferred financing costs, net
(149
)
(174
)
Mortgage payable, net
$
26,770
$
26,745
Credit facility
$
11,000
$
11,000
Deferred financing costs, net
(30
)
(56
)
Credit facility, net
$
10,970
$
10,944</t>
  </si>
  <si>
    <t>Schedule of Deferred Income Taxes on Accompanying Consolidated Balance Sheet</t>
  </si>
  <si>
    <t>The deferred income taxes on the accompanying consolidated balance sheets at June 30, 2017 (unaudited) and December 31, 2016 are comprised of the following (in thousands):
June 30, 2017
December 31, 2016
Net operating loss
$
497
$
309
Partnership temporary differences
148
75
Unreimbursed expenses
32
32
Total deferred tax assets
677
416
Valuation allowance
(677
)
(416
)
Net deferred tax assets
$
—
$
—</t>
  </si>
  <si>
    <t>Summary of Cash and Restricted Cash</t>
  </si>
  <si>
    <t>The following is a summary of the Company’s cash and restricted cash total as presented in the accompanying unaudited consolidated statements of cash flows for the six months ended June 30, 2017 and 2016 (in thousands):
June 30, 2017
June 30, 2016
Cash and cash equivalents
$
1,628
$
785
Restricted cash
223
114
Total cash and restricted cash
$
1,851
$
899</t>
  </si>
  <si>
    <t>Segment Information (Tables)</t>
  </si>
  <si>
    <t>Schedule of Company's Assets by Reportable Segment</t>
  </si>
  <si>
    <t>The following table presents the Company’s assets as of June 30, 2017 and December 31, 2016 by reportable segment (in thousands):
June 30, 2017
December 31, 2016
(Unaudited)
ASSETS
Operating multifamily property
$
39,454
$
40,213
Preferred equity investment
5,388
5,250
Other assets (1)
1,999
363
TOTAL ASSETS
$
46,841
$
45,826
(1)
Other assets consist of cash and cash equivalents, accounts receivable, and prepaid and other assets held at the Company level.</t>
  </si>
  <si>
    <t>Schedule of Reconciliation of Combined Net Operating Income (NOI) for its Reportable Segments to Net Loss and Results of Operations</t>
  </si>
  <si>
    <t>The following table, which has not been adjusted for the effects of noncontrolling interests, reconciles the Company’s combined NOI for its reportable segments, as detailed in the tables below, for the three and six months ended June 30, 2017 and 2016 to net loss, the most directly comparable GAAP financial measure (in thousands):
For the Three Months Ended June 30,
For the Six Months Ended June 30,
2017
2016
2017
2016
Operating multifamily property
$
621
$
553
$
1,195
$
1,113
Preferred equity investment
79
123
161
123
Combined segment NOI
700
676
1,356
1,236
Adjustments to reconcile to net loss:
Asset management fees
87
82
173
82
Corporate general and administrative expenses
235
376
524
531
Organization expenses
7
—
14
15
Property general and administrative expenses (1)
8
3
9
4
Depreciation and amortization
392
345
781
868
Interest on debt - operating multifamily property (2)
269
273
517
543
Amortization of deferred financing costs
22
52
81
64
Interest rate cap expense
1
—
1
—
Net loss
$
(321
)
$
(455
)
$
(744
)
$
(871
)
(1)
Adjustment to net loss that excludes expenses for NOI that are not reflective of the ongoing operations of the property or were incurred on behalf of the Company at the property for expenses such as legal and other professional fees.
(2)
Includes interest costs on outstanding debt of approximately $32.7 million used to acquire Estates.</t>
  </si>
  <si>
    <t>Operating Multifamily Property</t>
  </si>
  <si>
    <t>The following table presents the total revenues, total property operating expenses and NOI for the Company’s operating multifamily properties segment for the three and six months ended June 30, 2017 and 2016 (in thousands):
Operating Multifamily Properties
For the Three Months Ended June 30,
For the Six Months Ended June 30,
2017
2016
2017
2016
Revenues
Rental income
$
900
$
869
$
1,787
$
1,711
Other income
127
107
237
195
Total revenues
1,027
976
2,024
1,906
Operating expenses
Property operating expenses
217
243
453
439
Real estate taxes and insurance
115
111
229
224
Property management fees (1)
31
30
61
58
Property general and administrative expenses (2)
43
39
86
72
Total expenses
406
423
829
793
Segment NOI
$
621
$
553
$
1,195
$
1,113
(1)
Fees incurred to an unaffiliated third party that is an affiliate of the noncontrolling interest members of the Company (see Note 10).
(2)
Excludes expenses that are not reflective of the ongoing operations of the property or are incurred on behalf of the Company at the property for expenses such as legal and other professional fees.</t>
  </si>
  <si>
    <t>Preferred Equity Investments</t>
  </si>
  <si>
    <t>The following table presents the total equity in income of its preferred equity investment, total interest costs on debt and NOI for the Company’s preferred equity investments segment for the three and six months ended June 30, 2017 and 2016 (in thousands):
Preferred Equity Investments
For the Three Months Ended June 30,
For the Six Months Ended June 30,
2017
2016
2017
2016
Other income and expenses
Equity in income of preferred equity investment
$
145
$
166
$
288
$
166
Interest on debt
(66
)
(1)
(43
)
(2)
(127
)
(1)
(43
)
(2)
Segment NOI
$
79
$
123
$
161
$
123
(1)
Includes interest costs on debt of approximately $5.25 million used to originate the Company’s preferred equity investment in Overlook at Stone Oak Park (fka Springs at Stone Oak Village).
(2)
Includes interest costs on debt of approximately $4.0 million used to originate the Company’s preferred equity investment in Bell Midtown, which was redeemed in full on December 23, 2016.</t>
  </si>
  <si>
    <t>Acquisitions and Originations (Tables)</t>
  </si>
  <si>
    <t>Summary of Operating Property Acquisition</t>
  </si>
  <si>
    <t>Operating Property Acquisition
Property Name
Location
Date Acquired
Effective Ownership Percentage at June 30, 2017
Effective Ownership Percentage at December 31, 2016
Estates on Maryland
Phoenix, Arizona
April 7, 2016
(1)
95
%
95
%
(1)
Estates was acquired from the Sponsor on April 7, 2016; however, as the acquisition was determined to be a combination of entities under common control, the acquisition was deemed to be made on the date it was purchased by the Sponsor, which was August 5, 2015 (see Note 2).</t>
  </si>
  <si>
    <t>Summary of Preferred Equity Investment Origination</t>
  </si>
  <si>
    <t xml:space="preserve">Preferred Equity Investment Origination
Property Name
Location
Number of Units
Date Originated
Amount of Investment (in thousands)
Current Pay Rate
Accrued Pay Rate (1)
Effective Ownership Percentage at June 30, 2017
Overlook at Stone Oak Park (fka Springs at Stone Oak Village)
San Antonio, Texas
360
August 19, 2016
$
5,250
8.0
%
3.0
%
35.0
%
(2)
(1)
Payment of the accrued pay rate is optional; if not paid, the amount accrues monthly on a compounding basis and increases the carrying amount of the investment on the consolidated balance sheet.
(2)
Ownership interest is a preferred equity interest, through NREA SOV Investors, LLC, a wholly owned single-asset LLC, in CAF Stone Oak Village, LLC, which directly owns Overlook at Stone Oak Park (fka Springs at Stone Oak Village). </t>
  </si>
  <si>
    <t>Operating Real Estate Investments (Tables)</t>
  </si>
  <si>
    <t>Schedule of Investments</t>
  </si>
  <si>
    <t>The following table contains summary information of the Company’s consolidated investment as of June 30, 2017 and December 31, 2016:
Property Name
Rentable Square Footage
Number of Units
Date Acquired
Average Effective Monthly Rent Per Unit (1)
% Occupied as of June 30, 2017 (2)
% Occupied as of December 31, 2016 (2)
Estates on Maryland
324,431
330
4/7/2016
(3)
$
963
93.3
%
95.8
%
(1)
Average effective monthly rent per unit is equal to the average of the contractual rent for commenced leases as of June 30, 2017 minus any tenant concessions over the term of the lease, divided by the number of units under commenced leases as of June 30, 2017.
(2)
Percent occupied is calculated as the number of units occupied as of June 30, 2017 and December 31, 2016, respectively, divided by the total number of units, expressed as a percentage.
(3)
Estates was acquired from the Sponsor on April 7, 2016; however, as the acquisition was determined to be a combination of entities under common control, the acquisition was deemed to be made on the date it was purchased by the Sponsor, which was August 5, 2015.</t>
  </si>
  <si>
    <t>Summary of Major Components of Consolidated Investments in Multifamily Property</t>
  </si>
  <si>
    <t>As of June 30, 2017, the major components of the Company’s consolidated investment in the multifamily property were as follows (in thousands) (unaudited):
Property Name
Land
Buildings
Construction in Progress
Furniture, Fixtures and Equipment
Totals
Estates on Maryland
$
5,080
$
35,477
$
7
$
1,057
$
41,621
Accumulated depreciation and amortization
—
(2,270
)
—
(438
)
(2,708
)
Total
$
5,080
$
33,207
$
7
$
619
$
38,913
As of December 31, 2016, the major components of the Company’s consolidated investment in the multifamily property were as follows (in thousands):
Property Name
Land
Buildings and Improvements
Construction in Progress
Furniture, Fixtures and Equipment
Totals
Estates on Maryland
$
5,080
$
35,432
$
44
$
1,013
$
41,569
Accumulated depreciation and amortization
—
(1,661
)
—
(266
)
(1,927
)
Total
$
5,080
$
33,771
$
44
$
747
$
39,642</t>
  </si>
  <si>
    <t>Preferred Equity Investment (Tables)</t>
  </si>
  <si>
    <t>Summary of Preferred Equity Investment</t>
  </si>
  <si>
    <t>The following table contains summary information of the Company’s preferred equity investment as of June 30, 2017 and December 31, 2016:
Property Name
Date Originated
Number of Units
Carrying Value as of June 30, 2017 (in thousands)
Carrying Value as of December 31, 2016 (in thousands)
Average Effective Monthly Rent Per Unit (1)
% Occupied as of June 30, 2017 (2)
% Occupied as of December 31, 2016 (2)
Overlook at Stone Oak Park (fka Springs at Stone Oak Village)
8/19/2016
360
$
5,388
$
5,250
$
1,095
91.7
%
87.2
%
(1)
Average effective monthly rent per unit is equal to the average of the contractual rent for commenced leases as of June 30, 2017 minus any tenant concessions over the term of the lease, divided by the number of units under commenced leases as of June 30, 2017.
(2)
Percent occupied is calculated as the number of units occupied as of June 30, 2017 and December 31, 2016, respectively, divided by the total number of units, expressed as a percentage.</t>
  </si>
  <si>
    <t>Summary of Financial Information for the Property Underlying the Company's Preferred Equity Investment</t>
  </si>
  <si>
    <t xml:space="preserve">Summary financial information for the property underlying the Company’s preferred equity investment as of June 30, 2017 and December 31, 2016 and for the three and six months ended June 30, 2017 is as follows (in thousands):
June 30, 2017
December 31, 2016
(Unaudited)
Balance Sheet:
Real estate, net
$
44,989
$
46,088
Other assets
1,418
1,055
Total assets
$
46,407
$
47,143
Mortgage payable, net
$
34,364
$
34,390
Other liabilities
1,243
363
Total liabilities
35,607
34,753
Members' equity
10,800
12,390
Total liabilities and members' equity
$
46,407
$
47,143
For the Three Months Ended June 30, 2017
For the Six Months Ended June 30, 2017
(Unaudited)
(Unaudited)
Operating Statement:
Total revenues
$
1,116
$
2,245
Operating expenses
732
1,397
Operating income
384
848
Interest expense
(324
)
(645
)
Depreciation and amortization
(396
)
(1,103
)
Net loss
$
(336
)
$
(900
) </t>
  </si>
  <si>
    <t>Debt (Tables)</t>
  </si>
  <si>
    <t>Summary of Mortgage Debt of Company and Encumbers Multifamily Properties</t>
  </si>
  <si>
    <t>The following table contains summary information concerning the mortgage debt of the Company as of June 30, 2017 (dollars in thousands):
Property Name
Type
Term
Amortization (months)
Outstanding Principal (1)
Interest Rate (2)
Max Note Rate (3)
Maturity Date
Estates on Maryland
(4)
Floating
60
360
$
26,919
3.12%
6.00%
9/1/2020
Deferred financing costs, net of accumulated amortization of $93
(149
)
$
26,770
(1)
Mortgage debt that is non-recourse to the Company and encumbers the multifamily property.
(2)
Interest rate is based on one-month London Interbank Offered Rate (“LIBOR”) plus an applicable margin. One-month LIBOR, as of June 30, 2017, was 1.2239%.
(3)
Represents the maximum rate payable on the note as a result of an interest rate cap (see Note 9).
(4)
Loan is full term interest-only and can be pre-paid starting in the 13th month through the 57th month of the term at par plus 1.0% of the unpaid principal balance and at par during the last three months of the term.</t>
  </si>
  <si>
    <t>Schedule of Debt Maturities</t>
  </si>
  <si>
    <t>The aggregate scheduled maturities, including amortizing principal payments, of total debt for the next five calendar years subsequent to June 30, 2017 are as follows (in thousands):
2017
$
11,000
2018
—
2019
—
2020
26,919
2021
—
Thereafter
—
Total
$
37,919</t>
  </si>
  <si>
    <t>Fair Value Measures and Financial Instruments (Tables)</t>
  </si>
  <si>
    <t>Schedule of Outstanding Interest Rate Derivatives</t>
  </si>
  <si>
    <t>As of June 30, 2017, the Company had the following outstanding interest rate derivative that was designated as a cash flow hedge of interest rate risk (dollars in thousands):
Product
Number of Instruments
Notional
Interest rate cap
1
$
26,919</t>
  </si>
  <si>
    <t>Summary of Derivative Financial Instrument and its Classification on the Consolidated Balance Sheets</t>
  </si>
  <si>
    <t>The table below presents the fair value of the Company’s derivative financial instrument as well as its classification on the accompanying consolidated balance sheets as of June 30, 2017 (unaudited) and December 31, 2016 (in thousands):
Asset Derivative
Balance Sheet Location
June 30, 2017
December 31, 2016
Derivative designated as hedging instrument:
Interest rate cap
Other assets
$
—
$
—</t>
  </si>
  <si>
    <t>Summary of Derivative Financial Instrument on Consolidated Statements of Operations and Comprehensive Loss</t>
  </si>
  <si>
    <t>The table below presents the effect of the Company’s derivative financial instrument on the accompanying unaudited consolidated statements of operations and comprehensive loss for the three and six months ended June 30, 2017 and 2016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7
2016
(effective portion)
2017
2016
(effective portion)
2017
2016
Derivative designated as hedging instrument:
For the three months ended June 30,
Interest rate cap
$
—
$
(2
)
Interest expense
$
(1
)
$
—
Interest expense
$
—
$
—
For the six months ended June 30,
Interest rate cap
—
(6
)
Interest expense
(1
)
—
Interest expense
—
—</t>
  </si>
  <si>
    <t>Related Party Transactions (Tables)</t>
  </si>
  <si>
    <t>Amount of Reimbursable Organization and Offering Expenses</t>
  </si>
  <si>
    <t>The amount of reimbursable organization and offering expenses that have been paid or recognized from November 12, 2013 (inception) through June 30, 2017 is as follows (dollars in thousands):
Amount
Gross offering proceeds:
$
6,169
Organization and offering expenses reimbursement limitation
1.0
%
Total organization and offering expenses available to be paid/reimbursed
$
62
Organization and offering expenses recorded:
Offering costs paid
$
7
Organization expenses reimbursement accrual
55
Total organization and offering expenses recorded by the Company
$
62</t>
  </si>
  <si>
    <t>Summary of Recognized Selling Commissions, Dealer Manager Fees, and Organization and Offering Costs</t>
  </si>
  <si>
    <t xml:space="preserve">As of June 30, 2017, the Company had recognized selling commissions, dealer manager fees, and organization and offering costs in the Continuous Offering in the amounts set forth below. The Dealer Manager reallowed all of the selling commissions and dealer manager fees to participating broker-dealers (dollars in thousands):
Type of Expense
Amount
Selling commissions and dealer manager fees
$
5
Other organization and offering costs
62
Total expenses
$
67
Total gross offering proceeds (excluding DRIP proceeds and interest acquired in contributed property)
$
5,756
Percentage of gross offering proceeds used to pay for organization and offering costs, selling commissions and dealer manager fees
1.16
% </t>
  </si>
  <si>
    <t>Amount of Deferred Organization and Offering Expenses</t>
  </si>
  <si>
    <t>The amount of deferred organization and offering expenses that has not been reflected in the Company’s consolidated financial statements as of June 30, 2017 is as follows (in thousands):
June 30, 2017
Offering costs deferred
$
2,522
Organization expenses deferred
103
Total organization and offering expenses deferred
$
2,625</t>
  </si>
  <si>
    <t>Summary of Fees Incurred to BH And Its Affiliates As Well As Reimbursements Paid to BH</t>
  </si>
  <si>
    <t xml:space="preserve">The following is a summary of fees that Estates incurred to BH and its affiliates, as well as reimbursements paid to BH from the property for various operating expenses, for the three and six months ended June 30, 2017 and 2016 (in thousands):
For the Three Months Ended June 30,
For the Six Months Ended June 30,
2017
2016
2017
2016
Fees incurred
Property management fees (1)
$
31
$
30
$
61
$
58
Construction supervision fees (2)
2
5
2
14
Reimbursements
Payroll and benefits (3)
86
93
194
199
Other reimbursements (4)
17
13
28
22
(1)
Included in property management fees on the consolidated statements of operations and comprehensive loss.
(2)
Capitalized on the consolidated balance sheets and reflected in buildings and improvements.
(3)
Included in property operating expenses on the consolidated statements of operations and comprehensive loss.
(4)
Includes property operating expenses such as repairs and maintenance costs and property general and administrative expenses, which are included on the consolidated statements of operations and comprehensive loss. </t>
  </si>
  <si>
    <t>Restricted Share Plan (Tables)</t>
  </si>
  <si>
    <t>Schedule Of Restricted Class A Common Stock Activities</t>
  </si>
  <si>
    <t>A summary of the Company’s restricted Class A common stock activities during the six months ended June 30, 2017 is as follows:
2017
Number of Shares
Weighted Average Grant Date Fair Value
Outstanding January 1,
12,000
$
10.00
Granted
—
—
Vested
(3,000
)
10.00
Forfeited
—
—
Outstanding June 30,
9,000
$
10.00
As of June 30, 2017, the Company had issued 3,000 shares of its Class A common stock under the restricted share plan.</t>
  </si>
  <si>
    <t>Organization and Description of Business - Additional Information (Details)</t>
  </si>
  <si>
    <t>Apr. 07, 2016USD ($)$ / sharesshares</t>
  </si>
  <si>
    <t>Mar. 24, 2016USD ($)</t>
  </si>
  <si>
    <t>Jun. 30, 2017USD ($)PropertyInvestment$ / sharesshares</t>
  </si>
  <si>
    <t>Dec. 31, 2016$ / sharesshares</t>
  </si>
  <si>
    <t>Jul. 07, 2015$ / shares</t>
  </si>
  <si>
    <t>Oct. 24, 2014$ / shares</t>
  </si>
  <si>
    <t>Organization And Description Of Business [Line Items]</t>
  </si>
  <si>
    <t>Date of incorporation</t>
  </si>
  <si>
    <t>Nov. 12,
		2013</t>
  </si>
  <si>
    <t>Common stock, par value | $ / shares</t>
  </si>
  <si>
    <t>Period to adjust offering price of shares</t>
  </si>
  <si>
    <t>150 days</t>
  </si>
  <si>
    <t>Number of preferred equity investments | Investment</t>
  </si>
  <si>
    <t>Cash proceeds from sale of common stock to break escrow and commence operations</t>
  </si>
  <si>
    <t>Gross offering proceeds through DRIP</t>
  </si>
  <si>
    <t>Estates on Maryland</t>
  </si>
  <si>
    <t>Percentage of ownership interest owned</t>
  </si>
  <si>
    <t>95.00%</t>
  </si>
  <si>
    <t>Total asset contributed</t>
  </si>
  <si>
    <t>Number of units in real estate property | Property</t>
  </si>
  <si>
    <t>Common stock shares received | shares</t>
  </si>
  <si>
    <t>Multifamily Properties | Estates on Maryland</t>
  </si>
  <si>
    <t>Number of real estate properties owned | Property</t>
  </si>
  <si>
    <t>Multifamily Properties | Overlook at Stone Oak Park (fka Springs at Stone Oak Village)</t>
  </si>
  <si>
    <t>Maximum</t>
  </si>
  <si>
    <t>Common stock value intended to be offered for sale</t>
  </si>
  <si>
    <t>Investments, value</t>
  </si>
  <si>
    <t>Maximum | Multifamily Properties</t>
  </si>
  <si>
    <t>Average investing properties per unit</t>
  </si>
  <si>
    <t>Period of investing properties</t>
  </si>
  <si>
    <t>36 months</t>
  </si>
  <si>
    <t>Minimum</t>
  </si>
  <si>
    <t>Minimum | Multifamily Properties</t>
  </si>
  <si>
    <t>24 months</t>
  </si>
  <si>
    <t>Common stock, shares issued | shares</t>
  </si>
  <si>
    <t>Common stock shares issued pursuant to DRIP | shares</t>
  </si>
  <si>
    <t>Class A Common stock | Estates on Maryland</t>
  </si>
  <si>
    <t>Initial offering price, per share | $ / shares</t>
  </si>
  <si>
    <t>Issuance of Class A Common stock, Shares | shares</t>
  </si>
  <si>
    <t>IPO</t>
  </si>
  <si>
    <t>IPO | Class A Common stock</t>
  </si>
  <si>
    <t>IPO | Class T Common Stock</t>
  </si>
  <si>
    <t>Distribution Reinvestment Plan</t>
  </si>
  <si>
    <t>Distribution Reinvestment Plan | Class A Common stock</t>
  </si>
  <si>
    <t>Distribution Reinvestment Plan | Class T Common Stock</t>
  </si>
  <si>
    <t>Summary of Significant Accounting Policies - Additional Information (Details)</t>
  </si>
  <si>
    <t>12 Months Ended</t>
  </si>
  <si>
    <t>44 Months Ended</t>
  </si>
  <si>
    <t>Jun. 30, 2017USD ($)Investment$ / shares</t>
  </si>
  <si>
    <t>Jun. 30, 2016USD ($)$ / shares</t>
  </si>
  <si>
    <t>Jun. 30, 2017USD ($)InvestmentSegment$ / shares</t>
  </si>
  <si>
    <t>Dec. 31, 2016USD ($)</t>
  </si>
  <si>
    <t>Jun. 30, 2017USD ($)Investment</t>
  </si>
  <si>
    <t>Summary Of Significant Accounting Policies [Line Items]</t>
  </si>
  <si>
    <t>Impairment charges related to real estate assets</t>
  </si>
  <si>
    <t>Organization and offering expenses not accrued</t>
  </si>
  <si>
    <t>Company offering costs</t>
  </si>
  <si>
    <t>Nondeductible excise tax percentage on amount by which distributions paid</t>
  </si>
  <si>
    <t>4.00%</t>
  </si>
  <si>
    <t>Distribution percentage of ordinary income</t>
  </si>
  <si>
    <t>85.00%</t>
  </si>
  <si>
    <t>Distribution percentage of capital gain on net income</t>
  </si>
  <si>
    <t>Distribution percentage of undistributed income from prior years</t>
  </si>
  <si>
    <t>100.00%</t>
  </si>
  <si>
    <t>Number of reportable segments | Segment</t>
  </si>
  <si>
    <t>Operations commenced date</t>
  </si>
  <si>
    <t>Mar. 24,
		2016</t>
  </si>
  <si>
    <t>Loss per share - basic and diluted | $ / shares</t>
  </si>
  <si>
    <t>ASU 2016-18</t>
  </si>
  <si>
    <t>Increase in net cash used in investing activities</t>
  </si>
  <si>
    <t>Increase in cash and restricted cash</t>
  </si>
  <si>
    <t>Underwriter</t>
  </si>
  <si>
    <t>Advisors and Affiliates</t>
  </si>
  <si>
    <t>Organization and offering expenses incurred</t>
  </si>
  <si>
    <t>Interest Expense</t>
  </si>
  <si>
    <t>Voting equity of the company</t>
  </si>
  <si>
    <t>50.00%</t>
  </si>
  <si>
    <t>Percentage of payment of organization and offering expenses in excess of gross proceeds from offering</t>
  </si>
  <si>
    <t>1.00%</t>
  </si>
  <si>
    <t>Minimum | NexPoint Real Estate Advisors II, LP</t>
  </si>
  <si>
    <t>Maximum | ASU 2016-18</t>
  </si>
  <si>
    <t>Decrease in net cash provided by operating activities</t>
  </si>
  <si>
    <t>Maximum | NexPoint Real Estate Advisors II, LP | Advisors and Affiliates</t>
  </si>
  <si>
    <t>Percentage of reimbursement of organization and offering expenses on gross proceeds from offering</t>
  </si>
  <si>
    <t>Maximum | Interest Expense</t>
  </si>
  <si>
    <t>Sponsor</t>
  </si>
  <si>
    <t>Acquisition date</t>
  </si>
  <si>
    <t>Aug. 5,
		2015</t>
  </si>
  <si>
    <t>Summary of Significant Accounting Policies - Estimated Useful Lives of Assets (Details)</t>
  </si>
  <si>
    <t>Property Plant And Equipment [Line Items]</t>
  </si>
  <si>
    <t>Estimated useful lives of land</t>
  </si>
  <si>
    <t>Not depreciated</t>
  </si>
  <si>
    <t>Buildings</t>
  </si>
  <si>
    <t>Estimated useful lives of assets</t>
  </si>
  <si>
    <t>30 years</t>
  </si>
  <si>
    <t>Improvements</t>
  </si>
  <si>
    <t>15 years</t>
  </si>
  <si>
    <t>Furniture, Fixtures, and Equipment</t>
  </si>
  <si>
    <t>3 years</t>
  </si>
  <si>
    <t>Intangible lease assets</t>
  </si>
  <si>
    <t>Estimated useful lives of intangible assets</t>
  </si>
  <si>
    <t>6 months</t>
  </si>
  <si>
    <t>Summary of Significant Accounting Policies - Summary of Restricted Cash Held (Details) - USD ($) $ in Thousands</t>
  </si>
  <si>
    <t>Security deposits</t>
  </si>
  <si>
    <t>Operating escrows</t>
  </si>
  <si>
    <t>Restricted cash held</t>
  </si>
  <si>
    <t>Summary of Significant Accounting Policies - Summary of Outstanding Debt and Deferred Financing Costs, Net of Accumulated Amortization (Details) - USD ($) $ in Thousands</t>
  </si>
  <si>
    <t>Debt Instrument [Line Items]</t>
  </si>
  <si>
    <t>Credit facility</t>
  </si>
  <si>
    <t>Deferred financing costs, net</t>
  </si>
  <si>
    <t>Mortgage payable, net</t>
  </si>
  <si>
    <t>Mortgage Payable</t>
  </si>
  <si>
    <t>Mortgage payable</t>
  </si>
  <si>
    <t>Credit Facility</t>
  </si>
  <si>
    <t>Summary of Significant Accounting Policies - Schedule of Deferred Income Taxes on Accompanying Consolidated Balance Sheet (Details) - USD ($) $ in Thousands</t>
  </si>
  <si>
    <t>Net operating loss</t>
  </si>
  <si>
    <t>Partnership temporary differences</t>
  </si>
  <si>
    <t>Unreimbursed expenses</t>
  </si>
  <si>
    <t>Total deferred tax assets</t>
  </si>
  <si>
    <t>Valuation allowance</t>
  </si>
  <si>
    <t>Net deferred tax assets</t>
  </si>
  <si>
    <t>Summary of Significant Accounting Policies - Summary of Cash and Restricted Cash (Details) - USD ($) $ in Thousands</t>
  </si>
  <si>
    <t>Total cash and restricted cash</t>
  </si>
  <si>
    <t>Segment Information - Additional Information (Details)</t>
  </si>
  <si>
    <t>Jun. 30, 2017Segment</t>
  </si>
  <si>
    <t>Number of reportable segments</t>
  </si>
  <si>
    <t>Segment Information - Schedule of Company's Assets by Reportable Segment (Details) - USD ($) $ in Thousands</t>
  </si>
  <si>
    <t>Segment Reporting Information [Line Items]</t>
  </si>
  <si>
    <t>Operating Segments | Operating Multifamily Property</t>
  </si>
  <si>
    <t>Operating Segments | Preferred Equity Investment</t>
  </si>
  <si>
    <t>Other Assets</t>
  </si>
  <si>
    <t>Segment Information - Schedule of Reconciliation of Combined Net Operating Income (NOI) for its Reportable Segments to Net Loss and Results of Operations (Details) - USD ($) $ in Thousands</t>
  </si>
  <si>
    <t>Interest on debt</t>
  </si>
  <si>
    <t>Operating Segments</t>
  </si>
  <si>
    <t>Operating Segments | Preferred Equity Investments</t>
  </si>
  <si>
    <t>Segment Reconciling Items</t>
  </si>
  <si>
    <t>Segment Reconciling Items | Interest rate cap</t>
  </si>
  <si>
    <t>Interest rate cap expense</t>
  </si>
  <si>
    <t>Segment Reconciling Items | Operating Multifamily Property</t>
  </si>
  <si>
    <t>Segment Information - Schedule of Reconciliation of Combined Net Operating Income (NOI) for its Reportable Segments to Net Loss and Results of Operations (Parenthetical) (Details) $ in Thousands</t>
  </si>
  <si>
    <t>Jun. 30, 2017USD ($)</t>
  </si>
  <si>
    <t>Preferred Equity Investments | Overlook at Stone Oak Park (fka Springs at Stone Oak Village)</t>
  </si>
  <si>
    <t>Outstanding debt</t>
  </si>
  <si>
    <t>Preferred Equity Investments | Bell Midtown</t>
  </si>
  <si>
    <t>Acquisitions and Originations - Additional Information (Details)</t>
  </si>
  <si>
    <t>Jun. 30, 2017Investment</t>
  </si>
  <si>
    <t>Multifamily Properties</t>
  </si>
  <si>
    <t>Business Acquisition [Line Items]</t>
  </si>
  <si>
    <t>Number of real estate investments owned</t>
  </si>
  <si>
    <t>Acquisitions and Originations - Summary of Operating Property Acquisition (Details) - Estates on Maryland</t>
  </si>
  <si>
    <t>Date Acquired</t>
  </si>
  <si>
    <t>Apr. 7,
		2016</t>
  </si>
  <si>
    <t>Phoenix | Arizona</t>
  </si>
  <si>
    <t>Effective Ownership Percentage</t>
  </si>
  <si>
    <t>Acquisitions and Originations - Summary of Operating Property Acquisition (Parenthetical) (Details)</t>
  </si>
  <si>
    <t>Effective date of property acquisition</t>
  </si>
  <si>
    <t>Acquisitions and Originations - Summary of Preferred Equity Investment Origination (Details) $ in Thousands</t>
  </si>
  <si>
    <t>Jun. 30, 2017USD ($)Property</t>
  </si>
  <si>
    <t>Amount of Investment</t>
  </si>
  <si>
    <t>Overlook at Stone Oak Park (fka Springs at Stone Oak Village)</t>
  </si>
  <si>
    <t>Number of Units | Property</t>
  </si>
  <si>
    <t>Date Originated</t>
  </si>
  <si>
    <t>Aug. 19,
		2016</t>
  </si>
  <si>
    <t>Overlook at Stone Oak Park (fka Springs at Stone Oak Village) | San Antonio | Texas</t>
  </si>
  <si>
    <t>Current Pay Rate</t>
  </si>
  <si>
    <t>8.00%</t>
  </si>
  <si>
    <t>Accrued Pay Rate</t>
  </si>
  <si>
    <t>3.00%</t>
  </si>
  <si>
    <t>35.00%</t>
  </si>
  <si>
    <t>Operating Real Estate Investments - Additional Information (Details)</t>
  </si>
  <si>
    <t>Jun. 30, 2016USD ($)</t>
  </si>
  <si>
    <t>Real Estate Properties [Line Items]</t>
  </si>
  <si>
    <t>Depreciation expense</t>
  </si>
  <si>
    <t>Amortization expense of intangible lease assets</t>
  </si>
  <si>
    <t>Number of operating real estate investments owned | Investment</t>
  </si>
  <si>
    <t>Operating Real Estate Investments - Summary of Consolidated Investments in Multifamily Property (Details) - Estates on Maryland</t>
  </si>
  <si>
    <t>Jun. 30, 2017ft²Property$ / Unit</t>
  </si>
  <si>
    <t>Rentable Square Footage | ft²</t>
  </si>
  <si>
    <t>Average Effective Monthly Rent Per Unit | $ / Unit</t>
  </si>
  <si>
    <t>% Occupied</t>
  </si>
  <si>
    <t>93.30%</t>
  </si>
  <si>
    <t>95.80%</t>
  </si>
  <si>
    <t>Operating Real Estate Investments - Summary of Major Components of Consolidated Investments in Multifamily Property (Details) - USD ($) $ in Thousands</t>
  </si>
  <si>
    <t>Gross operating real estate investments</t>
  </si>
  <si>
    <t>Multifamily Properties | Estates on Maryland | Land</t>
  </si>
  <si>
    <t>Multifamily Properties | Estates on Maryland | Buildings and Improvements</t>
  </si>
  <si>
    <t>Multifamily Properties | Estates on Maryland | Construction in Progress</t>
  </si>
  <si>
    <t>Multifamily Properties | Estates on Maryland | Furniture Fixtures And Equipment</t>
  </si>
  <si>
    <t>Preferred Equity Investment - Additional Information (Details)</t>
  </si>
  <si>
    <t>Number of preferred equity investment</t>
  </si>
  <si>
    <t>Preferred Equity Investment - Summary of Preferred Equity Investment (Details) $ in Thousands</t>
  </si>
  <si>
    <t>Jun. 30, 2017USD ($)Property$ / Unit</t>
  </si>
  <si>
    <t>Schedule Of Equity Method Investments [Line Items]</t>
  </si>
  <si>
    <t>91.70%</t>
  </si>
  <si>
    <t>87.20%</t>
  </si>
  <si>
    <t>Average effective monthly rent per unit is equal to the average of the contractual rent for commenced leases as of June 30, 2017 minus any tenant concessions over the term of the lease, divided by the number of units under commenced leases as of June 30, 2017.</t>
  </si>
  <si>
    <t>Percent occupied is calculated as the number of units occupied as of June 30, 2017 and December 31, 2016, respectively, divided by the total number of units, expressed as a percentage.</t>
  </si>
  <si>
    <t>Preferred Equity Investment - Summary of Financial Information for the Property Underlying the Company's Preferred Equity Investment (Details) - USD ($)</t>
  </si>
  <si>
    <t>Balance Sheet:</t>
  </si>
  <si>
    <t>Real estate, net</t>
  </si>
  <si>
    <t>Members' equity</t>
  </si>
  <si>
    <t>Operating Statement:</t>
  </si>
  <si>
    <t>Operating expenses</t>
  </si>
  <si>
    <t>Investments in Unconsolidated Joint Ventures</t>
  </si>
  <si>
    <t>Other assets</t>
  </si>
  <si>
    <t>Other liabilities</t>
  </si>
  <si>
    <t>Debt - Summary of Mortgage Debt Nonrecourse to Company and Encumbers Multifamily Properties (Details) - USD ($) $ in Thousands</t>
  </si>
  <si>
    <t>Deferred financing costs, net of accumulated amortization of $93</t>
  </si>
  <si>
    <t>Mortgages</t>
  </si>
  <si>
    <t>Estates on Maryland | Mortgages | Debt With Floating Interest Rate</t>
  </si>
  <si>
    <t>Term (months)</t>
  </si>
  <si>
    <t>60 months</t>
  </si>
  <si>
    <t>Amortization (months)</t>
  </si>
  <si>
    <t>360 months</t>
  </si>
  <si>
    <t>Outstanding Principal</t>
  </si>
  <si>
    <t>Interest Rate</t>
  </si>
  <si>
    <t>3.12%</t>
  </si>
  <si>
    <t>Maturity Date</t>
  </si>
  <si>
    <t>Sep. 1,
		2020</t>
  </si>
  <si>
    <t>Estates on Maryland | Mortgages | Debt With Floating Interest Rate | Maximum</t>
  </si>
  <si>
    <t>Max Note Rate</t>
  </si>
  <si>
    <t>6.00%</t>
  </si>
  <si>
    <t>Debt - Summary of Mortgage Debt Nonrecourse to Company and Encumbers Multifamily Properties (Parenthetical) (Details) - Mortgages $ in Thousands</t>
  </si>
  <si>
    <t>Deferred financing costs, accumulated amortization</t>
  </si>
  <si>
    <t>13th month through 57th month</t>
  </si>
  <si>
    <t>Mortgage loans payable description</t>
  </si>
  <si>
    <t>Loan is full term interest-only and can be pre-paid starting in the 13th month through the 57th month of the term at par plus 1.0% of the unpaid principal balance and at par during the last three months of the term.</t>
  </si>
  <si>
    <t>Loan prepayment fee as a percentage of unpaid principal balance</t>
  </si>
  <si>
    <t>One-month LIBOR</t>
  </si>
  <si>
    <t>1.2239%</t>
  </si>
  <si>
    <t>Debt - Additional Information (Details) - USD ($)</t>
  </si>
  <si>
    <t>Apr. 07, 2017</t>
  </si>
  <si>
    <t>Aug. 19, 2016</t>
  </si>
  <si>
    <t>Apr. 07, 2016</t>
  </si>
  <si>
    <t>Payments to acquire equity interest</t>
  </si>
  <si>
    <t>Collateral fair market value</t>
  </si>
  <si>
    <t>Credit facility, outstanding amount</t>
  </si>
  <si>
    <t>Credit facility, interest rate</t>
  </si>
  <si>
    <t>5.22%</t>
  </si>
  <si>
    <t>Cost of investment percentage</t>
  </si>
  <si>
    <t>75.00%</t>
  </si>
  <si>
    <t>Borrowing percentage of total net assets</t>
  </si>
  <si>
    <t>300.00%</t>
  </si>
  <si>
    <t>Target leverage ratio</t>
  </si>
  <si>
    <t>60.00%</t>
  </si>
  <si>
    <t>Revolving Credit Agreement</t>
  </si>
  <si>
    <t>Revolving credit facility, maximum borrowing capacity</t>
  </si>
  <si>
    <t>Credit facility accrued interest rate description</t>
  </si>
  <si>
    <t>4.0% plus one-month LIBOR.</t>
  </si>
  <si>
    <t>Amendment Revolving Credit Agreement</t>
  </si>
  <si>
    <t>Credit facility, borrowing capacity, description</t>
  </si>
  <si>
    <t>The Amendment reflects that, to the extent any principal payments are made on the outstanding principal balance, including any mandatory prepayment, at any time that the outstanding principal balance exceeds $15.0 million, the Commitment shall be permanently reduced by the amount of such prepayment and the amount prepaid shall not be available to be reborrowed.</t>
  </si>
  <si>
    <t>Second Amendment</t>
  </si>
  <si>
    <t>Credit facility, expiration date</t>
  </si>
  <si>
    <t>Amendment fee</t>
  </si>
  <si>
    <t>Third Amendment</t>
  </si>
  <si>
    <t>Oct. 2,
		2017</t>
  </si>
  <si>
    <t>Bell Midtown</t>
  </si>
  <si>
    <t>Gross offering proceeds</t>
  </si>
  <si>
    <t>Proceeds from redemption of preferred equity interest</t>
  </si>
  <si>
    <t>Bell Midtown | Revolving Credit Agreement</t>
  </si>
  <si>
    <t>Percentage of estates interest pledged as loan collateral</t>
  </si>
  <si>
    <t>Estates on Maryland | Revolving Credit Agreement</t>
  </si>
  <si>
    <t>Overlook at Stone Oak Park (fka Springs at Stone Oak Village) | Amendment Revolving Credit Agreement</t>
  </si>
  <si>
    <t>London Interbank Offered Rate (LIBOR) | Revolving Credit Agreement</t>
  </si>
  <si>
    <t>Credit facility accrued interest rate</t>
  </si>
  <si>
    <t>Bridge loan | Revolving Credit Agreement</t>
  </si>
  <si>
    <t>Bridge loan paid</t>
  </si>
  <si>
    <t>Debt - Schedule of Debt Maturities (Details) $ in Thousands</t>
  </si>
  <si>
    <t>Stockholders' Equity - Additional Information (Details) - USD ($)</t>
  </si>
  <si>
    <t>Mar. 15, 2017</t>
  </si>
  <si>
    <t>Jan. 26, 2017</t>
  </si>
  <si>
    <t>Oct. 24, 2014</t>
  </si>
  <si>
    <t>Nov. 13, 2013</t>
  </si>
  <si>
    <t>Feb. 28, 2017</t>
  </si>
  <si>
    <t>Jul. 07, 2015</t>
  </si>
  <si>
    <t>Temporary Equity [Line Items]</t>
  </si>
  <si>
    <t>Common stock aggregate purchase value</t>
  </si>
  <si>
    <t>Percentage of weighted average number of shares, common stock outstanding</t>
  </si>
  <si>
    <t>5.00%</t>
  </si>
  <si>
    <t>Minimum distribution percentage of taxable income to avoid federal corporate income tax</t>
  </si>
  <si>
    <t>90.00%</t>
  </si>
  <si>
    <t>Distributions declared</t>
  </si>
  <si>
    <t>Total distribution paid</t>
  </si>
  <si>
    <t>For stockholders who have continuously held their shares of common stock for at least one year</t>
  </si>
  <si>
    <t>Initial offering price, per share</t>
  </si>
  <si>
    <t>Percentage of primary offering price</t>
  </si>
  <si>
    <t>92.50%</t>
  </si>
  <si>
    <t>For stockholders who have continuously held their shares of common stock for at least two years</t>
  </si>
  <si>
    <t>For stockholders who have continuously held their shares of common stock for at least three years</t>
  </si>
  <si>
    <t>97.50%</t>
  </si>
  <si>
    <t>For stockholders who have continuously held their shares of common stock for at least four years</t>
  </si>
  <si>
    <t>Payments of stock issuance costs</t>
  </si>
  <si>
    <t>NexPoint Advisors, L.P.</t>
  </si>
  <si>
    <t>Common stock shares issued during the period</t>
  </si>
  <si>
    <t>Common stock shares repurchased</t>
  </si>
  <si>
    <t>Common stock shares repurchased, value</t>
  </si>
  <si>
    <t>NexPoint Real Estate Advisors II, LP</t>
  </si>
  <si>
    <t>Common stock shares issued pursuant to DRIP</t>
  </si>
  <si>
    <t>Daily dividends declared per share</t>
  </si>
  <si>
    <t>Annualized distribution rate</t>
  </si>
  <si>
    <t>Purchase price</t>
  </si>
  <si>
    <t>Cash distributions paid</t>
  </si>
  <si>
    <t>Class A Common stock | Maximum</t>
  </si>
  <si>
    <t>Distribution stock record date</t>
  </si>
  <si>
    <t>Sep. 30,
		2017</t>
  </si>
  <si>
    <t>Class A Common stock | Minimum</t>
  </si>
  <si>
    <t>Mar. 16,
		2017</t>
  </si>
  <si>
    <t>Class A Common stock | IPO</t>
  </si>
  <si>
    <t>Class A Common stock | IPO | Maximum</t>
  </si>
  <si>
    <t>Offering costs recognized</t>
  </si>
  <si>
    <t>Class A Common stock | Distribution Reinvestment Plan</t>
  </si>
  <si>
    <t>Class A Common stock | Estates on Maryland | IPO</t>
  </si>
  <si>
    <t>Class T Common Stock | IPO</t>
  </si>
  <si>
    <t>Class T Common Stock | Distribution Reinvestment Plan</t>
  </si>
  <si>
    <t>12.5% Series A Cumulative Preferred Stock | Private Offering</t>
  </si>
  <si>
    <t>Preferred stock price per share</t>
  </si>
  <si>
    <t>Fair Value Measures and Financial Instruments - Additional Information (Details)</t>
  </si>
  <si>
    <t>Apr. 07, 2016USD ($)</t>
  </si>
  <si>
    <t>Jun. 30, 2016USD ($)DerivativeInstrument</t>
  </si>
  <si>
    <t>Jun. 30, 2017USD ($)PropertyInvestment</t>
  </si>
  <si>
    <t>Fair Value Inputs Assets Quantitative Information [Line Items]</t>
  </si>
  <si>
    <t>Preferred equity investments</t>
  </si>
  <si>
    <t>Number of real estate property acquired or preferred equity investments originated during period | Property</t>
  </si>
  <si>
    <t>Earnings ineffectiveness to derivatives designated as cash flow hedges</t>
  </si>
  <si>
    <t>Number of derivative designated as a cash flow hedge | DerivativeInstrument</t>
  </si>
  <si>
    <t>Interest rate cap</t>
  </si>
  <si>
    <t>Interest rate caps term</t>
  </si>
  <si>
    <t>Percentage of interest rate caps</t>
  </si>
  <si>
    <t>Number of preferred equity investment during period | Investment</t>
  </si>
  <si>
    <t>Estates on Maryland | Multifamily Properties</t>
  </si>
  <si>
    <t>Properties acquired for cash</t>
  </si>
  <si>
    <t>Fair Value Measures and Financial Instruments - Outstanding Interest Rate Derivatives Designated as Cash Flow Hedges of Interest Rate Risk (Details) - Designated as hedging instrument - Interest rate cap</t>
  </si>
  <si>
    <t>Jun. 30, 2017USD ($)DerivativeInstrument</t>
  </si>
  <si>
    <t>Derivative Instruments And Hedging Activities Disclosures [Line Items]</t>
  </si>
  <si>
    <t>Interest rate cap, Number of Instruments | DerivativeInstrument</t>
  </si>
  <si>
    <t>Interest rate cap, Notional Value | $</t>
  </si>
  <si>
    <t>Fair Value Measures and Financial Instruments - Summary of Derivative Financial Instrument on Consolidated Statements of Operations on Comprehensive Loss (Details) - Interest rate cap - Designated as hedging instrument - Interest Expense - USD ($) $ in Thousands</t>
  </si>
  <si>
    <t>Derivative Instruments Gain Loss [Line Items]</t>
  </si>
  <si>
    <t>Amount of gain (loss) recognized in OCI on derivative (effective portion)</t>
  </si>
  <si>
    <t>Amount of gain (loss) reclassified from accumulated OCI into income (effective portion)</t>
  </si>
  <si>
    <t>Related Party Transactions - Additional Information (Details)</t>
  </si>
  <si>
    <t>Sep. 14, 2016USD ($)$ / shares</t>
  </si>
  <si>
    <t>Aug. 10, 2015</t>
  </si>
  <si>
    <t>Jun. 30, 2017USD ($)$ / Property$ / hshares</t>
  </si>
  <si>
    <t>Jun. 30, 2017USD ($)shares</t>
  </si>
  <si>
    <t>Related Party Transaction [Line Items]</t>
  </si>
  <si>
    <t>Asset management fee, description</t>
  </si>
  <si>
    <t>The asset management fee is calculated on a monthly basis in an amount equal to 1/12th of 0.75% of the average of the aggregate book value of the Company’s gross assets (before reserves for depreciation or other non-cash reserves), which is not reduced by amounts borrowed to acquire such assets, and additional amounts used for improvements, computed by taking the average of the book value of the Company’s gross assets at the end of each month (or partial month), and is payable monthly in arrears.</t>
  </si>
  <si>
    <t>Proceeds from issuance of initial public offering</t>
  </si>
  <si>
    <t>Percentage of cost of raising equity capital to amount of equity capital raised</t>
  </si>
  <si>
    <t>1.16%</t>
  </si>
  <si>
    <t>Excess amount of operating expenses above 2%/25% guidelines</t>
  </si>
  <si>
    <t>Exit fee as percentage of each preferred equity investment redeemed</t>
  </si>
  <si>
    <t>Preferred equity exit fees</t>
  </si>
  <si>
    <t>Selling commissions and dealer fee charged</t>
  </si>
  <si>
    <t>BH Management Services, LLC</t>
  </si>
  <si>
    <t>Property management fee percent</t>
  </si>
  <si>
    <t>Inspection of properties fee, per unit | $ / Property</t>
  </si>
  <si>
    <t>Other owner approved fees, per hour | $ / h</t>
  </si>
  <si>
    <t>Common stock shares issued during the period | shares</t>
  </si>
  <si>
    <t>Proceeds from sale of common stock to break escrow and commence operations</t>
  </si>
  <si>
    <t>Maximum | BH Management Services, LLC</t>
  </si>
  <si>
    <t>Construction supervision fee, percent fee</t>
  </si>
  <si>
    <t>Maximum | Advisors and Affiliates</t>
  </si>
  <si>
    <t>Minimum | BH Management Services, LLC</t>
  </si>
  <si>
    <t>Asset management fee as percentage of aggregate effective gross income</t>
  </si>
  <si>
    <t>0.50%</t>
  </si>
  <si>
    <t>Estates on Maryland | Class A Common stock</t>
  </si>
  <si>
    <t>Estates on Maryland | Maximum</t>
  </si>
  <si>
    <t>Investment expenses to be reimbursed as percentage of purchase price of asset or real estate investment</t>
  </si>
  <si>
    <t>0.75%</t>
  </si>
  <si>
    <t>Investment-related expenses</t>
  </si>
  <si>
    <t>Disposition fee percentage of sales price of real property, real estate asset and portfolio</t>
  </si>
  <si>
    <t>Disposition fee percentage of investment banking fees</t>
  </si>
  <si>
    <t>Disposition fees payable</t>
  </si>
  <si>
    <t>Subordinated participation in net sales proceeds fee, percentage</t>
  </si>
  <si>
    <t>15.00%</t>
  </si>
  <si>
    <t>Percentage of cumulative, non-compounded return on capital contributed</t>
  </si>
  <si>
    <t>Subordinated incentive listing distribution, percentage</t>
  </si>
  <si>
    <t>Subordinated distribution upon termination, percentage</t>
  </si>
  <si>
    <t>Equity placement fee as a percentage of each preferred equity investment origin</t>
  </si>
  <si>
    <t>Preferred equity placement fees</t>
  </si>
  <si>
    <t>NexPoint Real Estate Advisors II, LP | Maximum</t>
  </si>
  <si>
    <t>Administrative cost as percentage of average invested assets to be reimbursed</t>
  </si>
  <si>
    <t>2.00%</t>
  </si>
  <si>
    <t>Administrative cost as percentage of net income to be reimbursed</t>
  </si>
  <si>
    <t>25.00%</t>
  </si>
  <si>
    <t>NexPoint Real Estate Advisors II, LP | Maximum | Advisors and Affiliates</t>
  </si>
  <si>
    <t>NexPoint Real Estate Advisors II, LP | Minimum</t>
  </si>
  <si>
    <t>NexPoint Real Estate Advisors II, LP | Estates on Maryland</t>
  </si>
  <si>
    <t>Acquisition fee as percentage of purchase price of assets</t>
  </si>
  <si>
    <t>Acquisition fees</t>
  </si>
  <si>
    <t>Acquisition fees payable amount</t>
  </si>
  <si>
    <t>Dealer Manager Agreement | Estates on Maryland | Class A Common stock</t>
  </si>
  <si>
    <t>Affiliated Dealer Manager</t>
  </si>
  <si>
    <t>Percentage of underwriting compensation as percentage of gross proceeds from primary offering</t>
  </si>
  <si>
    <t>10.00%</t>
  </si>
  <si>
    <t>Percentage of distribution fee at the time of sale</t>
  </si>
  <si>
    <t>0.80%</t>
  </si>
  <si>
    <t>Affiliated Dealer Manager | Class T Common Stock</t>
  </si>
  <si>
    <t>Selling commissions and dealer manager fee</t>
  </si>
  <si>
    <t>Company will pay the Dealer Manager a distribution fee that accrues daily in an amount equal to 1/365th of 1.0% of the amount of the purchase price per share or, once reported, the NAV for the Class T shares on a continuous basis from year to year. The Company will continue paying distribution fees with respect to Class T Shares sold in the Offering until the earlier to occur of the following: (i)?a listing of the Class T Shares on a national securities exchange, (ii)?following the completion of the Offering, total underwriting compensation in the Offering equaling 10% of the gross proceeds from the primary Offering, or (iii)?such Class T Shares no longer being outstanding.</t>
  </si>
  <si>
    <t>Affiliated Dealer Manager | Maximum | Class A Common stock</t>
  </si>
  <si>
    <t>Selling commissions as percentage of offering proceeds from sale of shares</t>
  </si>
  <si>
    <t>7.00%</t>
  </si>
  <si>
    <t>Dealer manager fee as percentage of offering proceeds from sale of shares</t>
  </si>
  <si>
    <t>Affiliated Dealer Manager | Maximum | Class T Common Stock</t>
  </si>
  <si>
    <t>Advisor to Affiliated Dealer Manager | Class A Common stock</t>
  </si>
  <si>
    <t>Additional percentage of selling commissions from sale of shares</t>
  </si>
  <si>
    <t>Advisor to Affiliated Dealer Manager | Class A Common stock | $1,000,001 Up To $2,000,000</t>
  </si>
  <si>
    <t>Percentage of selling commissions from sale of shares</t>
  </si>
  <si>
    <t>Advisor to Affiliated Dealer Manager | Class A Common stock | $2,000,001 Up To $5,000,000</t>
  </si>
  <si>
    <t>Advisor to Affiliated Dealer Manager | Class A Common stock | $5,000,001 Up To $10,000,000</t>
  </si>
  <si>
    <t>Advisor to Affiliated Dealer Manager | Class A Common stock | $10,000,001 or More</t>
  </si>
  <si>
    <t>Advisor to Affiliated Dealer Manager | Maximum | Class A Common stock | $1,000,001 Up To $2,000,000</t>
  </si>
  <si>
    <t>Share purchases by investor</t>
  </si>
  <si>
    <t>Advisor to Affiliated Dealer Manager | Maximum | Class A Common stock | $2,000,001 Up To $5,000,000</t>
  </si>
  <si>
    <t>Advisor to Affiliated Dealer Manager | Maximum | Class A Common stock | $5,000,001 Up To $10,000,000</t>
  </si>
  <si>
    <t>Advisor to Affiliated Dealer Manager | Minimum | Class A Common stock | $1,000,001 Up To $2,000,000</t>
  </si>
  <si>
    <t>Advisor to Affiliated Dealer Manager | Minimum | Class A Common stock | $2,000,001 Up To $5,000,000</t>
  </si>
  <si>
    <t>Advisor to Affiliated Dealer Manager | Minimum | Class A Common stock | $5,000,001 Up To $10,000,000</t>
  </si>
  <si>
    <t>Advisor to Affiliated Dealer Manager | Minimum | Class A Common stock | $10,000,001 or More</t>
  </si>
  <si>
    <t>Related Party Transactions - Amount of Reimbursable Organization and Offering Expenses (Details) - USD ($)</t>
  </si>
  <si>
    <t>Mar. 24, 2016</t>
  </si>
  <si>
    <t>Organization and offering expenses reimbursement limitation</t>
  </si>
  <si>
    <t>Total organization and offering expenses available to be paid/reimbursed</t>
  </si>
  <si>
    <t>Organization and offering expenses recorded:</t>
  </si>
  <si>
    <t>Offering costs paid</t>
  </si>
  <si>
    <t>Organization expenses reimbursement accrual</t>
  </si>
  <si>
    <t>Total organization and offering expenses recorded by the Company</t>
  </si>
  <si>
    <t>Related Party Transactions - Summary of Recognized Selling Commissions Dealer Manager Fees and Organization and Offering Costs (Details) $ in Thousands</t>
  </si>
  <si>
    <t>Selling commissions and dealer manager fees</t>
  </si>
  <si>
    <t>Other organization and offering costs</t>
  </si>
  <si>
    <t>Total gross offering proceeds (excluding DRIP proceeds and interest acquired in contributed property)</t>
  </si>
  <si>
    <t>Percentage of gross offering proceeds used to pay for organization and offering costs, selling commissions and dealer manager fees</t>
  </si>
  <si>
    <t>Related Party Transactions - Amount of Deferred Organization and Offering Expenses (Details) $ in Thousands</t>
  </si>
  <si>
    <t>Organization expenses deferred</t>
  </si>
  <si>
    <t>Total organization and offering expenses deferred</t>
  </si>
  <si>
    <t>Related Party Transactions - Summary of Fees Incurred to BH And Its Affiliates As Well As Reimbursements Paid to BH (Details) - USD ($) $ in Thousands</t>
  </si>
  <si>
    <t>Fees incurred</t>
  </si>
  <si>
    <t>Construction supervision fees</t>
  </si>
  <si>
    <t>Reimbursements</t>
  </si>
  <si>
    <t>Payroll and benefits</t>
  </si>
  <si>
    <t>Other reimbursements</t>
  </si>
  <si>
    <t>Restricted Share Plan - Additional Information (Details)</t>
  </si>
  <si>
    <t>Mar. 16, 2017Directorshares</t>
  </si>
  <si>
    <t>May 16, 2016$ / sharesshares</t>
  </si>
  <si>
    <t>Mar. 24, 2016$ / sharesshares</t>
  </si>
  <si>
    <t>Dec. 31, 2016shares</t>
  </si>
  <si>
    <t>Share Based Compensation Arrangement By Share Based Payment Award [Line Items]</t>
  </si>
  <si>
    <t>Compensation expense | $</t>
  </si>
  <si>
    <t>Weighted average remaining term</t>
  </si>
  <si>
    <t>1 year 9 months 22 days</t>
  </si>
  <si>
    <t>Term of office for Board of Directors</t>
  </si>
  <si>
    <t>1 year</t>
  </si>
  <si>
    <t>Number of independent directors | Director</t>
  </si>
  <si>
    <t>Number of restricted shares issued</t>
  </si>
  <si>
    <t>Independent Director One | Class A Common stock</t>
  </si>
  <si>
    <t>Restricted share plan, shares issuable to each independent directors up on re-election</t>
  </si>
  <si>
    <t>Independent Director Two | Class A Common stock</t>
  </si>
  <si>
    <t>Restricted Stock | Tranche One</t>
  </si>
  <si>
    <t>Restricted share plan, vesting period</t>
  </si>
  <si>
    <t>4 years</t>
  </si>
  <si>
    <t>Restricted Stock | Class A Common stock</t>
  </si>
  <si>
    <t>Restricted Stock | Independent Director One | Class A Common stock</t>
  </si>
  <si>
    <t>Restricted share plan, grants to each independent directors</t>
  </si>
  <si>
    <t>Restricted share plan, grants to each independent directors fair value | $ / shares</t>
  </si>
  <si>
    <t>Restricted Stock | Independent Director Two | Class A Common stock</t>
  </si>
  <si>
    <t>Restricted Share Plan - Schedule Of Restricted Class A Common Stock Activities (Details) - Class A Common stock</t>
  </si>
  <si>
    <t>Jun. 30, 2017$ / sharesshares</t>
  </si>
  <si>
    <t>Number of Shares</t>
  </si>
  <si>
    <t>Number of Shares, Vested</t>
  </si>
  <si>
    <t>Restricted Stock</t>
  </si>
  <si>
    <t>Number of Shares, Outstanding January 1,</t>
  </si>
  <si>
    <t>Number of Shares, Outstanding June 30,</t>
  </si>
  <si>
    <t>Weighted Average Grant Date Fair Value</t>
  </si>
  <si>
    <t>Weighted Average Grant Date Fair Value, Outstanding January 1, | $ / shares</t>
  </si>
  <si>
    <t>Weighted Average Grant Date Fair Value, Vested | $ / shares</t>
  </si>
  <si>
    <t>Weighted Average Grant Date Fair Value, Outstanding June 30, | $ / shares</t>
  </si>
  <si>
    <t>Subsequent Events - Additional Information (Details) - USD ($)</t>
  </si>
  <si>
    <t>Aug. 03, 2017</t>
  </si>
  <si>
    <t>Jul. 03, 2017</t>
  </si>
  <si>
    <t>Jul. 26, 2017</t>
  </si>
  <si>
    <t>Subsequent Event [Line Items]</t>
  </si>
  <si>
    <t>Shares issued value pursuant to the DRIP</t>
  </si>
  <si>
    <t>Subsequent Event</t>
  </si>
  <si>
    <t>Distributions Payment date</t>
  </si>
  <si>
    <t>Aug. 3,
		2017</t>
  </si>
  <si>
    <t>Jul. 3,
		2017</t>
  </si>
  <si>
    <t>Renewal term of advisory agreement</t>
  </si>
  <si>
    <t>Advisory agreement expiration date</t>
  </si>
  <si>
    <t>Aug. 10,
		2018</t>
  </si>
  <si>
    <t>Class A Common stock | Subsequent Event</t>
  </si>
  <si>
    <t>Class A Common stock | Subsequent Event | Distribution Reinvestment Plan</t>
  </si>
  <si>
    <t>Class T Common Stock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592745</v>
      </c>
    </row>
    <row r="12" spans="1:3">
      <c r="A12" s="4" t="s">
        <v>19</v>
      </c>
      <c r="B12" s="4" t="s">
        <v>20</v>
      </c>
    </row>
    <row r="13" spans="1:3">
      <c r="A13" s="4" t="s">
        <v>21</v>
      </c>
      <c r="B13" s="4" t="s">
        <v>22</v>
      </c>
    </row>
    <row r="14" spans="1:3">
      <c r="A14" s="4" t="s">
        <v>23</v>
      </c>
    </row>
    <row r="15" spans="1:3">
      <c r="A15" s="3" t="s">
        <v>4</v>
      </c>
    </row>
    <row r="16" spans="1:3">
      <c r="A16" s="4" t="s">
        <v>24</v>
      </c>
      <c r="C16" s="5" t="n">
        <v>1133334</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v>
      </c>
      <c r="B1" s="2" t="s">
        <v>1</v>
      </c>
    </row>
    <row r="2" spans="1:2">
      <c r="B2" s="2" t="s">
        <v>2</v>
      </c>
    </row>
    <row r="3" spans="1:2">
      <c r="A3" s="3" t="s">
        <v>195</v>
      </c>
    </row>
    <row r="4" spans="1:2">
      <c r="A4" s="4" t="s">
        <v>28</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080</v>
      </c>
      <c r="C3" s="7" t="n">
        <v>5080</v>
      </c>
    </row>
    <row r="4" spans="1:3">
      <c r="A4" s="4" t="s">
        <v>30</v>
      </c>
      <c r="B4" s="5" t="n">
        <v>35477</v>
      </c>
      <c r="C4" s="5" t="n">
        <v>35432</v>
      </c>
    </row>
    <row r="5" spans="1:3">
      <c r="A5" s="4" t="s">
        <v>31</v>
      </c>
      <c r="B5" s="5" t="n">
        <v>7</v>
      </c>
      <c r="C5" s="5" t="n">
        <v>44</v>
      </c>
    </row>
    <row r="6" spans="1:3">
      <c r="A6" s="4" t="s">
        <v>32</v>
      </c>
      <c r="B6" s="5" t="n">
        <v>1057</v>
      </c>
      <c r="C6" s="5" t="n">
        <v>1013</v>
      </c>
    </row>
    <row r="7" spans="1:3">
      <c r="A7" s="4" t="s">
        <v>33</v>
      </c>
      <c r="B7" s="5" t="n">
        <v>41621</v>
      </c>
      <c r="C7" s="5" t="n">
        <v>41569</v>
      </c>
    </row>
    <row r="8" spans="1:3">
      <c r="A8" s="4" t="s">
        <v>34</v>
      </c>
      <c r="B8" s="5" t="n">
        <v>-2708</v>
      </c>
      <c r="C8" s="5" t="n">
        <v>-1927</v>
      </c>
    </row>
    <row r="9" spans="1:3">
      <c r="A9" s="4" t="s">
        <v>35</v>
      </c>
      <c r="B9" s="5" t="n">
        <v>38913</v>
      </c>
      <c r="C9" s="5" t="n">
        <v>39642</v>
      </c>
    </row>
    <row r="10" spans="1:3">
      <c r="A10" s="4" t="s">
        <v>36</v>
      </c>
      <c r="B10" s="5" t="n">
        <v>1628</v>
      </c>
      <c r="C10" s="5" t="n">
        <v>456</v>
      </c>
    </row>
    <row r="11" spans="1:3">
      <c r="A11" s="4" t="s">
        <v>37</v>
      </c>
      <c r="B11" s="5" t="n">
        <v>223</v>
      </c>
      <c r="C11" s="5" t="n">
        <v>227</v>
      </c>
    </row>
    <row r="12" spans="1:3">
      <c r="A12" s="4" t="s">
        <v>38</v>
      </c>
      <c r="B12" s="5" t="n">
        <v>77</v>
      </c>
      <c r="C12" s="5" t="n">
        <v>164</v>
      </c>
    </row>
    <row r="13" spans="1:3">
      <c r="A13" s="4" t="s">
        <v>39</v>
      </c>
      <c r="B13" s="5" t="n">
        <v>612</v>
      </c>
      <c r="C13" s="5" t="n">
        <v>87</v>
      </c>
    </row>
    <row r="14" spans="1:3">
      <c r="A14" s="4" t="s">
        <v>40</v>
      </c>
      <c r="B14" s="5" t="n">
        <v>5388</v>
      </c>
      <c r="C14" s="5" t="n">
        <v>5250</v>
      </c>
    </row>
    <row r="15" spans="1:3">
      <c r="A15" s="4" t="s">
        <v>41</v>
      </c>
      <c r="B15" s="5" t="n">
        <v>46841</v>
      </c>
      <c r="C15" s="5" t="n">
        <v>45826</v>
      </c>
    </row>
    <row r="16" spans="1:3">
      <c r="A16" s="3" t="s">
        <v>42</v>
      </c>
    </row>
    <row r="17" spans="1:3">
      <c r="A17" s="4" t="s">
        <v>43</v>
      </c>
      <c r="B17" s="5" t="n">
        <v>26770</v>
      </c>
      <c r="C17" s="5" t="n">
        <v>26745</v>
      </c>
    </row>
    <row r="18" spans="1:3">
      <c r="A18" s="4" t="s">
        <v>44</v>
      </c>
      <c r="B18" s="5" t="n">
        <v>10970</v>
      </c>
      <c r="C18" s="5" t="n">
        <v>10944</v>
      </c>
    </row>
    <row r="19" spans="1:3">
      <c r="A19" s="4" t="s">
        <v>45</v>
      </c>
      <c r="B19" s="5" t="n">
        <v>1325</v>
      </c>
      <c r="C19" s="5" t="n">
        <v>851</v>
      </c>
    </row>
    <row r="20" spans="1:3">
      <c r="A20" s="4" t="s">
        <v>46</v>
      </c>
      <c r="B20" s="5" t="n">
        <v>199</v>
      </c>
      <c r="C20" s="5" t="n">
        <v>193</v>
      </c>
    </row>
    <row r="21" spans="1:3">
      <c r="A21" s="4" t="s">
        <v>47</v>
      </c>
      <c r="B21" s="5" t="n">
        <v>66</v>
      </c>
      <c r="C21" s="5" t="n">
        <v>58</v>
      </c>
    </row>
    <row r="22" spans="1:3">
      <c r="A22" s="4" t="s">
        <v>48</v>
      </c>
      <c r="B22" s="5" t="n">
        <v>66</v>
      </c>
      <c r="C22" s="5" t="n">
        <v>65</v>
      </c>
    </row>
    <row r="23" spans="1:3">
      <c r="A23" s="4" t="s">
        <v>49</v>
      </c>
      <c r="B23" s="5" t="n">
        <v>90</v>
      </c>
      <c r="C23" s="5" t="n">
        <v>47</v>
      </c>
    </row>
    <row r="24" spans="1:3">
      <c r="A24" s="4" t="s">
        <v>50</v>
      </c>
      <c r="B24" s="5" t="n">
        <v>62</v>
      </c>
      <c r="C24" s="5" t="n">
        <v>52</v>
      </c>
    </row>
    <row r="25" spans="1:3">
      <c r="A25" s="4" t="s">
        <v>51</v>
      </c>
      <c r="B25" s="5" t="n">
        <v>240</v>
      </c>
      <c r="C25" s="5" t="n">
        <v>227</v>
      </c>
    </row>
    <row r="26" spans="1:3">
      <c r="A26" s="4" t="s">
        <v>52</v>
      </c>
      <c r="B26" s="5" t="n">
        <v>39788</v>
      </c>
      <c r="C26" s="5" t="n">
        <v>39182</v>
      </c>
    </row>
    <row r="27" spans="1:3">
      <c r="A27" s="3" t="s">
        <v>53</v>
      </c>
    </row>
    <row r="28" spans="1:3">
      <c r="A28" s="4" t="s">
        <v>54</v>
      </c>
      <c r="B28" s="5" t="n">
        <v>11002</v>
      </c>
      <c r="C28" s="5" t="n">
        <v>9483</v>
      </c>
    </row>
    <row r="29" spans="1:3">
      <c r="A29" s="4" t="s">
        <v>55</v>
      </c>
      <c r="B29" s="5" t="n">
        <v>-4543</v>
      </c>
      <c r="C29" s="5" t="n">
        <v>-3471</v>
      </c>
    </row>
    <row r="30" spans="1:3">
      <c r="A30" s="4" t="s">
        <v>56</v>
      </c>
      <c r="B30" s="5" t="n">
        <v>-25</v>
      </c>
      <c r="C30" s="5" t="n">
        <v>-25</v>
      </c>
    </row>
    <row r="31" spans="1:3">
      <c r="A31" s="4" t="s">
        <v>57</v>
      </c>
      <c r="B31" s="5" t="n">
        <v>608</v>
      </c>
      <c r="C31" s="5" t="n">
        <v>647</v>
      </c>
    </row>
    <row r="32" spans="1:3">
      <c r="A32" s="4" t="s">
        <v>58</v>
      </c>
      <c r="B32" s="5" t="n">
        <v>7053</v>
      </c>
      <c r="C32" s="5" t="n">
        <v>6644</v>
      </c>
    </row>
    <row r="33" spans="1:3">
      <c r="A33" s="4" t="s">
        <v>59</v>
      </c>
      <c r="B33" s="5" t="n">
        <v>46841</v>
      </c>
      <c r="C33" s="5" t="n">
        <v>45826</v>
      </c>
    </row>
    <row r="34" spans="1:3">
      <c r="A34" s="4" t="s">
        <v>25</v>
      </c>
    </row>
    <row r="35" spans="1:3">
      <c r="A35" s="3" t="s">
        <v>53</v>
      </c>
    </row>
    <row r="36" spans="1:3">
      <c r="A36" s="4" t="s">
        <v>60</v>
      </c>
      <c r="B36" s="5" t="n">
        <v>0</v>
      </c>
      <c r="C36" s="5" t="n">
        <v>0</v>
      </c>
    </row>
    <row r="37" spans="1:3">
      <c r="A37" s="4" t="s">
        <v>61</v>
      </c>
    </row>
    <row r="38" spans="1:3">
      <c r="A38" s="3" t="s">
        <v>53</v>
      </c>
    </row>
    <row r="39" spans="1:3">
      <c r="A39" s="4" t="s">
        <v>62</v>
      </c>
      <c r="B39" s="4" t="s">
        <v>63</v>
      </c>
      <c r="C39" s="4" t="s">
        <v>63</v>
      </c>
    </row>
    <row r="40" spans="1:3">
      <c r="A40" s="4" t="s">
        <v>23</v>
      </c>
    </row>
    <row r="41" spans="1:3">
      <c r="A41" s="3" t="s">
        <v>53</v>
      </c>
    </row>
    <row r="42" spans="1:3">
      <c r="A42" s="4" t="s">
        <v>60</v>
      </c>
      <c r="B42" s="5" t="n">
        <v>11</v>
      </c>
      <c r="C42" s="5" t="n">
        <v>10</v>
      </c>
    </row>
    <row r="43" spans="1:3">
      <c r="A43" s="4" t="s">
        <v>58</v>
      </c>
      <c r="B43" s="7" t="n">
        <v>11</v>
      </c>
      <c r="C43"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137</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5</v>
      </c>
      <c r="B6" s="4" t="s">
        <v>288</v>
      </c>
    </row>
    <row r="7" spans="1:2">
      <c r="A7" s="4" t="s">
        <v>289</v>
      </c>
    </row>
    <row r="8" spans="1:2">
      <c r="A8" s="4" t="s">
        <v>285</v>
      </c>
      <c r="B8"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7</v>
      </c>
    </row>
    <row r="3" spans="1:3">
      <c r="A3" s="4" t="s">
        <v>65</v>
      </c>
      <c r="B3" s="7" t="n">
        <v>5080</v>
      </c>
      <c r="C3" s="7" t="n">
        <v>5080</v>
      </c>
    </row>
    <row r="4" spans="1:3">
      <c r="A4" s="4" t="s">
        <v>66</v>
      </c>
      <c r="B4" s="5" t="n">
        <v>35477</v>
      </c>
      <c r="C4" s="5" t="n">
        <v>35432</v>
      </c>
    </row>
    <row r="5" spans="1:3">
      <c r="A5" s="4" t="s">
        <v>67</v>
      </c>
      <c r="B5" s="5" t="n">
        <v>7</v>
      </c>
      <c r="C5" s="5" t="n">
        <v>44</v>
      </c>
    </row>
    <row r="6" spans="1:3">
      <c r="A6" s="4" t="s">
        <v>68</v>
      </c>
      <c r="B6" s="5" t="n">
        <v>1057</v>
      </c>
      <c r="C6" s="5" t="n">
        <v>1013</v>
      </c>
    </row>
    <row r="7" spans="1:3">
      <c r="A7" s="4" t="s">
        <v>69</v>
      </c>
      <c r="B7" s="5" t="n">
        <v>2708</v>
      </c>
      <c r="C7" s="5" t="n">
        <v>1927</v>
      </c>
    </row>
    <row r="8" spans="1:3">
      <c r="A8" s="4" t="s">
        <v>70</v>
      </c>
      <c r="B8" s="5" t="n">
        <v>1628</v>
      </c>
      <c r="C8" s="5" t="n">
        <v>456</v>
      </c>
    </row>
    <row r="9" spans="1:3">
      <c r="A9" s="4" t="s">
        <v>71</v>
      </c>
      <c r="B9" s="5" t="n">
        <v>223</v>
      </c>
      <c r="C9" s="5" t="n">
        <v>227</v>
      </c>
    </row>
    <row r="10" spans="1:3">
      <c r="A10" s="4" t="s">
        <v>72</v>
      </c>
      <c r="B10" s="5" t="n">
        <v>77</v>
      </c>
      <c r="C10" s="5" t="n">
        <v>164</v>
      </c>
    </row>
    <row r="11" spans="1:3">
      <c r="A11" s="4" t="s">
        <v>73</v>
      </c>
      <c r="B11" s="5" t="n">
        <v>612</v>
      </c>
      <c r="C11" s="5" t="n">
        <v>87</v>
      </c>
    </row>
    <row r="12" spans="1:3">
      <c r="A12" s="4" t="s">
        <v>74</v>
      </c>
      <c r="B12" s="5" t="n">
        <v>26770</v>
      </c>
      <c r="C12" s="5" t="n">
        <v>26745</v>
      </c>
    </row>
    <row r="13" spans="1:3">
      <c r="A13" s="4" t="s">
        <v>75</v>
      </c>
      <c r="B13" s="5" t="n">
        <v>1325</v>
      </c>
      <c r="C13" s="5" t="n">
        <v>851</v>
      </c>
    </row>
    <row r="14" spans="1:3">
      <c r="A14" s="4" t="s">
        <v>76</v>
      </c>
      <c r="B14" s="5" t="n">
        <v>199</v>
      </c>
      <c r="C14" s="5" t="n">
        <v>193</v>
      </c>
    </row>
    <row r="15" spans="1:3">
      <c r="A15" s="4" t="s">
        <v>77</v>
      </c>
      <c r="B15" s="5" t="n">
        <v>66</v>
      </c>
      <c r="C15" s="5" t="n">
        <v>58</v>
      </c>
    </row>
    <row r="16" spans="1:3">
      <c r="A16" s="4" t="s">
        <v>78</v>
      </c>
      <c r="B16" s="5" t="n">
        <v>66</v>
      </c>
      <c r="C16" s="5" t="n">
        <v>65</v>
      </c>
    </row>
    <row r="17" spans="1:3">
      <c r="A17" s="4" t="s">
        <v>79</v>
      </c>
      <c r="B17" s="7" t="n">
        <v>90</v>
      </c>
      <c r="C17" s="5" t="n">
        <v>47</v>
      </c>
    </row>
    <row r="18" spans="1:3">
      <c r="A18" s="4" t="s">
        <v>80</v>
      </c>
      <c r="B18" s="8" t="n">
        <v>0.01</v>
      </c>
    </row>
    <row r="19" spans="1:3">
      <c r="A19" s="4" t="s">
        <v>81</v>
      </c>
    </row>
    <row r="20" spans="1:3">
      <c r="A20" s="4" t="s">
        <v>65</v>
      </c>
      <c r="B20" s="7" t="n">
        <v>5080</v>
      </c>
      <c r="C20" s="5" t="n">
        <v>5080</v>
      </c>
    </row>
    <row r="21" spans="1:3">
      <c r="A21" s="4" t="s">
        <v>66</v>
      </c>
      <c r="B21" s="5" t="n">
        <v>35477</v>
      </c>
      <c r="C21" s="5" t="n">
        <v>35432</v>
      </c>
    </row>
    <row r="22" spans="1:3">
      <c r="A22" s="4" t="s">
        <v>67</v>
      </c>
      <c r="B22" s="5" t="n">
        <v>7</v>
      </c>
      <c r="C22" s="5" t="n">
        <v>44</v>
      </c>
    </row>
    <row r="23" spans="1:3">
      <c r="A23" s="4" t="s">
        <v>68</v>
      </c>
      <c r="B23" s="5" t="n">
        <v>1057</v>
      </c>
      <c r="C23" s="5" t="n">
        <v>1013</v>
      </c>
    </row>
    <row r="24" spans="1:3">
      <c r="A24" s="4" t="s">
        <v>69</v>
      </c>
      <c r="B24" s="5" t="n">
        <v>2708</v>
      </c>
      <c r="C24" s="5" t="n">
        <v>1927</v>
      </c>
    </row>
    <row r="25" spans="1:3">
      <c r="A25" s="4" t="s">
        <v>70</v>
      </c>
      <c r="B25" s="5" t="n">
        <v>250</v>
      </c>
      <c r="C25" s="5" t="n">
        <v>282</v>
      </c>
    </row>
    <row r="26" spans="1:3">
      <c r="A26" s="4" t="s">
        <v>71</v>
      </c>
      <c r="B26" s="5" t="n">
        <v>223</v>
      </c>
      <c r="C26" s="5" t="n">
        <v>227</v>
      </c>
    </row>
    <row r="27" spans="1:3">
      <c r="A27" s="4" t="s">
        <v>72</v>
      </c>
      <c r="B27" s="5" t="n">
        <v>16</v>
      </c>
      <c r="C27" s="5" t="n">
        <v>39</v>
      </c>
    </row>
    <row r="28" spans="1:3">
      <c r="A28" s="4" t="s">
        <v>73</v>
      </c>
      <c r="B28" s="5" t="n">
        <v>52</v>
      </c>
      <c r="C28" s="5" t="n">
        <v>23</v>
      </c>
    </row>
    <row r="29" spans="1:3">
      <c r="A29" s="4" t="s">
        <v>74</v>
      </c>
      <c r="B29" s="5" t="n">
        <v>26770</v>
      </c>
      <c r="C29" s="5" t="n">
        <v>26745</v>
      </c>
    </row>
    <row r="30" spans="1:3">
      <c r="A30" s="4" t="s">
        <v>75</v>
      </c>
      <c r="B30" s="5" t="n">
        <v>111</v>
      </c>
      <c r="C30" s="5" t="n">
        <v>171</v>
      </c>
    </row>
    <row r="31" spans="1:3">
      <c r="A31" s="4" t="s">
        <v>76</v>
      </c>
      <c r="B31" s="5" t="n">
        <v>199</v>
      </c>
      <c r="C31" s="5" t="n">
        <v>193</v>
      </c>
    </row>
    <row r="32" spans="1:3">
      <c r="A32" s="4" t="s">
        <v>77</v>
      </c>
      <c r="B32" s="5" t="n">
        <v>66</v>
      </c>
      <c r="C32" s="5" t="n">
        <v>58</v>
      </c>
    </row>
    <row r="33" spans="1:3">
      <c r="A33" s="4" t="s">
        <v>78</v>
      </c>
      <c r="B33" s="5" t="n">
        <v>66</v>
      </c>
      <c r="C33" s="5" t="n">
        <v>65</v>
      </c>
    </row>
    <row r="34" spans="1:3">
      <c r="A34" s="4" t="s">
        <v>79</v>
      </c>
      <c r="B34" s="7" t="n">
        <v>90</v>
      </c>
      <c r="C34" s="7" t="n">
        <v>47</v>
      </c>
    </row>
    <row r="35" spans="1:3">
      <c r="A35" s="4" t="s">
        <v>61</v>
      </c>
    </row>
    <row r="36" spans="1:3">
      <c r="A36" s="4" t="s">
        <v>82</v>
      </c>
      <c r="B36" s="8" t="n">
        <v>0.01</v>
      </c>
      <c r="C36" s="8" t="n">
        <v>0.01</v>
      </c>
    </row>
    <row r="37" spans="1:3">
      <c r="A37" s="4" t="s">
        <v>83</v>
      </c>
      <c r="B37" s="5" t="n">
        <v>10000000</v>
      </c>
      <c r="C37" s="5" t="n">
        <v>10000000</v>
      </c>
    </row>
    <row r="38" spans="1:3">
      <c r="A38" s="4" t="s">
        <v>84</v>
      </c>
      <c r="B38" s="5" t="n">
        <v>125</v>
      </c>
      <c r="C38" s="5" t="n">
        <v>0</v>
      </c>
    </row>
    <row r="39" spans="1:3">
      <c r="A39" s="4" t="s">
        <v>85</v>
      </c>
      <c r="B39" s="5" t="n">
        <v>125</v>
      </c>
      <c r="C39" s="5" t="n">
        <v>0</v>
      </c>
    </row>
    <row r="40" spans="1:3">
      <c r="A40" s="4" t="s">
        <v>86</v>
      </c>
      <c r="B40" s="4" t="s">
        <v>87</v>
      </c>
    </row>
    <row r="41" spans="1:3">
      <c r="A41" s="4" t="s">
        <v>23</v>
      </c>
    </row>
    <row r="42" spans="1:3">
      <c r="A42" s="4" t="s">
        <v>80</v>
      </c>
      <c r="B42" s="8" t="n">
        <v>0.01</v>
      </c>
      <c r="C42" s="8" t="n">
        <v>0.01</v>
      </c>
    </row>
    <row r="43" spans="1:3">
      <c r="A43" s="4" t="s">
        <v>88</v>
      </c>
      <c r="B43" s="5" t="n">
        <v>500000000</v>
      </c>
      <c r="C43" s="5" t="n">
        <v>500000000</v>
      </c>
    </row>
    <row r="44" spans="1:3">
      <c r="A44" s="4" t="s">
        <v>89</v>
      </c>
      <c r="B44" s="5" t="n">
        <v>1128490</v>
      </c>
      <c r="C44" s="5" t="n">
        <v>975824</v>
      </c>
    </row>
    <row r="45" spans="1:3">
      <c r="A45" s="4" t="s">
        <v>90</v>
      </c>
      <c r="B45" s="5" t="n">
        <v>1128490</v>
      </c>
      <c r="C45" s="5" t="n">
        <v>975824</v>
      </c>
    </row>
    <row r="46" spans="1:3">
      <c r="A46" s="4" t="s">
        <v>25</v>
      </c>
    </row>
    <row r="47" spans="1:3">
      <c r="A47" s="4" t="s">
        <v>80</v>
      </c>
      <c r="B47" s="8" t="n">
        <v>0.01</v>
      </c>
      <c r="C47" s="8" t="n">
        <v>0.01</v>
      </c>
    </row>
    <row r="48" spans="1:3">
      <c r="A48" s="4" t="s">
        <v>88</v>
      </c>
      <c r="B48" s="5" t="n">
        <v>500000000</v>
      </c>
      <c r="C48" s="5" t="n">
        <v>500000000</v>
      </c>
    </row>
    <row r="49" spans="1:3">
      <c r="A49" s="4" t="s">
        <v>89</v>
      </c>
      <c r="B49" s="5" t="n">
        <v>0</v>
      </c>
      <c r="C49" s="5" t="n">
        <v>0</v>
      </c>
    </row>
    <row r="50" spans="1:3">
      <c r="A50" s="4" t="s">
        <v>90</v>
      </c>
      <c r="B50" s="5" t="n">
        <v>0</v>
      </c>
      <c r="C50"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55"/>
    <col customWidth="1" max="5" min="5" width="55"/>
    <col customWidth="1" max="6" min="6" width="55"/>
    <col customWidth="1" max="7" min="7" width="55"/>
    <col customWidth="1" max="8" min="8" width="30"/>
    <col customWidth="1" max="9" min="9" width="24"/>
    <col customWidth="1" max="10" min="10" width="24"/>
  </cols>
  <sheetData>
    <row r="1" spans="1:10">
      <c r="A1" s="1" t="s">
        <v>330</v>
      </c>
      <c r="B1" s="2" t="s">
        <v>331</v>
      </c>
      <c r="C1" s="2" t="s">
        <v>332</v>
      </c>
      <c r="D1" s="2" t="s">
        <v>333</v>
      </c>
      <c r="E1" s="2" t="s">
        <v>333</v>
      </c>
      <c r="F1" s="2" t="s">
        <v>333</v>
      </c>
      <c r="G1" s="2" t="s">
        <v>333</v>
      </c>
      <c r="H1" s="2" t="s">
        <v>334</v>
      </c>
      <c r="I1" s="2" t="s">
        <v>335</v>
      </c>
      <c r="J1" s="2" t="s">
        <v>336</v>
      </c>
    </row>
    <row r="2" spans="1:10">
      <c r="A2" s="3" t="s">
        <v>337</v>
      </c>
    </row>
    <row r="3" spans="1:10">
      <c r="A3" s="4" t="s">
        <v>338</v>
      </c>
      <c r="E3" s="4" t="s">
        <v>339</v>
      </c>
    </row>
    <row r="4" spans="1:10">
      <c r="A4" s="4" t="s">
        <v>340</v>
      </c>
      <c r="D4" s="8" t="n">
        <v>0.01</v>
      </c>
      <c r="E4" s="8" t="n">
        <v>0.01</v>
      </c>
      <c r="F4" s="8" t="n">
        <v>0.01</v>
      </c>
      <c r="G4" s="8" t="n">
        <v>0.01</v>
      </c>
      <c r="J4" s="8" t="n">
        <v>0.01</v>
      </c>
    </row>
    <row r="5" spans="1:10">
      <c r="A5" s="4" t="s">
        <v>341</v>
      </c>
      <c r="E5" s="4" t="s">
        <v>342</v>
      </c>
    </row>
    <row r="6" spans="1:10">
      <c r="A6" s="4" t="s">
        <v>343</v>
      </c>
      <c r="D6" s="5" t="n">
        <v>1</v>
      </c>
      <c r="E6" s="5" t="n">
        <v>1</v>
      </c>
      <c r="F6" s="5" t="n">
        <v>1</v>
      </c>
      <c r="G6" s="5" t="n">
        <v>1</v>
      </c>
    </row>
    <row r="7" spans="1:10">
      <c r="A7" s="4" t="s">
        <v>344</v>
      </c>
      <c r="C7" s="7" t="n">
        <v>2000000</v>
      </c>
      <c r="F7" s="7" t="n">
        <v>6200000</v>
      </c>
      <c r="G7" s="7" t="n">
        <v>6169000</v>
      </c>
    </row>
    <row r="8" spans="1:10">
      <c r="A8" s="4" t="s">
        <v>345</v>
      </c>
      <c r="F8" s="7" t="n">
        <v>412700</v>
      </c>
    </row>
    <row r="9" spans="1:10">
      <c r="A9" s="4" t="s">
        <v>346</v>
      </c>
    </row>
    <row r="10" spans="1:10">
      <c r="A10" s="3" t="s">
        <v>337</v>
      </c>
    </row>
    <row r="11" spans="1:10">
      <c r="A11" s="4" t="s">
        <v>347</v>
      </c>
      <c r="B11" s="4" t="s">
        <v>348</v>
      </c>
    </row>
    <row r="12" spans="1:10">
      <c r="A12" s="4" t="s">
        <v>349</v>
      </c>
      <c r="B12" s="7" t="n">
        <v>39600000</v>
      </c>
    </row>
    <row r="13" spans="1:10">
      <c r="A13" s="4" t="s">
        <v>350</v>
      </c>
      <c r="D13" s="5" t="n">
        <v>330</v>
      </c>
      <c r="E13" s="5" t="n">
        <v>330</v>
      </c>
      <c r="F13" s="5" t="n">
        <v>330</v>
      </c>
      <c r="G13" s="5" t="n">
        <v>330</v>
      </c>
    </row>
    <row r="14" spans="1:10">
      <c r="A14" s="4" t="s">
        <v>351</v>
      </c>
      <c r="B14" s="5" t="n">
        <v>434783</v>
      </c>
    </row>
    <row r="15" spans="1:10">
      <c r="A15" s="4" t="s">
        <v>352</v>
      </c>
    </row>
    <row r="16" spans="1:10">
      <c r="A16" s="3" t="s">
        <v>337</v>
      </c>
    </row>
    <row r="17" spans="1:10">
      <c r="A17" s="4" t="s">
        <v>353</v>
      </c>
      <c r="D17" s="5" t="n">
        <v>1</v>
      </c>
      <c r="E17" s="5" t="n">
        <v>1</v>
      </c>
      <c r="F17" s="5" t="n">
        <v>1</v>
      </c>
      <c r="G17" s="5" t="n">
        <v>1</v>
      </c>
    </row>
    <row r="18" spans="1:10">
      <c r="A18" s="4" t="s">
        <v>347</v>
      </c>
      <c r="D18" s="4" t="s">
        <v>348</v>
      </c>
      <c r="E18" s="4" t="s">
        <v>348</v>
      </c>
      <c r="F18" s="4" t="s">
        <v>348</v>
      </c>
      <c r="G18" s="4" t="s">
        <v>348</v>
      </c>
    </row>
    <row r="19" spans="1:10">
      <c r="A19" s="4" t="s">
        <v>354</v>
      </c>
    </row>
    <row r="20" spans="1:10">
      <c r="A20" s="3" t="s">
        <v>337</v>
      </c>
    </row>
    <row r="21" spans="1:10">
      <c r="A21" s="4" t="s">
        <v>343</v>
      </c>
      <c r="D21" s="5" t="n">
        <v>1</v>
      </c>
      <c r="E21" s="5" t="n">
        <v>1</v>
      </c>
      <c r="F21" s="5" t="n">
        <v>1</v>
      </c>
      <c r="G21" s="5" t="n">
        <v>1</v>
      </c>
    </row>
    <row r="22" spans="1:10">
      <c r="A22" s="4" t="s">
        <v>355</v>
      </c>
    </row>
    <row r="23" spans="1:10">
      <c r="A23" s="3" t="s">
        <v>337</v>
      </c>
    </row>
    <row r="24" spans="1:10">
      <c r="A24" s="4" t="s">
        <v>356</v>
      </c>
      <c r="D24" s="7" t="n">
        <v>1100000000</v>
      </c>
      <c r="E24" s="7" t="n">
        <v>1100000000</v>
      </c>
      <c r="F24" s="7" t="n">
        <v>1100000000</v>
      </c>
      <c r="G24" s="7" t="n">
        <v>1100000000</v>
      </c>
    </row>
    <row r="25" spans="1:10">
      <c r="A25" s="4" t="s">
        <v>357</v>
      </c>
      <c r="D25" s="5" t="n">
        <v>20000000</v>
      </c>
      <c r="E25" s="5" t="n">
        <v>20000000</v>
      </c>
      <c r="F25" s="5" t="n">
        <v>20000000</v>
      </c>
      <c r="G25" s="5" t="n">
        <v>20000000</v>
      </c>
    </row>
    <row r="26" spans="1:10">
      <c r="A26" s="4" t="s">
        <v>358</v>
      </c>
    </row>
    <row r="27" spans="1:10">
      <c r="A27" s="3" t="s">
        <v>337</v>
      </c>
    </row>
    <row r="28" spans="1:10">
      <c r="A28" s="4" t="s">
        <v>359</v>
      </c>
      <c r="D28" s="5" t="n">
        <v>4000</v>
      </c>
      <c r="E28" s="7" t="n">
        <v>4000</v>
      </c>
      <c r="F28" s="5" t="n">
        <v>4000</v>
      </c>
      <c r="G28" s="5" t="n">
        <v>4000</v>
      </c>
    </row>
    <row r="29" spans="1:10">
      <c r="A29" s="4" t="s">
        <v>360</v>
      </c>
      <c r="E29" s="4" t="s">
        <v>361</v>
      </c>
    </row>
    <row r="30" spans="1:10">
      <c r="A30" s="4" t="s">
        <v>362</v>
      </c>
    </row>
    <row r="31" spans="1:10">
      <c r="A31" s="3" t="s">
        <v>337</v>
      </c>
    </row>
    <row r="32" spans="1:10">
      <c r="A32" s="4" t="s">
        <v>357</v>
      </c>
      <c r="D32" s="5" t="n">
        <v>5000000</v>
      </c>
      <c r="E32" s="7" t="n">
        <v>5000000</v>
      </c>
      <c r="F32" s="5" t="n">
        <v>5000000</v>
      </c>
      <c r="G32" s="5" t="n">
        <v>5000000</v>
      </c>
    </row>
    <row r="33" spans="1:10">
      <c r="A33" s="4" t="s">
        <v>363</v>
      </c>
    </row>
    <row r="34" spans="1:10">
      <c r="A34" s="3" t="s">
        <v>337</v>
      </c>
    </row>
    <row r="35" spans="1:10">
      <c r="A35" s="4" t="s">
        <v>359</v>
      </c>
      <c r="D35" s="7" t="n">
        <v>1000</v>
      </c>
      <c r="E35" s="7" t="n">
        <v>1000</v>
      </c>
      <c r="F35" s="7" t="n">
        <v>1000</v>
      </c>
      <c r="G35" s="7" t="n">
        <v>1000</v>
      </c>
    </row>
    <row r="36" spans="1:10">
      <c r="A36" s="4" t="s">
        <v>360</v>
      </c>
      <c r="E36" s="4" t="s">
        <v>364</v>
      </c>
    </row>
    <row r="37" spans="1:10">
      <c r="A37" s="4" t="s">
        <v>23</v>
      </c>
    </row>
    <row r="38" spans="1:10">
      <c r="A38" s="3" t="s">
        <v>337</v>
      </c>
    </row>
    <row r="39" spans="1:10">
      <c r="A39" s="4" t="s">
        <v>340</v>
      </c>
      <c r="D39" s="8" t="n">
        <v>0.01</v>
      </c>
      <c r="E39" s="8" t="n">
        <v>0.01</v>
      </c>
      <c r="F39" s="8" t="n">
        <v>0.01</v>
      </c>
      <c r="G39" s="8" t="n">
        <v>0.01</v>
      </c>
      <c r="H39" s="8" t="n">
        <v>0.01</v>
      </c>
      <c r="I39" s="8" t="n">
        <v>0.01</v>
      </c>
    </row>
    <row r="40" spans="1:10">
      <c r="A40" s="4" t="s">
        <v>365</v>
      </c>
      <c r="D40" s="5" t="n">
        <v>1128490</v>
      </c>
      <c r="E40" s="5" t="n">
        <v>1128490</v>
      </c>
      <c r="F40" s="5" t="n">
        <v>1128490</v>
      </c>
      <c r="G40" s="5" t="n">
        <v>1128490</v>
      </c>
      <c r="H40" s="5" t="n">
        <v>975824</v>
      </c>
    </row>
    <row r="41" spans="1:10">
      <c r="A41" s="4" t="s">
        <v>366</v>
      </c>
      <c r="D41" s="5" t="n">
        <v>13614</v>
      </c>
      <c r="E41" s="5" t="n">
        <v>28747</v>
      </c>
      <c r="F41" s="5" t="n">
        <v>43456</v>
      </c>
    </row>
    <row r="42" spans="1:10">
      <c r="A42" s="4" t="s">
        <v>367</v>
      </c>
    </row>
    <row r="43" spans="1:10">
      <c r="A43" s="3" t="s">
        <v>337</v>
      </c>
    </row>
    <row r="44" spans="1:10">
      <c r="A44" s="4" t="s">
        <v>340</v>
      </c>
      <c r="B44" s="8" t="n">
        <v>0.01</v>
      </c>
    </row>
    <row r="45" spans="1:10">
      <c r="A45" s="4" t="s">
        <v>368</v>
      </c>
      <c r="B45" s="8" t="n">
        <v>9.199999999999999</v>
      </c>
    </row>
    <row r="46" spans="1:10">
      <c r="A46" s="4" t="s">
        <v>369</v>
      </c>
      <c r="B46" s="5" t="n">
        <v>434783</v>
      </c>
    </row>
    <row r="47" spans="1:10">
      <c r="A47" s="4" t="s">
        <v>365</v>
      </c>
      <c r="D47" s="5" t="n">
        <v>1103268</v>
      </c>
      <c r="E47" s="5" t="n">
        <v>1103268</v>
      </c>
      <c r="F47" s="5" t="n">
        <v>1103268</v>
      </c>
      <c r="G47" s="5" t="n">
        <v>1103268</v>
      </c>
    </row>
    <row r="48" spans="1:10">
      <c r="A48" s="4" t="s">
        <v>25</v>
      </c>
    </row>
    <row r="49" spans="1:10">
      <c r="A49" s="3" t="s">
        <v>337</v>
      </c>
    </row>
    <row r="50" spans="1:10">
      <c r="A50" s="4" t="s">
        <v>340</v>
      </c>
      <c r="D50" s="8" t="n">
        <v>0.01</v>
      </c>
      <c r="E50" s="8" t="n">
        <v>0.01</v>
      </c>
      <c r="F50" s="8" t="n">
        <v>0.01</v>
      </c>
      <c r="G50" s="8" t="n">
        <v>0.01</v>
      </c>
      <c r="H50" s="8" t="n">
        <v>0.01</v>
      </c>
      <c r="I50" s="8" t="n">
        <v>0.01</v>
      </c>
    </row>
    <row r="51" spans="1:10">
      <c r="A51" s="4" t="s">
        <v>365</v>
      </c>
      <c r="D51" s="5" t="n">
        <v>0</v>
      </c>
      <c r="E51" s="5" t="n">
        <v>0</v>
      </c>
      <c r="F51" s="5" t="n">
        <v>0</v>
      </c>
      <c r="G51" s="5" t="n">
        <v>0</v>
      </c>
      <c r="H51" s="5" t="n">
        <v>0</v>
      </c>
    </row>
    <row r="52" spans="1:10">
      <c r="A52" s="4" t="s">
        <v>370</v>
      </c>
    </row>
    <row r="53" spans="1:10">
      <c r="A53" s="3" t="s">
        <v>337</v>
      </c>
    </row>
    <row r="54" spans="1:10">
      <c r="A54" s="4" t="s">
        <v>356</v>
      </c>
      <c r="D54" s="7" t="n">
        <v>1000000000</v>
      </c>
      <c r="E54" s="7" t="n">
        <v>1000000000</v>
      </c>
      <c r="F54" s="7" t="n">
        <v>1000000000</v>
      </c>
      <c r="G54" s="7" t="n">
        <v>1000000000</v>
      </c>
    </row>
    <row r="55" spans="1:10">
      <c r="A55" s="4" t="s">
        <v>371</v>
      </c>
    </row>
    <row r="56" spans="1:10">
      <c r="A56" s="3" t="s">
        <v>337</v>
      </c>
    </row>
    <row r="57" spans="1:10">
      <c r="A57" s="4" t="s">
        <v>368</v>
      </c>
      <c r="D57" s="7" t="n">
        <v>10</v>
      </c>
      <c r="E57" s="7" t="n">
        <v>10</v>
      </c>
      <c r="F57" s="7" t="n">
        <v>10</v>
      </c>
      <c r="G57" s="7" t="n">
        <v>10</v>
      </c>
    </row>
    <row r="58" spans="1:10">
      <c r="A58" s="4" t="s">
        <v>365</v>
      </c>
      <c r="D58" s="5" t="n">
        <v>1103268</v>
      </c>
      <c r="E58" s="5" t="n">
        <v>1103268</v>
      </c>
      <c r="F58" s="5" t="n">
        <v>1103268</v>
      </c>
      <c r="G58" s="5" t="n">
        <v>1103268</v>
      </c>
    </row>
    <row r="59" spans="1:10">
      <c r="A59" s="4" t="s">
        <v>372</v>
      </c>
    </row>
    <row r="60" spans="1:10">
      <c r="A60" s="3" t="s">
        <v>337</v>
      </c>
    </row>
    <row r="61" spans="1:10">
      <c r="A61" s="4" t="s">
        <v>368</v>
      </c>
      <c r="D61" s="8" t="n">
        <v>9.58</v>
      </c>
      <c r="E61" s="8" t="n">
        <v>9.58</v>
      </c>
      <c r="F61" s="8" t="n">
        <v>9.58</v>
      </c>
      <c r="G61" s="8" t="n">
        <v>9.58</v>
      </c>
    </row>
    <row r="62" spans="1:10">
      <c r="A62" s="4" t="s">
        <v>365</v>
      </c>
      <c r="D62" s="5" t="n">
        <v>0</v>
      </c>
      <c r="E62" s="5" t="n">
        <v>0</v>
      </c>
      <c r="F62" s="5" t="n">
        <v>0</v>
      </c>
      <c r="G62" s="5" t="n">
        <v>0</v>
      </c>
    </row>
    <row r="63" spans="1:10">
      <c r="A63" s="4" t="s">
        <v>373</v>
      </c>
    </row>
    <row r="64" spans="1:10">
      <c r="A64" s="3" t="s">
        <v>337</v>
      </c>
    </row>
    <row r="65" spans="1:10">
      <c r="A65" s="4" t="s">
        <v>356</v>
      </c>
      <c r="D65" s="7" t="n">
        <v>100000000</v>
      </c>
      <c r="E65" s="7" t="n">
        <v>100000000</v>
      </c>
      <c r="F65" s="7" t="n">
        <v>100000000</v>
      </c>
      <c r="G65" s="7" t="n">
        <v>100000000</v>
      </c>
    </row>
    <row r="66" spans="1:10">
      <c r="A66" s="4" t="s">
        <v>374</v>
      </c>
    </row>
    <row r="67" spans="1:10">
      <c r="A67" s="3" t="s">
        <v>337</v>
      </c>
    </row>
    <row r="68" spans="1:10">
      <c r="A68" s="4" t="s">
        <v>368</v>
      </c>
      <c r="D68" s="8" t="n">
        <v>9.5</v>
      </c>
      <c r="E68" s="8" t="n">
        <v>9.5</v>
      </c>
      <c r="F68" s="8" t="n">
        <v>9.5</v>
      </c>
      <c r="G68" s="8" t="n">
        <v>9.5</v>
      </c>
    </row>
    <row r="69" spans="1:10">
      <c r="A69" s="4" t="s">
        <v>345</v>
      </c>
      <c r="F69" s="7" t="n">
        <v>412700</v>
      </c>
    </row>
    <row r="70" spans="1:10">
      <c r="A70" s="4" t="s">
        <v>366</v>
      </c>
      <c r="F70" s="5" t="n">
        <v>43456</v>
      </c>
    </row>
    <row r="71" spans="1:10">
      <c r="A71" s="4" t="s">
        <v>375</v>
      </c>
    </row>
    <row r="72" spans="1:10">
      <c r="A72" s="3" t="s">
        <v>337</v>
      </c>
    </row>
    <row r="73" spans="1:10">
      <c r="A73" s="4" t="s">
        <v>368</v>
      </c>
      <c r="D73" s="8" t="n">
        <v>9.1</v>
      </c>
      <c r="E73" s="8" t="n">
        <v>9.1</v>
      </c>
      <c r="F73" s="8" t="n">
        <v>9.1</v>
      </c>
      <c r="G73" s="8" t="n">
        <v>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48"/>
    <col customWidth="1" max="5" min="5" width="31"/>
    <col customWidth="1" max="6" min="6" width="21"/>
    <col customWidth="1" max="7" min="7" width="31"/>
  </cols>
  <sheetData>
    <row r="1" spans="1:7">
      <c r="A1" s="1" t="s">
        <v>376</v>
      </c>
      <c r="B1" s="2" t="s">
        <v>92</v>
      </c>
      <c r="D1" s="2" t="s">
        <v>1</v>
      </c>
      <c r="F1" s="2" t="s">
        <v>377</v>
      </c>
      <c r="G1" s="2" t="s">
        <v>378</v>
      </c>
    </row>
    <row r="2" spans="1:7">
      <c r="B2" s="2" t="s">
        <v>379</v>
      </c>
      <c r="C2" s="2" t="s">
        <v>380</v>
      </c>
      <c r="D2" s="2" t="s">
        <v>381</v>
      </c>
      <c r="E2" s="2" t="s">
        <v>380</v>
      </c>
      <c r="F2" s="2" t="s">
        <v>382</v>
      </c>
      <c r="G2" s="2" t="s">
        <v>383</v>
      </c>
    </row>
    <row r="3" spans="1:7">
      <c r="A3" s="3" t="s">
        <v>384</v>
      </c>
    </row>
    <row r="4" spans="1:7">
      <c r="A4" s="4" t="s">
        <v>343</v>
      </c>
      <c r="B4" s="5" t="n">
        <v>1</v>
      </c>
      <c r="D4" s="5" t="n">
        <v>1</v>
      </c>
      <c r="G4" s="5" t="n">
        <v>1</v>
      </c>
    </row>
    <row r="5" spans="1:7">
      <c r="A5" s="4" t="s">
        <v>385</v>
      </c>
      <c r="B5" s="7" t="n">
        <v>0</v>
      </c>
      <c r="C5" s="7" t="n">
        <v>0</v>
      </c>
      <c r="D5" s="7" t="n">
        <v>0</v>
      </c>
      <c r="E5" s="7" t="n">
        <v>0</v>
      </c>
    </row>
    <row r="6" spans="1:7">
      <c r="A6" s="4" t="s">
        <v>154</v>
      </c>
      <c r="D6" s="5" t="n">
        <v>81000</v>
      </c>
      <c r="E6" s="7" t="n">
        <v>64000</v>
      </c>
    </row>
    <row r="7" spans="1:7">
      <c r="A7" s="4" t="s">
        <v>386</v>
      </c>
      <c r="B7" s="5" t="n">
        <v>2625000</v>
      </c>
      <c r="D7" s="5" t="n">
        <v>2625000</v>
      </c>
      <c r="G7" s="7" t="n">
        <v>2625000</v>
      </c>
    </row>
    <row r="8" spans="1:7">
      <c r="A8" s="4" t="s">
        <v>387</v>
      </c>
      <c r="B8" s="7" t="n">
        <v>2522000</v>
      </c>
      <c r="D8" s="7" t="n">
        <v>2522000</v>
      </c>
      <c r="G8" s="5" t="n">
        <v>2522000</v>
      </c>
    </row>
    <row r="9" spans="1:7">
      <c r="A9" s="4" t="s">
        <v>388</v>
      </c>
      <c r="D9" s="4" t="s">
        <v>389</v>
      </c>
    </row>
    <row r="10" spans="1:7">
      <c r="A10" s="4" t="s">
        <v>390</v>
      </c>
      <c r="D10" s="4" t="s">
        <v>391</v>
      </c>
    </row>
    <row r="11" spans="1:7">
      <c r="A11" s="4" t="s">
        <v>392</v>
      </c>
      <c r="D11" s="4" t="s">
        <v>348</v>
      </c>
    </row>
    <row r="12" spans="1:7">
      <c r="A12" s="4" t="s">
        <v>393</v>
      </c>
      <c r="D12" s="4" t="s">
        <v>394</v>
      </c>
    </row>
    <row r="13" spans="1:7">
      <c r="A13" s="4" t="s">
        <v>395</v>
      </c>
      <c r="D13" s="5" t="n">
        <v>2</v>
      </c>
    </row>
    <row r="14" spans="1:7">
      <c r="A14" s="4" t="s">
        <v>396</v>
      </c>
      <c r="D14" s="4" t="s">
        <v>397</v>
      </c>
    </row>
    <row r="15" spans="1:7">
      <c r="A15" s="4" t="s">
        <v>398</v>
      </c>
      <c r="B15" s="8" t="n">
        <v>-0.29</v>
      </c>
      <c r="C15" s="8" t="n">
        <v>-0.68</v>
      </c>
      <c r="D15" s="8" t="n">
        <v>-0.7</v>
      </c>
      <c r="E15" s="8" t="n">
        <v>-1.5</v>
      </c>
    </row>
    <row r="16" spans="1:7">
      <c r="A16" s="4" t="s">
        <v>399</v>
      </c>
    </row>
    <row r="17" spans="1:7">
      <c r="A17" s="3" t="s">
        <v>384</v>
      </c>
    </row>
    <row r="18" spans="1:7">
      <c r="A18" s="4" t="s">
        <v>400</v>
      </c>
      <c r="E18" s="7" t="n">
        <v>200000</v>
      </c>
    </row>
    <row r="19" spans="1:7">
      <c r="A19" s="4" t="s">
        <v>401</v>
      </c>
      <c r="F19" s="7" t="n">
        <v>400000</v>
      </c>
    </row>
    <row r="20" spans="1:7">
      <c r="A20" s="4" t="s">
        <v>402</v>
      </c>
    </row>
    <row r="21" spans="1:7">
      <c r="A21" s="3" t="s">
        <v>384</v>
      </c>
    </row>
    <row r="22" spans="1:7">
      <c r="A22" s="4" t="s">
        <v>387</v>
      </c>
      <c r="B22" s="7" t="n">
        <v>550000</v>
      </c>
      <c r="D22" s="7" t="n">
        <v>550000</v>
      </c>
      <c r="G22" s="5" t="n">
        <v>550000</v>
      </c>
    </row>
    <row r="23" spans="1:7">
      <c r="A23" s="4" t="s">
        <v>403</v>
      </c>
    </row>
    <row r="24" spans="1:7">
      <c r="A24" s="3" t="s">
        <v>384</v>
      </c>
    </row>
    <row r="25" spans="1:7">
      <c r="A25" s="4" t="s">
        <v>404</v>
      </c>
      <c r="G25" s="5" t="n">
        <v>2700000</v>
      </c>
    </row>
    <row r="26" spans="1:7">
      <c r="A26" s="4" t="s">
        <v>386</v>
      </c>
      <c r="B26" s="7" t="n">
        <v>2600000</v>
      </c>
      <c r="D26" s="5" t="n">
        <v>2600000</v>
      </c>
      <c r="G26" s="7" t="n">
        <v>2600000</v>
      </c>
    </row>
    <row r="27" spans="1:7">
      <c r="A27" s="4" t="s">
        <v>405</v>
      </c>
    </row>
    <row r="28" spans="1:7">
      <c r="A28" s="3" t="s">
        <v>384</v>
      </c>
    </row>
    <row r="29" spans="1:7">
      <c r="A29" s="4" t="s">
        <v>154</v>
      </c>
      <c r="C29" s="7" t="n">
        <v>100000</v>
      </c>
      <c r="D29" s="7" t="n">
        <v>100000</v>
      </c>
      <c r="E29" s="5" t="n">
        <v>100000</v>
      </c>
    </row>
    <row r="30" spans="1:7">
      <c r="A30" s="4" t="s">
        <v>362</v>
      </c>
    </row>
    <row r="31" spans="1:7">
      <c r="A31" s="3" t="s">
        <v>384</v>
      </c>
    </row>
    <row r="32" spans="1:7">
      <c r="A32" s="4" t="s">
        <v>406</v>
      </c>
      <c r="B32" s="4" t="s">
        <v>407</v>
      </c>
      <c r="D32" s="4" t="s">
        <v>407</v>
      </c>
      <c r="G32" s="4" t="s">
        <v>407</v>
      </c>
    </row>
    <row r="33" spans="1:7">
      <c r="A33" s="4" t="s">
        <v>408</v>
      </c>
      <c r="D33" s="4" t="s">
        <v>409</v>
      </c>
    </row>
    <row r="34" spans="1:7">
      <c r="A34" s="4" t="s">
        <v>410</v>
      </c>
    </row>
    <row r="35" spans="1:7">
      <c r="A35" s="3" t="s">
        <v>384</v>
      </c>
    </row>
    <row r="36" spans="1:7">
      <c r="A36" s="4" t="s">
        <v>408</v>
      </c>
      <c r="D36" s="4" t="s">
        <v>409</v>
      </c>
    </row>
    <row r="37" spans="1:7">
      <c r="A37" s="4" t="s">
        <v>411</v>
      </c>
    </row>
    <row r="38" spans="1:7">
      <c r="A38" s="3" t="s">
        <v>384</v>
      </c>
    </row>
    <row r="39" spans="1:7">
      <c r="A39" s="4" t="s">
        <v>412</v>
      </c>
      <c r="E39" s="7" t="n">
        <v>100000</v>
      </c>
    </row>
    <row r="40" spans="1:7">
      <c r="A40" s="4" t="s">
        <v>413</v>
      </c>
    </row>
    <row r="41" spans="1:7">
      <c r="A41" s="3" t="s">
        <v>384</v>
      </c>
    </row>
    <row r="42" spans="1:7">
      <c r="A42" s="4" t="s">
        <v>414</v>
      </c>
      <c r="D42" s="4" t="s">
        <v>409</v>
      </c>
    </row>
    <row r="43" spans="1:7">
      <c r="A43" s="4" t="s">
        <v>415</v>
      </c>
    </row>
    <row r="44" spans="1:7">
      <c r="A44" s="3" t="s">
        <v>384</v>
      </c>
    </row>
    <row r="45" spans="1:7">
      <c r="A45" s="4" t="s">
        <v>154</v>
      </c>
      <c r="B45" s="7" t="n">
        <v>100000</v>
      </c>
    </row>
    <row r="46" spans="1:7">
      <c r="A46" s="4" t="s">
        <v>416</v>
      </c>
    </row>
    <row r="47" spans="1:7">
      <c r="A47" s="3" t="s">
        <v>384</v>
      </c>
    </row>
    <row r="48" spans="1:7">
      <c r="A48" s="4" t="s">
        <v>417</v>
      </c>
      <c r="D48" s="4" t="s">
        <v>4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65</v>
      </c>
    </row>
    <row r="4" spans="1:2">
      <c r="A4" s="3" t="s">
        <v>420</v>
      </c>
    </row>
    <row r="5" spans="1:2">
      <c r="A5" s="4" t="s">
        <v>421</v>
      </c>
      <c r="B5" s="4" t="s">
        <v>422</v>
      </c>
    </row>
    <row r="6" spans="1:2">
      <c r="A6" s="4" t="s">
        <v>423</v>
      </c>
    </row>
    <row r="7" spans="1:2">
      <c r="A7" s="3" t="s">
        <v>420</v>
      </c>
    </row>
    <row r="8" spans="1:2">
      <c r="A8" s="4" t="s">
        <v>424</v>
      </c>
      <c r="B8" s="4" t="s">
        <v>425</v>
      </c>
    </row>
    <row r="9" spans="1:2">
      <c r="A9" s="4" t="s">
        <v>426</v>
      </c>
    </row>
    <row r="10" spans="1:2">
      <c r="A10" s="3" t="s">
        <v>420</v>
      </c>
    </row>
    <row r="11" spans="1:2">
      <c r="A11" s="4" t="s">
        <v>424</v>
      </c>
      <c r="B11" s="4" t="s">
        <v>427</v>
      </c>
    </row>
    <row r="12" spans="1:2">
      <c r="A12" s="4" t="s">
        <v>428</v>
      </c>
    </row>
    <row r="13" spans="1:2">
      <c r="A13" s="3" t="s">
        <v>420</v>
      </c>
    </row>
    <row r="14" spans="1:2">
      <c r="A14" s="4" t="s">
        <v>424</v>
      </c>
      <c r="B14" s="4" t="s">
        <v>429</v>
      </c>
    </row>
    <row r="15" spans="1:2">
      <c r="A15" s="4" t="s">
        <v>430</v>
      </c>
    </row>
    <row r="16" spans="1:2">
      <c r="A16" s="3" t="s">
        <v>420</v>
      </c>
    </row>
    <row r="17" spans="1:2">
      <c r="A17" s="4" t="s">
        <v>431</v>
      </c>
      <c r="B17" s="4" t="s">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27</v>
      </c>
      <c r="D1" s="2" t="s">
        <v>93</v>
      </c>
    </row>
    <row r="2" spans="1:4">
      <c r="A2" s="3" t="s">
        <v>187</v>
      </c>
    </row>
    <row r="3" spans="1:4">
      <c r="A3" s="4" t="s">
        <v>434</v>
      </c>
      <c r="B3" s="7" t="n">
        <v>66</v>
      </c>
      <c r="C3" s="7" t="n">
        <v>65</v>
      </c>
    </row>
    <row r="4" spans="1:4">
      <c r="A4" s="4" t="s">
        <v>435</v>
      </c>
      <c r="B4" s="5" t="n">
        <v>157</v>
      </c>
      <c r="C4" s="5" t="n">
        <v>162</v>
      </c>
    </row>
    <row r="5" spans="1:4">
      <c r="A5" s="4" t="s">
        <v>436</v>
      </c>
      <c r="B5" s="7" t="n">
        <v>223</v>
      </c>
      <c r="C5" s="7" t="n">
        <v>227</v>
      </c>
      <c r="D5" s="7" t="n">
        <v>1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7</v>
      </c>
    </row>
    <row r="2" spans="1:3">
      <c r="A2" s="3" t="s">
        <v>438</v>
      </c>
    </row>
    <row r="3" spans="1:3">
      <c r="A3" s="4" t="s">
        <v>439</v>
      </c>
      <c r="B3" s="7" t="n">
        <v>11000</v>
      </c>
      <c r="C3" s="7" t="n">
        <v>11000</v>
      </c>
    </row>
    <row r="4" spans="1:3">
      <c r="A4" s="4" t="s">
        <v>440</v>
      </c>
      <c r="B4" s="5" t="n">
        <v>-149</v>
      </c>
    </row>
    <row r="5" spans="1:3">
      <c r="A5" s="4" t="s">
        <v>44</v>
      </c>
      <c r="B5" s="5" t="n">
        <v>10970</v>
      </c>
      <c r="C5" s="5" t="n">
        <v>10944</v>
      </c>
    </row>
    <row r="6" spans="1:3">
      <c r="A6" s="4" t="s">
        <v>441</v>
      </c>
      <c r="B6" s="5" t="n">
        <v>26770</v>
      </c>
      <c r="C6" s="5" t="n">
        <v>26745</v>
      </c>
    </row>
    <row r="7" spans="1:3">
      <c r="A7" s="4" t="s">
        <v>442</v>
      </c>
    </row>
    <row r="8" spans="1:3">
      <c r="A8" s="3" t="s">
        <v>438</v>
      </c>
    </row>
    <row r="9" spans="1:3">
      <c r="A9" s="4" t="s">
        <v>443</v>
      </c>
      <c r="B9" s="5" t="n">
        <v>26919</v>
      </c>
      <c r="C9" s="5" t="n">
        <v>26919</v>
      </c>
    </row>
    <row r="10" spans="1:3">
      <c r="A10" s="4" t="s">
        <v>440</v>
      </c>
      <c r="B10" s="5" t="n">
        <v>-149</v>
      </c>
      <c r="C10" s="5" t="n">
        <v>-174</v>
      </c>
    </row>
    <row r="11" spans="1:3">
      <c r="A11" s="4" t="s">
        <v>441</v>
      </c>
      <c r="B11" s="5" t="n">
        <v>26770</v>
      </c>
      <c r="C11" s="5" t="n">
        <v>26745</v>
      </c>
    </row>
    <row r="12" spans="1:3">
      <c r="A12" s="4" t="s">
        <v>444</v>
      </c>
    </row>
    <row r="13" spans="1:3">
      <c r="A13" s="3" t="s">
        <v>438</v>
      </c>
    </row>
    <row r="14" spans="1:3">
      <c r="A14" s="4" t="s">
        <v>439</v>
      </c>
      <c r="B14" s="5" t="n">
        <v>11000</v>
      </c>
      <c r="C14" s="5" t="n">
        <v>11000</v>
      </c>
    </row>
    <row r="15" spans="1:3">
      <c r="A15" s="4" t="s">
        <v>440</v>
      </c>
      <c r="B15" s="5" t="n">
        <v>-30</v>
      </c>
      <c r="C15" s="5" t="n">
        <v>-56</v>
      </c>
    </row>
    <row r="16" spans="1:3">
      <c r="A16" s="4" t="s">
        <v>44</v>
      </c>
      <c r="B16" s="7" t="n">
        <v>10970</v>
      </c>
      <c r="C16" s="7" t="n">
        <v>109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187</v>
      </c>
    </row>
    <row r="3" spans="1:3">
      <c r="A3" s="4" t="s">
        <v>446</v>
      </c>
      <c r="B3" s="7" t="n">
        <v>497</v>
      </c>
      <c r="C3" s="7" t="n">
        <v>309</v>
      </c>
    </row>
    <row r="4" spans="1:3">
      <c r="A4" s="4" t="s">
        <v>447</v>
      </c>
      <c r="B4" s="5" t="n">
        <v>148</v>
      </c>
      <c r="C4" s="5" t="n">
        <v>75</v>
      </c>
    </row>
    <row r="5" spans="1:3">
      <c r="A5" s="4" t="s">
        <v>448</v>
      </c>
      <c r="B5" s="5" t="n">
        <v>32</v>
      </c>
      <c r="C5" s="5" t="n">
        <v>32</v>
      </c>
    </row>
    <row r="6" spans="1:3">
      <c r="A6" s="4" t="s">
        <v>449</v>
      </c>
      <c r="B6" s="5" t="n">
        <v>677</v>
      </c>
      <c r="C6" s="5" t="n">
        <v>416</v>
      </c>
    </row>
    <row r="7" spans="1:3">
      <c r="A7" s="4" t="s">
        <v>450</v>
      </c>
      <c r="B7" s="5" t="n">
        <v>-677</v>
      </c>
      <c r="C7" s="5" t="n">
        <v>-416</v>
      </c>
    </row>
    <row r="8" spans="1:3">
      <c r="A8" s="4" t="s">
        <v>451</v>
      </c>
      <c r="B8" s="7" t="n">
        <v>0</v>
      </c>
      <c r="C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7</v>
      </c>
      <c r="D1" s="2" t="s">
        <v>93</v>
      </c>
    </row>
    <row r="2" spans="1:4">
      <c r="A2" s="3" t="s">
        <v>187</v>
      </c>
    </row>
    <row r="3" spans="1:4">
      <c r="A3" s="4" t="s">
        <v>70</v>
      </c>
      <c r="B3" s="7" t="n">
        <v>1628</v>
      </c>
      <c r="C3" s="7" t="n">
        <v>456</v>
      </c>
      <c r="D3" s="7" t="n">
        <v>785</v>
      </c>
    </row>
    <row r="4" spans="1:4">
      <c r="A4" s="4" t="s">
        <v>71</v>
      </c>
      <c r="B4" s="5" t="n">
        <v>223</v>
      </c>
      <c r="C4" s="7" t="n">
        <v>227</v>
      </c>
      <c r="D4" s="5" t="n">
        <v>114</v>
      </c>
    </row>
    <row r="5" spans="1:4">
      <c r="A5" s="4" t="s">
        <v>453</v>
      </c>
      <c r="B5" s="7" t="n">
        <v>1851</v>
      </c>
      <c r="D5" s="7" t="n">
        <v>8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54</v>
      </c>
      <c r="B1" s="2" t="s">
        <v>1</v>
      </c>
    </row>
    <row r="2" spans="1:2">
      <c r="B2" s="2" t="s">
        <v>455</v>
      </c>
    </row>
    <row r="3" spans="1:2">
      <c r="A3" s="3" t="s">
        <v>190</v>
      </c>
    </row>
    <row r="4" spans="1:2">
      <c r="A4" s="4" t="s">
        <v>456</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4" t="s">
        <v>41</v>
      </c>
      <c r="B3" s="7" t="n">
        <v>46841</v>
      </c>
      <c r="C3" s="7" t="n">
        <v>45826</v>
      </c>
    </row>
    <row r="4" spans="1:3">
      <c r="A4" s="4" t="s">
        <v>459</v>
      </c>
    </row>
    <row r="5" spans="1:3">
      <c r="A5" s="3" t="s">
        <v>458</v>
      </c>
    </row>
    <row r="6" spans="1:3">
      <c r="A6" s="4" t="s">
        <v>41</v>
      </c>
      <c r="B6" s="5" t="n">
        <v>39454</v>
      </c>
      <c r="C6" s="5" t="n">
        <v>40213</v>
      </c>
    </row>
    <row r="7" spans="1:3">
      <c r="A7" s="4" t="s">
        <v>460</v>
      </c>
    </row>
    <row r="8" spans="1:3">
      <c r="A8" s="3" t="s">
        <v>458</v>
      </c>
    </row>
    <row r="9" spans="1:3">
      <c r="A9" s="4" t="s">
        <v>41</v>
      </c>
      <c r="B9" s="5" t="n">
        <v>5388</v>
      </c>
      <c r="C9" s="5" t="n">
        <v>5250</v>
      </c>
    </row>
    <row r="10" spans="1:3">
      <c r="A10" s="4" t="s">
        <v>461</v>
      </c>
    </row>
    <row r="11" spans="1:3">
      <c r="A11" s="3" t="s">
        <v>458</v>
      </c>
    </row>
    <row r="12" spans="1:3">
      <c r="A12" s="4" t="s">
        <v>41</v>
      </c>
      <c r="B12" s="7" t="n">
        <v>1999</v>
      </c>
      <c r="C12" s="7" t="n">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v>
      </c>
      <c r="C1" s="2" t="s">
        <v>92</v>
      </c>
      <c r="E1" s="2" t="s">
        <v>1</v>
      </c>
    </row>
    <row r="2" spans="1:6">
      <c r="C2" s="2" t="s">
        <v>2</v>
      </c>
      <c r="D2" s="2" t="s">
        <v>93</v>
      </c>
      <c r="E2" s="2" t="s">
        <v>2</v>
      </c>
      <c r="F2" s="2" t="s">
        <v>93</v>
      </c>
    </row>
    <row r="3" spans="1:6">
      <c r="A3" s="3" t="s">
        <v>94</v>
      </c>
    </row>
    <row r="4" spans="1:6">
      <c r="A4" s="4" t="s">
        <v>95</v>
      </c>
      <c r="C4" s="7" t="n">
        <v>900</v>
      </c>
      <c r="D4" s="7" t="n">
        <v>869</v>
      </c>
      <c r="E4" s="7" t="n">
        <v>1787</v>
      </c>
      <c r="F4" s="7" t="n">
        <v>1711</v>
      </c>
    </row>
    <row r="5" spans="1:6">
      <c r="A5" s="4" t="s">
        <v>96</v>
      </c>
      <c r="C5" s="5" t="n">
        <v>127</v>
      </c>
      <c r="D5" s="5" t="n">
        <v>107</v>
      </c>
      <c r="E5" s="5" t="n">
        <v>237</v>
      </c>
      <c r="F5" s="5" t="n">
        <v>195</v>
      </c>
    </row>
    <row r="6" spans="1:6">
      <c r="A6" s="4" t="s">
        <v>97</v>
      </c>
      <c r="C6" s="5" t="n">
        <v>1027</v>
      </c>
      <c r="D6" s="5" t="n">
        <v>976</v>
      </c>
      <c r="E6" s="5" t="n">
        <v>2024</v>
      </c>
      <c r="F6" s="5" t="n">
        <v>1906</v>
      </c>
    </row>
    <row r="7" spans="1:6">
      <c r="A7" s="3" t="s">
        <v>98</v>
      </c>
    </row>
    <row r="8" spans="1:6">
      <c r="A8" s="4" t="s">
        <v>99</v>
      </c>
      <c r="C8" s="5" t="n">
        <v>217</v>
      </c>
      <c r="D8" s="5" t="n">
        <v>243</v>
      </c>
      <c r="E8" s="5" t="n">
        <v>453</v>
      </c>
      <c r="F8" s="5" t="n">
        <v>439</v>
      </c>
    </row>
    <row r="9" spans="1:6">
      <c r="A9" s="4" t="s">
        <v>100</v>
      </c>
      <c r="C9" s="5" t="n">
        <v>115</v>
      </c>
      <c r="D9" s="5" t="n">
        <v>111</v>
      </c>
      <c r="E9" s="5" t="n">
        <v>229</v>
      </c>
      <c r="F9" s="5" t="n">
        <v>224</v>
      </c>
    </row>
    <row r="10" spans="1:6">
      <c r="A10" s="4" t="s">
        <v>101</v>
      </c>
      <c r="B10" s="4" t="s">
        <v>102</v>
      </c>
      <c r="C10" s="5" t="n">
        <v>31</v>
      </c>
      <c r="D10" s="5" t="n">
        <v>30</v>
      </c>
      <c r="E10" s="5" t="n">
        <v>61</v>
      </c>
      <c r="F10" s="5" t="n">
        <v>58</v>
      </c>
    </row>
    <row r="11" spans="1:6">
      <c r="A11" s="4" t="s">
        <v>103</v>
      </c>
      <c r="B11" s="4" t="s">
        <v>104</v>
      </c>
      <c r="C11" s="5" t="n">
        <v>87</v>
      </c>
      <c r="D11" s="5" t="n">
        <v>82</v>
      </c>
      <c r="E11" s="5" t="n">
        <v>173</v>
      </c>
      <c r="F11" s="5" t="n">
        <v>82</v>
      </c>
    </row>
    <row r="12" spans="1:6">
      <c r="A12" s="4" t="s">
        <v>105</v>
      </c>
      <c r="C12" s="5" t="n">
        <v>235</v>
      </c>
      <c r="D12" s="5" t="n">
        <v>376</v>
      </c>
      <c r="E12" s="5" t="n">
        <v>524</v>
      </c>
      <c r="F12" s="5" t="n">
        <v>531</v>
      </c>
    </row>
    <row r="13" spans="1:6">
      <c r="A13" s="4" t="s">
        <v>106</v>
      </c>
      <c r="C13" s="5" t="n">
        <v>7</v>
      </c>
      <c r="E13" s="5" t="n">
        <v>14</v>
      </c>
      <c r="F13" s="5" t="n">
        <v>15</v>
      </c>
    </row>
    <row r="14" spans="1:6">
      <c r="A14" s="4" t="s">
        <v>107</v>
      </c>
      <c r="C14" s="5" t="n">
        <v>51</v>
      </c>
      <c r="D14" s="5" t="n">
        <v>42</v>
      </c>
      <c r="E14" s="5" t="n">
        <v>95</v>
      </c>
      <c r="F14" s="5" t="n">
        <v>76</v>
      </c>
    </row>
    <row r="15" spans="1:6">
      <c r="A15" s="4" t="s">
        <v>108</v>
      </c>
      <c r="C15" s="5" t="n">
        <v>392</v>
      </c>
      <c r="D15" s="5" t="n">
        <v>345</v>
      </c>
      <c r="E15" s="5" t="n">
        <v>781</v>
      </c>
      <c r="F15" s="5" t="n">
        <v>868</v>
      </c>
    </row>
    <row r="16" spans="1:6">
      <c r="A16" s="4" t="s">
        <v>109</v>
      </c>
      <c r="C16" s="5" t="n">
        <v>1135</v>
      </c>
      <c r="D16" s="5" t="n">
        <v>1229</v>
      </c>
      <c r="E16" s="5" t="n">
        <v>2330</v>
      </c>
      <c r="F16" s="5" t="n">
        <v>2293</v>
      </c>
    </row>
    <row r="17" spans="1:6">
      <c r="A17" s="4" t="s">
        <v>110</v>
      </c>
      <c r="C17" s="5" t="n">
        <v>-108</v>
      </c>
      <c r="D17" s="5" t="n">
        <v>-253</v>
      </c>
      <c r="E17" s="5" t="n">
        <v>-306</v>
      </c>
      <c r="F17" s="5" t="n">
        <v>-387</v>
      </c>
    </row>
    <row r="18" spans="1:6">
      <c r="A18" s="4" t="s">
        <v>111</v>
      </c>
      <c r="C18" s="5" t="n">
        <v>-358</v>
      </c>
      <c r="D18" s="5" t="n">
        <v>-368</v>
      </c>
      <c r="E18" s="5" t="n">
        <v>-726</v>
      </c>
      <c r="F18" s="5" t="n">
        <v>-650</v>
      </c>
    </row>
    <row r="19" spans="1:6">
      <c r="A19" s="4" t="s">
        <v>112</v>
      </c>
      <c r="C19" s="5" t="n">
        <v>145</v>
      </c>
      <c r="D19" s="5" t="n">
        <v>166</v>
      </c>
      <c r="E19" s="5" t="n">
        <v>288</v>
      </c>
      <c r="F19" s="5" t="n">
        <v>166</v>
      </c>
    </row>
    <row r="20" spans="1:6">
      <c r="A20" s="4" t="s">
        <v>113</v>
      </c>
      <c r="C20" s="5" t="n">
        <v>-321</v>
      </c>
      <c r="D20" s="5" t="n">
        <v>-455</v>
      </c>
      <c r="E20" s="5" t="n">
        <v>-744</v>
      </c>
      <c r="F20" s="5" t="n">
        <v>-871</v>
      </c>
    </row>
    <row r="21" spans="1:6">
      <c r="A21" s="4" t="s">
        <v>114</v>
      </c>
      <c r="C21" s="5" t="n">
        <v>1</v>
      </c>
      <c r="D21" s="5" t="n">
        <v>1</v>
      </c>
      <c r="F21" s="5" t="n">
        <v>-6</v>
      </c>
    </row>
    <row r="22" spans="1:6">
      <c r="A22" s="4" t="s">
        <v>115</v>
      </c>
      <c r="C22" s="5" t="n">
        <v>-322</v>
      </c>
      <c r="D22" s="5" t="n">
        <v>-456</v>
      </c>
      <c r="E22" s="5" t="n">
        <v>-744</v>
      </c>
      <c r="F22" s="5" t="n">
        <v>-865</v>
      </c>
    </row>
    <row r="23" spans="1:6">
      <c r="A23" s="4" t="s">
        <v>116</v>
      </c>
      <c r="C23" s="5" t="n">
        <v>4</v>
      </c>
      <c r="E23" s="5" t="n">
        <v>7</v>
      </c>
    </row>
    <row r="24" spans="1:6">
      <c r="A24" s="4" t="s">
        <v>117</v>
      </c>
      <c r="C24" s="5" t="n">
        <v>-326</v>
      </c>
      <c r="D24" s="5" t="n">
        <v>-456</v>
      </c>
      <c r="E24" s="5" t="n">
        <v>-751</v>
      </c>
      <c r="F24" s="5" t="n">
        <v>-865</v>
      </c>
    </row>
    <row r="25" spans="1:6">
      <c r="A25" s="3" t="s">
        <v>118</v>
      </c>
    </row>
    <row r="26" spans="1:6">
      <c r="A26" s="4" t="s">
        <v>119</v>
      </c>
      <c r="D26" s="5" t="n">
        <v>-2</v>
      </c>
      <c r="F26" s="5" t="n">
        <v>-6</v>
      </c>
    </row>
    <row r="27" spans="1:6">
      <c r="A27" s="4" t="s">
        <v>120</v>
      </c>
      <c r="C27" s="5" t="n">
        <v>-321</v>
      </c>
      <c r="D27" s="5" t="n">
        <v>-457</v>
      </c>
      <c r="E27" s="5" t="n">
        <v>-744</v>
      </c>
      <c r="F27" s="5" t="n">
        <v>-877</v>
      </c>
    </row>
    <row r="28" spans="1:6">
      <c r="A28" s="4" t="s">
        <v>121</v>
      </c>
      <c r="C28" s="5" t="n">
        <v>1</v>
      </c>
      <c r="D28" s="5" t="n">
        <v>1</v>
      </c>
      <c r="F28" s="5" t="n">
        <v>-6</v>
      </c>
    </row>
    <row r="29" spans="1:6">
      <c r="A29" s="4" t="s">
        <v>122</v>
      </c>
      <c r="C29" s="7" t="n">
        <v>-322</v>
      </c>
      <c r="D29" s="7" t="n">
        <v>-458</v>
      </c>
      <c r="E29" s="7" t="n">
        <v>-744</v>
      </c>
      <c r="F29" s="7" t="n">
        <v>-871</v>
      </c>
    </row>
    <row r="30" spans="1:6">
      <c r="A30" s="4" t="s">
        <v>123</v>
      </c>
      <c r="C30" s="8" t="n">
        <v>-0.29</v>
      </c>
      <c r="D30" s="8" t="n">
        <v>-0.68</v>
      </c>
      <c r="E30" s="8" t="n">
        <v>-0.7</v>
      </c>
      <c r="F30" s="8" t="n">
        <v>-1.5</v>
      </c>
    </row>
    <row r="31" spans="1:6">
      <c r="A31" s="4" t="s">
        <v>23</v>
      </c>
    </row>
    <row r="32" spans="1:6">
      <c r="A32" s="3" t="s">
        <v>118</v>
      </c>
    </row>
    <row r="33" spans="1:6">
      <c r="A33" s="4" t="s">
        <v>124</v>
      </c>
      <c r="C33" s="5" t="n">
        <v>1119</v>
      </c>
      <c r="D33" s="5" t="n">
        <v>674</v>
      </c>
      <c r="E33" s="5" t="n">
        <v>1071</v>
      </c>
      <c r="F33" s="5" t="n">
        <v>575</v>
      </c>
    </row>
    <row r="34" spans="1:6">
      <c r="A34" s="4" t="s">
        <v>125</v>
      </c>
      <c r="C34" s="5" t="n">
        <v>1128</v>
      </c>
      <c r="D34" s="5" t="n">
        <v>683</v>
      </c>
      <c r="E34" s="5" t="n">
        <v>1082</v>
      </c>
      <c r="F34" s="5" t="n">
        <v>580</v>
      </c>
    </row>
    <row r="35" spans="1:6">
      <c r="A35" s="4" t="s">
        <v>123</v>
      </c>
      <c r="C35" s="8" t="n">
        <v>-0.29</v>
      </c>
      <c r="D35" s="8" t="n">
        <v>-0.68</v>
      </c>
      <c r="E35" s="8" t="n">
        <v>-0.7</v>
      </c>
      <c r="F35" s="8" t="n">
        <v>-1.5</v>
      </c>
    </row>
    <row r="36" spans="1:6">
      <c r="A36" s="4" t="s">
        <v>126</v>
      </c>
      <c r="C36" s="9" t="n">
        <v>0.149</v>
      </c>
      <c r="E36" s="9" t="n">
        <v>0.297</v>
      </c>
    </row>
    <row r="37" spans="1:6"/>
    <row r="38" spans="1:6">
      <c r="A38" s="4" t="s">
        <v>102</v>
      </c>
      <c r="B38" s="4" t="s">
        <v>127</v>
      </c>
    </row>
    <row r="39" spans="1:6">
      <c r="A39" s="4" t="s">
        <v>104</v>
      </c>
      <c r="B39" s="4" t="s">
        <v>128</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2</v>
      </c>
      <c r="C1" s="2" t="s">
        <v>92</v>
      </c>
      <c r="E1" s="2" t="s">
        <v>1</v>
      </c>
    </row>
    <row r="2" spans="1:6">
      <c r="C2" s="2" t="s">
        <v>2</v>
      </c>
      <c r="D2" s="2" t="s">
        <v>93</v>
      </c>
      <c r="E2" s="2" t="s">
        <v>2</v>
      </c>
      <c r="F2" s="2" t="s">
        <v>93</v>
      </c>
    </row>
    <row r="3" spans="1:6">
      <c r="A3" s="3" t="s">
        <v>458</v>
      </c>
    </row>
    <row r="4" spans="1:6">
      <c r="A4" s="4" t="s">
        <v>95</v>
      </c>
      <c r="C4" s="7" t="n">
        <v>900</v>
      </c>
      <c r="D4" s="7" t="n">
        <v>869</v>
      </c>
      <c r="E4" s="7" t="n">
        <v>1787</v>
      </c>
      <c r="F4" s="7" t="n">
        <v>1711</v>
      </c>
    </row>
    <row r="5" spans="1:6">
      <c r="A5" s="4" t="s">
        <v>96</v>
      </c>
      <c r="C5" s="5" t="n">
        <v>127</v>
      </c>
      <c r="D5" s="5" t="n">
        <v>107</v>
      </c>
      <c r="E5" s="5" t="n">
        <v>237</v>
      </c>
      <c r="F5" s="5" t="n">
        <v>195</v>
      </c>
    </row>
    <row r="6" spans="1:6">
      <c r="A6" s="4" t="s">
        <v>97</v>
      </c>
      <c r="C6" s="5" t="n">
        <v>1027</v>
      </c>
      <c r="D6" s="5" t="n">
        <v>976</v>
      </c>
      <c r="E6" s="5" t="n">
        <v>2024</v>
      </c>
      <c r="F6" s="5" t="n">
        <v>1906</v>
      </c>
    </row>
    <row r="7" spans="1:6">
      <c r="A7" s="4" t="s">
        <v>99</v>
      </c>
      <c r="C7" s="5" t="n">
        <v>217</v>
      </c>
      <c r="D7" s="5" t="n">
        <v>243</v>
      </c>
      <c r="E7" s="5" t="n">
        <v>453</v>
      </c>
      <c r="F7" s="5" t="n">
        <v>439</v>
      </c>
    </row>
    <row r="8" spans="1:6">
      <c r="A8" s="4" t="s">
        <v>100</v>
      </c>
      <c r="C8" s="5" t="n">
        <v>115</v>
      </c>
      <c r="D8" s="5" t="n">
        <v>111</v>
      </c>
      <c r="E8" s="5" t="n">
        <v>229</v>
      </c>
      <c r="F8" s="5" t="n">
        <v>224</v>
      </c>
    </row>
    <row r="9" spans="1:6">
      <c r="A9" s="4" t="s">
        <v>101</v>
      </c>
      <c r="B9" s="4" t="s">
        <v>102</v>
      </c>
      <c r="C9" s="5" t="n">
        <v>31</v>
      </c>
      <c r="D9" s="5" t="n">
        <v>30</v>
      </c>
      <c r="E9" s="5" t="n">
        <v>61</v>
      </c>
      <c r="F9" s="5" t="n">
        <v>58</v>
      </c>
    </row>
    <row r="10" spans="1:6">
      <c r="A10" s="4" t="s">
        <v>107</v>
      </c>
      <c r="C10" s="5" t="n">
        <v>51</v>
      </c>
      <c r="D10" s="5" t="n">
        <v>42</v>
      </c>
      <c r="E10" s="5" t="n">
        <v>95</v>
      </c>
      <c r="F10" s="5" t="n">
        <v>76</v>
      </c>
    </row>
    <row r="11" spans="1:6">
      <c r="A11" s="4" t="s">
        <v>109</v>
      </c>
      <c r="C11" s="5" t="n">
        <v>1135</v>
      </c>
      <c r="D11" s="5" t="n">
        <v>1229</v>
      </c>
      <c r="E11" s="5" t="n">
        <v>2330</v>
      </c>
      <c r="F11" s="5" t="n">
        <v>2293</v>
      </c>
    </row>
    <row r="12" spans="1:6">
      <c r="A12" s="4" t="s">
        <v>110</v>
      </c>
      <c r="C12" s="5" t="n">
        <v>-108</v>
      </c>
      <c r="D12" s="5" t="n">
        <v>-253</v>
      </c>
      <c r="E12" s="5" t="n">
        <v>-306</v>
      </c>
      <c r="F12" s="5" t="n">
        <v>-387</v>
      </c>
    </row>
    <row r="13" spans="1:6">
      <c r="A13" s="4" t="s">
        <v>103</v>
      </c>
      <c r="B13" s="4" t="s">
        <v>104</v>
      </c>
      <c r="C13" s="5" t="n">
        <v>87</v>
      </c>
      <c r="D13" s="5" t="n">
        <v>82</v>
      </c>
      <c r="E13" s="5" t="n">
        <v>173</v>
      </c>
      <c r="F13" s="5" t="n">
        <v>82</v>
      </c>
    </row>
    <row r="14" spans="1:6">
      <c r="A14" s="4" t="s">
        <v>105</v>
      </c>
      <c r="C14" s="5" t="n">
        <v>235</v>
      </c>
      <c r="D14" s="5" t="n">
        <v>376</v>
      </c>
      <c r="E14" s="5" t="n">
        <v>524</v>
      </c>
      <c r="F14" s="5" t="n">
        <v>531</v>
      </c>
    </row>
    <row r="15" spans="1:6">
      <c r="A15" s="4" t="s">
        <v>106</v>
      </c>
      <c r="C15" s="5" t="n">
        <v>7</v>
      </c>
      <c r="E15" s="5" t="n">
        <v>14</v>
      </c>
      <c r="F15" s="5" t="n">
        <v>15</v>
      </c>
    </row>
    <row r="16" spans="1:6">
      <c r="A16" s="4" t="s">
        <v>108</v>
      </c>
      <c r="C16" s="5" t="n">
        <v>392</v>
      </c>
      <c r="D16" s="5" t="n">
        <v>345</v>
      </c>
      <c r="E16" s="5" t="n">
        <v>781</v>
      </c>
      <c r="F16" s="5" t="n">
        <v>868</v>
      </c>
    </row>
    <row r="17" spans="1:6">
      <c r="A17" s="4" t="s">
        <v>112</v>
      </c>
      <c r="C17" s="5" t="n">
        <v>145</v>
      </c>
      <c r="D17" s="5" t="n">
        <v>166</v>
      </c>
      <c r="E17" s="5" t="n">
        <v>288</v>
      </c>
      <c r="F17" s="5" t="n">
        <v>166</v>
      </c>
    </row>
    <row r="18" spans="1:6">
      <c r="A18" s="4" t="s">
        <v>463</v>
      </c>
      <c r="C18" s="5" t="n">
        <v>-358</v>
      </c>
      <c r="D18" s="5" t="n">
        <v>-368</v>
      </c>
      <c r="E18" s="5" t="n">
        <v>-726</v>
      </c>
      <c r="F18" s="5" t="n">
        <v>-650</v>
      </c>
    </row>
    <row r="19" spans="1:6">
      <c r="A19" s="4" t="s">
        <v>154</v>
      </c>
      <c r="E19" s="5" t="n">
        <v>81</v>
      </c>
      <c r="F19" s="5" t="n">
        <v>64</v>
      </c>
    </row>
    <row r="20" spans="1:6">
      <c r="A20" s="4" t="s">
        <v>113</v>
      </c>
      <c r="C20" s="5" t="n">
        <v>-321</v>
      </c>
      <c r="D20" s="5" t="n">
        <v>-455</v>
      </c>
      <c r="E20" s="5" t="n">
        <v>-744</v>
      </c>
      <c r="F20" s="5" t="n">
        <v>-871</v>
      </c>
    </row>
    <row r="21" spans="1:6">
      <c r="A21" s="4" t="s">
        <v>464</v>
      </c>
    </row>
    <row r="22" spans="1:6">
      <c r="A22" s="3" t="s">
        <v>458</v>
      </c>
    </row>
    <row r="23" spans="1:6">
      <c r="A23" s="4" t="s">
        <v>110</v>
      </c>
      <c r="C23" s="5" t="n">
        <v>700</v>
      </c>
      <c r="D23" s="5" t="n">
        <v>676</v>
      </c>
      <c r="E23" s="5" t="n">
        <v>1356</v>
      </c>
      <c r="F23" s="5" t="n">
        <v>1236</v>
      </c>
    </row>
    <row r="24" spans="1:6">
      <c r="A24" s="4" t="s">
        <v>459</v>
      </c>
    </row>
    <row r="25" spans="1:6">
      <c r="A25" s="3" t="s">
        <v>458</v>
      </c>
    </row>
    <row r="26" spans="1:6">
      <c r="A26" s="4" t="s">
        <v>95</v>
      </c>
      <c r="C26" s="5" t="n">
        <v>900</v>
      </c>
      <c r="D26" s="5" t="n">
        <v>869</v>
      </c>
      <c r="E26" s="5" t="n">
        <v>1787</v>
      </c>
      <c r="F26" s="5" t="n">
        <v>1711</v>
      </c>
    </row>
    <row r="27" spans="1:6">
      <c r="A27" s="4" t="s">
        <v>96</v>
      </c>
      <c r="C27" s="5" t="n">
        <v>127</v>
      </c>
      <c r="D27" s="5" t="n">
        <v>107</v>
      </c>
      <c r="E27" s="5" t="n">
        <v>237</v>
      </c>
      <c r="F27" s="5" t="n">
        <v>195</v>
      </c>
    </row>
    <row r="28" spans="1:6">
      <c r="A28" s="4" t="s">
        <v>97</v>
      </c>
      <c r="C28" s="5" t="n">
        <v>1027</v>
      </c>
      <c r="D28" s="5" t="n">
        <v>976</v>
      </c>
      <c r="E28" s="5" t="n">
        <v>2024</v>
      </c>
      <c r="F28" s="5" t="n">
        <v>1906</v>
      </c>
    </row>
    <row r="29" spans="1:6">
      <c r="A29" s="4" t="s">
        <v>99</v>
      </c>
      <c r="C29" s="5" t="n">
        <v>217</v>
      </c>
      <c r="D29" s="5" t="n">
        <v>243</v>
      </c>
      <c r="E29" s="5" t="n">
        <v>453</v>
      </c>
      <c r="F29" s="5" t="n">
        <v>439</v>
      </c>
    </row>
    <row r="30" spans="1:6">
      <c r="A30" s="4" t="s">
        <v>100</v>
      </c>
      <c r="C30" s="5" t="n">
        <v>115</v>
      </c>
      <c r="D30" s="5" t="n">
        <v>111</v>
      </c>
      <c r="E30" s="5" t="n">
        <v>229</v>
      </c>
      <c r="F30" s="5" t="n">
        <v>224</v>
      </c>
    </row>
    <row r="31" spans="1:6">
      <c r="A31" s="4" t="s">
        <v>101</v>
      </c>
      <c r="C31" s="5" t="n">
        <v>31</v>
      </c>
      <c r="D31" s="5" t="n">
        <v>30</v>
      </c>
      <c r="E31" s="5" t="n">
        <v>61</v>
      </c>
      <c r="F31" s="5" t="n">
        <v>58</v>
      </c>
    </row>
    <row r="32" spans="1:6">
      <c r="A32" s="4" t="s">
        <v>107</v>
      </c>
      <c r="C32" s="5" t="n">
        <v>43</v>
      </c>
      <c r="D32" s="5" t="n">
        <v>39</v>
      </c>
      <c r="E32" s="5" t="n">
        <v>86</v>
      </c>
      <c r="F32" s="5" t="n">
        <v>72</v>
      </c>
    </row>
    <row r="33" spans="1:6">
      <c r="A33" s="4" t="s">
        <v>109</v>
      </c>
      <c r="C33" s="5" t="n">
        <v>406</v>
      </c>
      <c r="D33" s="5" t="n">
        <v>423</v>
      </c>
      <c r="E33" s="5" t="n">
        <v>829</v>
      </c>
      <c r="F33" s="5" t="n">
        <v>793</v>
      </c>
    </row>
    <row r="34" spans="1:6">
      <c r="A34" s="4" t="s">
        <v>110</v>
      </c>
      <c r="C34" s="5" t="n">
        <v>621</v>
      </c>
      <c r="D34" s="5" t="n">
        <v>553</v>
      </c>
      <c r="E34" s="5" t="n">
        <v>1195</v>
      </c>
      <c r="F34" s="5" t="n">
        <v>1113</v>
      </c>
    </row>
    <row r="35" spans="1:6">
      <c r="A35" s="4" t="s">
        <v>465</v>
      </c>
    </row>
    <row r="36" spans="1:6">
      <c r="A36" s="3" t="s">
        <v>458</v>
      </c>
    </row>
    <row r="37" spans="1:6">
      <c r="A37" s="4" t="s">
        <v>110</v>
      </c>
      <c r="C37" s="5" t="n">
        <v>79</v>
      </c>
      <c r="D37" s="5" t="n">
        <v>123</v>
      </c>
      <c r="E37" s="5" t="n">
        <v>161</v>
      </c>
      <c r="F37" s="5" t="n">
        <v>123</v>
      </c>
    </row>
    <row r="38" spans="1:6">
      <c r="A38" s="4" t="s">
        <v>112</v>
      </c>
      <c r="C38" s="5" t="n">
        <v>145</v>
      </c>
      <c r="D38" s="5" t="n">
        <v>166</v>
      </c>
      <c r="E38" s="5" t="n">
        <v>288</v>
      </c>
      <c r="F38" s="5" t="n">
        <v>166</v>
      </c>
    </row>
    <row r="39" spans="1:6">
      <c r="A39" s="4" t="s">
        <v>463</v>
      </c>
      <c r="C39" s="5" t="n">
        <v>-66</v>
      </c>
      <c r="D39" s="5" t="n">
        <v>-43</v>
      </c>
      <c r="E39" s="5" t="n">
        <v>-127</v>
      </c>
      <c r="F39" s="5" t="n">
        <v>-43</v>
      </c>
    </row>
    <row r="40" spans="1:6">
      <c r="A40" s="4" t="s">
        <v>466</v>
      </c>
    </row>
    <row r="41" spans="1:6">
      <c r="A41" s="3" t="s">
        <v>458</v>
      </c>
    </row>
    <row r="42" spans="1:6">
      <c r="A42" s="4" t="s">
        <v>107</v>
      </c>
      <c r="C42" s="5" t="n">
        <v>8</v>
      </c>
      <c r="D42" s="5" t="n">
        <v>3</v>
      </c>
      <c r="E42" s="5" t="n">
        <v>9</v>
      </c>
      <c r="F42" s="5" t="n">
        <v>4</v>
      </c>
    </row>
    <row r="43" spans="1:6">
      <c r="A43" s="4" t="s">
        <v>103</v>
      </c>
      <c r="C43" s="5" t="n">
        <v>87</v>
      </c>
      <c r="D43" s="5" t="n">
        <v>82</v>
      </c>
      <c r="E43" s="5" t="n">
        <v>173</v>
      </c>
      <c r="F43" s="5" t="n">
        <v>82</v>
      </c>
    </row>
    <row r="44" spans="1:6">
      <c r="A44" s="4" t="s">
        <v>105</v>
      </c>
      <c r="C44" s="5" t="n">
        <v>235</v>
      </c>
      <c r="D44" s="5" t="n">
        <v>376</v>
      </c>
      <c r="E44" s="5" t="n">
        <v>524</v>
      </c>
      <c r="F44" s="5" t="n">
        <v>531</v>
      </c>
    </row>
    <row r="45" spans="1:6">
      <c r="A45" s="4" t="s">
        <v>106</v>
      </c>
      <c r="C45" s="5" t="n">
        <v>7</v>
      </c>
      <c r="E45" s="5" t="n">
        <v>14</v>
      </c>
      <c r="F45" s="5" t="n">
        <v>15</v>
      </c>
    </row>
    <row r="46" spans="1:6">
      <c r="A46" s="4" t="s">
        <v>108</v>
      </c>
      <c r="C46" s="5" t="n">
        <v>392</v>
      </c>
      <c r="D46" s="5" t="n">
        <v>345</v>
      </c>
      <c r="E46" s="5" t="n">
        <v>781</v>
      </c>
      <c r="F46" s="5" t="n">
        <v>868</v>
      </c>
    </row>
    <row r="47" spans="1:6">
      <c r="A47" s="4" t="s">
        <v>154</v>
      </c>
      <c r="C47" s="5" t="n">
        <v>22</v>
      </c>
      <c r="D47" s="5" t="n">
        <v>52</v>
      </c>
      <c r="E47" s="5" t="n">
        <v>81</v>
      </c>
      <c r="F47" s="5" t="n">
        <v>64</v>
      </c>
    </row>
    <row r="48" spans="1:6">
      <c r="A48" s="4" t="s">
        <v>467</v>
      </c>
    </row>
    <row r="49" spans="1:6">
      <c r="A49" s="3" t="s">
        <v>458</v>
      </c>
    </row>
    <row r="50" spans="1:6">
      <c r="A50" s="4" t="s">
        <v>468</v>
      </c>
      <c r="C50" s="5" t="n">
        <v>1</v>
      </c>
      <c r="E50" s="5" t="n">
        <v>1</v>
      </c>
    </row>
    <row r="51" spans="1:6">
      <c r="A51" s="4" t="s">
        <v>469</v>
      </c>
    </row>
    <row r="52" spans="1:6">
      <c r="A52" s="3" t="s">
        <v>458</v>
      </c>
    </row>
    <row r="53" spans="1:6">
      <c r="A53" s="4" t="s">
        <v>463</v>
      </c>
      <c r="C53" s="7" t="n">
        <v>269</v>
      </c>
      <c r="D53" s="7" t="n">
        <v>273</v>
      </c>
      <c r="E53" s="7" t="n">
        <v>517</v>
      </c>
      <c r="F53" s="7" t="n">
        <v>543</v>
      </c>
    </row>
    <row r="54" spans="1:6"/>
    <row r="55" spans="1:6">
      <c r="A55" s="4" t="s">
        <v>102</v>
      </c>
      <c r="B55" s="4" t="s">
        <v>127</v>
      </c>
    </row>
    <row r="56" spans="1:6">
      <c r="A56" s="4" t="s">
        <v>104</v>
      </c>
      <c r="B56" s="4" t="s">
        <v>128</v>
      </c>
    </row>
  </sheetData>
  <mergeCells count="6">
    <mergeCell ref="A1:B2"/>
    <mergeCell ref="C1:D1"/>
    <mergeCell ref="E1:F1"/>
    <mergeCell ref="A54:E54"/>
    <mergeCell ref="B55:E55"/>
    <mergeCell ref="B56:E5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4" t="s">
        <v>472</v>
      </c>
    </row>
    <row r="3" spans="1:2">
      <c r="A3" s="3" t="s">
        <v>458</v>
      </c>
    </row>
    <row r="4" spans="1:2">
      <c r="A4" s="4" t="s">
        <v>473</v>
      </c>
      <c r="B4" s="7" t="n">
        <v>5250</v>
      </c>
    </row>
    <row r="5" spans="1:2">
      <c r="A5" s="4" t="s">
        <v>474</v>
      </c>
    </row>
    <row r="6" spans="1:2">
      <c r="A6" s="3" t="s">
        <v>458</v>
      </c>
    </row>
    <row r="7" spans="1:2">
      <c r="A7" s="4" t="s">
        <v>473</v>
      </c>
      <c r="B7" s="5" t="n">
        <v>4000</v>
      </c>
    </row>
    <row r="8" spans="1:2">
      <c r="A8" s="4" t="s">
        <v>287</v>
      </c>
    </row>
    <row r="9" spans="1:2">
      <c r="A9" s="3" t="s">
        <v>458</v>
      </c>
    </row>
    <row r="10" spans="1:2">
      <c r="A10" s="4" t="s">
        <v>473</v>
      </c>
      <c r="B10" s="7" t="n">
        <v>32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475</v>
      </c>
      <c r="B1" s="2" t="s">
        <v>476</v>
      </c>
    </row>
    <row r="2" spans="1:2">
      <c r="A2" s="4" t="s">
        <v>477</v>
      </c>
    </row>
    <row r="3" spans="1:2">
      <c r="A3" s="3" t="s">
        <v>478</v>
      </c>
    </row>
    <row r="4" spans="1:2">
      <c r="A4" s="4" t="s">
        <v>479</v>
      </c>
      <c r="B4"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377</v>
      </c>
    </row>
    <row r="2" spans="1:3">
      <c r="B2" s="2" t="s">
        <v>2</v>
      </c>
      <c r="C2" s="2" t="s">
        <v>27</v>
      </c>
    </row>
    <row r="3" spans="1:3">
      <c r="A3" s="3" t="s">
        <v>478</v>
      </c>
    </row>
    <row r="4" spans="1:3">
      <c r="A4" s="4" t="s">
        <v>481</v>
      </c>
      <c r="B4" s="4" t="s">
        <v>482</v>
      </c>
    </row>
    <row r="5" spans="1:3">
      <c r="A5" s="4" t="s">
        <v>483</v>
      </c>
    </row>
    <row r="6" spans="1:3">
      <c r="A6" s="3" t="s">
        <v>478</v>
      </c>
    </row>
    <row r="7" spans="1:3">
      <c r="A7" s="4" t="s">
        <v>481</v>
      </c>
      <c r="B7" s="4" t="s">
        <v>482</v>
      </c>
    </row>
    <row r="8" spans="1:3">
      <c r="A8" s="4" t="s">
        <v>484</v>
      </c>
      <c r="B8" s="4" t="s">
        <v>348</v>
      </c>
      <c r="C8"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85</v>
      </c>
      <c r="B1" s="2" t="s">
        <v>1</v>
      </c>
    </row>
    <row r="2" spans="1:2">
      <c r="B2" s="2" t="s">
        <v>2</v>
      </c>
    </row>
    <row r="3" spans="1:2">
      <c r="A3" s="4" t="s">
        <v>346</v>
      </c>
    </row>
    <row r="4" spans="1:2">
      <c r="A4" s="3" t="s">
        <v>478</v>
      </c>
    </row>
    <row r="5" spans="1:2">
      <c r="A5" s="4" t="s">
        <v>486</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7</v>
      </c>
      <c r="B1" s="2" t="s">
        <v>1</v>
      </c>
    </row>
    <row r="2" spans="1:3">
      <c r="B2" s="2" t="s">
        <v>488</v>
      </c>
      <c r="C2" s="2" t="s">
        <v>382</v>
      </c>
    </row>
    <row r="3" spans="1:3">
      <c r="A3" s="3" t="s">
        <v>478</v>
      </c>
    </row>
    <row r="4" spans="1:3">
      <c r="A4" s="4" t="s">
        <v>489</v>
      </c>
      <c r="B4" s="7" t="n">
        <v>5388</v>
      </c>
      <c r="C4" s="7" t="n">
        <v>5250</v>
      </c>
    </row>
    <row r="5" spans="1:3">
      <c r="A5" s="4" t="s">
        <v>490</v>
      </c>
    </row>
    <row r="6" spans="1:3">
      <c r="A6" s="3" t="s">
        <v>478</v>
      </c>
    </row>
    <row r="7" spans="1:3">
      <c r="A7" s="4" t="s">
        <v>491</v>
      </c>
      <c r="B7" s="5" t="n">
        <v>360</v>
      </c>
    </row>
    <row r="8" spans="1:3">
      <c r="A8" s="4" t="s">
        <v>492</v>
      </c>
      <c r="B8" s="4" t="s">
        <v>493</v>
      </c>
    </row>
    <row r="9" spans="1:3">
      <c r="A9" s="4" t="s">
        <v>489</v>
      </c>
      <c r="B9" s="7" t="n">
        <v>5388</v>
      </c>
      <c r="C9" s="7" t="n">
        <v>5250</v>
      </c>
    </row>
    <row r="10" spans="1:3">
      <c r="A10" s="4" t="s">
        <v>494</v>
      </c>
    </row>
    <row r="11" spans="1:3">
      <c r="A11" s="3" t="s">
        <v>478</v>
      </c>
    </row>
    <row r="12" spans="1:3">
      <c r="A12" s="4" t="s">
        <v>491</v>
      </c>
      <c r="B12" s="5" t="n">
        <v>360</v>
      </c>
    </row>
    <row r="13" spans="1:3">
      <c r="A13" s="4" t="s">
        <v>492</v>
      </c>
      <c r="B13" s="4" t="s">
        <v>493</v>
      </c>
    </row>
    <row r="14" spans="1:3">
      <c r="A14" s="4" t="s">
        <v>489</v>
      </c>
      <c r="B14" s="7" t="n">
        <v>5250</v>
      </c>
    </row>
    <row r="15" spans="1:3">
      <c r="A15" s="4" t="s">
        <v>495</v>
      </c>
      <c r="B15" s="4" t="s">
        <v>496</v>
      </c>
    </row>
    <row r="16" spans="1:3">
      <c r="A16" s="4" t="s">
        <v>497</v>
      </c>
      <c r="B16" s="4" t="s">
        <v>498</v>
      </c>
    </row>
    <row r="17" spans="1:3">
      <c r="A17" s="4" t="s">
        <v>484</v>
      </c>
      <c r="B17"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31"/>
    <col customWidth="1" max="5" min="5" width="21"/>
  </cols>
  <sheetData>
    <row r="1" spans="1:5">
      <c r="A1" s="1" t="s">
        <v>500</v>
      </c>
      <c r="B1" s="2" t="s">
        <v>92</v>
      </c>
      <c r="D1" s="2" t="s">
        <v>1</v>
      </c>
    </row>
    <row r="2" spans="1:5">
      <c r="B2" s="2" t="s">
        <v>383</v>
      </c>
      <c r="C2" s="2" t="s">
        <v>501</v>
      </c>
      <c r="D2" s="2" t="s">
        <v>383</v>
      </c>
      <c r="E2" s="2" t="s">
        <v>501</v>
      </c>
    </row>
    <row r="3" spans="1:5">
      <c r="A3" s="3" t="s">
        <v>502</v>
      </c>
    </row>
    <row r="4" spans="1:5">
      <c r="A4" s="4" t="s">
        <v>503</v>
      </c>
      <c r="B4" s="7" t="n">
        <v>400000</v>
      </c>
      <c r="C4" s="7" t="n">
        <v>300000</v>
      </c>
      <c r="D4" s="7" t="n">
        <v>800000</v>
      </c>
      <c r="E4" s="7" t="n">
        <v>700000</v>
      </c>
    </row>
    <row r="5" spans="1:5">
      <c r="A5" s="4" t="s">
        <v>504</v>
      </c>
      <c r="B5" s="7" t="n">
        <v>0</v>
      </c>
      <c r="C5" s="7" t="n">
        <v>0</v>
      </c>
      <c r="D5" s="7" t="n">
        <v>0</v>
      </c>
      <c r="E5" s="7" t="n">
        <v>200000</v>
      </c>
    </row>
    <row r="6" spans="1:5">
      <c r="A6" s="4" t="s">
        <v>477</v>
      </c>
    </row>
    <row r="7" spans="1:5">
      <c r="A7" s="3" t="s">
        <v>502</v>
      </c>
    </row>
    <row r="8" spans="1:5">
      <c r="A8" s="4" t="s">
        <v>505</v>
      </c>
      <c r="B8" s="5" t="n">
        <v>1</v>
      </c>
      <c r="D8" s="5"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506</v>
      </c>
      <c r="B1" s="2" t="s">
        <v>1</v>
      </c>
    </row>
    <row r="2" spans="1:3">
      <c r="B2" s="2" t="s">
        <v>507</v>
      </c>
      <c r="C2" s="2" t="s">
        <v>27</v>
      </c>
    </row>
    <row r="3" spans="1:3">
      <c r="A3" s="3" t="s">
        <v>502</v>
      </c>
    </row>
    <row r="4" spans="1:3">
      <c r="A4" s="4" t="s">
        <v>508</v>
      </c>
      <c r="B4" s="5" t="n">
        <v>324431</v>
      </c>
    </row>
    <row r="5" spans="1:3">
      <c r="A5" s="4" t="s">
        <v>491</v>
      </c>
      <c r="B5" s="5" t="n">
        <v>330</v>
      </c>
    </row>
    <row r="6" spans="1:3">
      <c r="A6" s="4" t="s">
        <v>481</v>
      </c>
      <c r="B6" s="4" t="s">
        <v>482</v>
      </c>
    </row>
    <row r="7" spans="1:3">
      <c r="A7" s="4" t="s">
        <v>509</v>
      </c>
      <c r="B7" s="5" t="n">
        <v>963</v>
      </c>
    </row>
    <row r="8" spans="1:3">
      <c r="A8" s="4" t="s">
        <v>510</v>
      </c>
      <c r="B8" s="4" t="s">
        <v>511</v>
      </c>
      <c r="C8" s="4" t="s">
        <v>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7</v>
      </c>
    </row>
    <row r="2" spans="1:3">
      <c r="A2" s="3" t="s">
        <v>502</v>
      </c>
    </row>
    <row r="3" spans="1:3">
      <c r="A3" s="4" t="s">
        <v>514</v>
      </c>
      <c r="B3" s="7" t="n">
        <v>41621</v>
      </c>
      <c r="C3" s="7" t="n">
        <v>41569</v>
      </c>
    </row>
    <row r="4" spans="1:3">
      <c r="A4" s="4" t="s">
        <v>69</v>
      </c>
      <c r="B4" s="5" t="n">
        <v>-2708</v>
      </c>
      <c r="C4" s="5" t="n">
        <v>-1927</v>
      </c>
    </row>
    <row r="5" spans="1:3">
      <c r="A5" s="4" t="s">
        <v>35</v>
      </c>
      <c r="B5" s="5" t="n">
        <v>38913</v>
      </c>
      <c r="C5" s="5" t="n">
        <v>39642</v>
      </c>
    </row>
    <row r="6" spans="1:3">
      <c r="A6" s="4" t="s">
        <v>352</v>
      </c>
    </row>
    <row r="7" spans="1:3">
      <c r="A7" s="3" t="s">
        <v>502</v>
      </c>
    </row>
    <row r="8" spans="1:3">
      <c r="A8" s="4" t="s">
        <v>514</v>
      </c>
      <c r="B8" s="5" t="n">
        <v>41621</v>
      </c>
      <c r="C8" s="5" t="n">
        <v>41569</v>
      </c>
    </row>
    <row r="9" spans="1:3">
      <c r="A9" s="4" t="s">
        <v>69</v>
      </c>
      <c r="B9" s="5" t="n">
        <v>-2708</v>
      </c>
      <c r="C9" s="5" t="n">
        <v>-1927</v>
      </c>
    </row>
    <row r="10" spans="1:3">
      <c r="A10" s="4" t="s">
        <v>35</v>
      </c>
      <c r="B10" s="5" t="n">
        <v>38913</v>
      </c>
      <c r="C10" s="5" t="n">
        <v>39642</v>
      </c>
    </row>
    <row r="11" spans="1:3">
      <c r="A11" s="4" t="s">
        <v>515</v>
      </c>
    </row>
    <row r="12" spans="1:3">
      <c r="A12" s="3" t="s">
        <v>502</v>
      </c>
    </row>
    <row r="13" spans="1:3">
      <c r="A13" s="4" t="s">
        <v>514</v>
      </c>
      <c r="B13" s="5" t="n">
        <v>5080</v>
      </c>
      <c r="C13" s="5" t="n">
        <v>5080</v>
      </c>
    </row>
    <row r="14" spans="1:3">
      <c r="A14" s="4" t="s">
        <v>35</v>
      </c>
      <c r="B14" s="5" t="n">
        <v>5080</v>
      </c>
      <c r="C14" s="5" t="n">
        <v>5080</v>
      </c>
    </row>
    <row r="15" spans="1:3">
      <c r="A15" s="4" t="s">
        <v>516</v>
      </c>
    </row>
    <row r="16" spans="1:3">
      <c r="A16" s="3" t="s">
        <v>502</v>
      </c>
    </row>
    <row r="17" spans="1:3">
      <c r="A17" s="4" t="s">
        <v>514</v>
      </c>
      <c r="B17" s="5" t="n">
        <v>35477</v>
      </c>
      <c r="C17" s="5" t="n">
        <v>35432</v>
      </c>
    </row>
    <row r="18" spans="1:3">
      <c r="A18" s="4" t="s">
        <v>69</v>
      </c>
      <c r="B18" s="5" t="n">
        <v>-2270</v>
      </c>
      <c r="C18" s="5" t="n">
        <v>-1661</v>
      </c>
    </row>
    <row r="19" spans="1:3">
      <c r="A19" s="4" t="s">
        <v>35</v>
      </c>
      <c r="B19" s="5" t="n">
        <v>33207</v>
      </c>
      <c r="C19" s="5" t="n">
        <v>33771</v>
      </c>
    </row>
    <row r="20" spans="1:3">
      <c r="A20" s="4" t="s">
        <v>517</v>
      </c>
    </row>
    <row r="21" spans="1:3">
      <c r="A21" s="3" t="s">
        <v>502</v>
      </c>
    </row>
    <row r="22" spans="1:3">
      <c r="A22" s="4" t="s">
        <v>514</v>
      </c>
      <c r="B22" s="5" t="n">
        <v>7</v>
      </c>
      <c r="C22" s="5" t="n">
        <v>44</v>
      </c>
    </row>
    <row r="23" spans="1:3">
      <c r="A23" s="4" t="s">
        <v>35</v>
      </c>
      <c r="B23" s="5" t="n">
        <v>7</v>
      </c>
      <c r="C23" s="5" t="n">
        <v>44</v>
      </c>
    </row>
    <row r="24" spans="1:3">
      <c r="A24" s="4" t="s">
        <v>518</v>
      </c>
    </row>
    <row r="25" spans="1:3">
      <c r="A25" s="3" t="s">
        <v>502</v>
      </c>
    </row>
    <row r="26" spans="1:3">
      <c r="A26" s="4" t="s">
        <v>514</v>
      </c>
      <c r="B26" s="5" t="n">
        <v>1057</v>
      </c>
      <c r="C26" s="5" t="n">
        <v>1013</v>
      </c>
    </row>
    <row r="27" spans="1:3">
      <c r="A27" s="4" t="s">
        <v>69</v>
      </c>
      <c r="B27" s="5" t="n">
        <v>-438</v>
      </c>
      <c r="C27" s="5" t="n">
        <v>-266</v>
      </c>
    </row>
    <row r="28" spans="1:3">
      <c r="A28" s="4" t="s">
        <v>35</v>
      </c>
      <c r="B28" s="7" t="n">
        <v>619</v>
      </c>
      <c r="C28" s="7" t="n">
        <v>7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519</v>
      </c>
      <c r="B1" s="2" t="s">
        <v>476</v>
      </c>
    </row>
    <row r="2" spans="1:2">
      <c r="A2" s="3" t="s">
        <v>198</v>
      </c>
    </row>
    <row r="3" spans="1:2">
      <c r="A3" s="4" t="s">
        <v>520</v>
      </c>
      <c r="B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36"/>
    <col customWidth="1" max="5" min="5" width="27"/>
    <col customWidth="1" max="6" min="6" width="62"/>
    <col customWidth="1" max="7" min="7" width="20"/>
    <col customWidth="1" max="8" min="8" width="37"/>
    <col customWidth="1" max="9" min="9" width="25"/>
  </cols>
  <sheetData>
    <row r="1" spans="1:9">
      <c r="A1" s="1" t="s">
        <v>129</v>
      </c>
      <c r="B1" s="2" t="s">
        <v>130</v>
      </c>
      <c r="C1" s="2" t="s">
        <v>131</v>
      </c>
      <c r="D1" s="2" t="s">
        <v>132</v>
      </c>
      <c r="E1" s="2" t="s">
        <v>133</v>
      </c>
      <c r="F1" s="2" t="s">
        <v>134</v>
      </c>
      <c r="G1" s="2" t="s">
        <v>135</v>
      </c>
      <c r="H1" s="2" t="s">
        <v>136</v>
      </c>
      <c r="I1" s="2" t="s">
        <v>137</v>
      </c>
    </row>
    <row r="2" spans="1:9">
      <c r="A2" s="4" t="s">
        <v>138</v>
      </c>
      <c r="B2" s="7" t="n">
        <v>6644000</v>
      </c>
      <c r="C2" s="7" t="n">
        <v>10000</v>
      </c>
      <c r="E2" s="7" t="n">
        <v>9483000</v>
      </c>
      <c r="G2" s="7" t="n">
        <v>-3471000</v>
      </c>
      <c r="H2" s="7" t="n">
        <v>-25000</v>
      </c>
      <c r="I2" s="7" t="n">
        <v>647000</v>
      </c>
    </row>
    <row r="3" spans="1:9">
      <c r="A3" s="4" t="s">
        <v>139</v>
      </c>
      <c r="C3" s="5" t="n">
        <v>975824</v>
      </c>
    </row>
    <row r="4" spans="1:9">
      <c r="A4" s="4" t="s">
        <v>140</v>
      </c>
      <c r="B4" s="5" t="n">
        <v>1386000</v>
      </c>
      <c r="C4" s="7" t="n">
        <v>1000</v>
      </c>
      <c r="D4" s="7" t="n">
        <v>125000</v>
      </c>
      <c r="E4" s="5" t="n">
        <v>1385000</v>
      </c>
      <c r="F4" s="7" t="n">
        <v>125000</v>
      </c>
    </row>
    <row r="5" spans="1:9">
      <c r="A5" s="4" t="s">
        <v>141</v>
      </c>
      <c r="C5" s="5" t="n">
        <v>149666</v>
      </c>
      <c r="D5" s="5" t="n">
        <v>125</v>
      </c>
    </row>
    <row r="6" spans="1:9">
      <c r="A6" s="4" t="s">
        <v>142</v>
      </c>
      <c r="D6" s="7" t="n">
        <v>-6000</v>
      </c>
      <c r="F6" s="7" t="n">
        <v>-6000</v>
      </c>
    </row>
    <row r="7" spans="1:9">
      <c r="A7" s="4" t="s">
        <v>143</v>
      </c>
      <c r="B7" s="5" t="n">
        <v>15000</v>
      </c>
      <c r="E7" s="5" t="n">
        <v>15000</v>
      </c>
    </row>
    <row r="8" spans="1:9">
      <c r="A8" s="4" t="s">
        <v>144</v>
      </c>
      <c r="C8" s="5" t="n">
        <v>3000</v>
      </c>
    </row>
    <row r="9" spans="1:9">
      <c r="A9" s="4" t="s">
        <v>145</v>
      </c>
      <c r="C9" s="7" t="n">
        <v>-321400</v>
      </c>
      <c r="G9" s="5" t="n">
        <v>-321000</v>
      </c>
    </row>
    <row r="10" spans="1:9">
      <c r="A10" s="4" t="s">
        <v>146</v>
      </c>
      <c r="D10" s="7" t="n">
        <v>-6700</v>
      </c>
      <c r="G10" s="5" t="n">
        <v>-7000</v>
      </c>
    </row>
    <row r="11" spans="1:9">
      <c r="A11" s="4" t="s">
        <v>147</v>
      </c>
      <c r="B11" s="5" t="n">
        <v>-39000</v>
      </c>
      <c r="I11" s="5" t="n">
        <v>-39000</v>
      </c>
    </row>
    <row r="12" spans="1:9">
      <c r="A12" s="4" t="s">
        <v>113</v>
      </c>
      <c r="B12" s="5" t="n">
        <v>-744000</v>
      </c>
      <c r="G12" s="5" t="n">
        <v>-744000</v>
      </c>
    </row>
    <row r="13" spans="1:9">
      <c r="A13" s="4" t="s">
        <v>148</v>
      </c>
      <c r="B13" s="7" t="n">
        <v>7053000</v>
      </c>
      <c r="C13" s="7" t="n">
        <v>11000</v>
      </c>
      <c r="E13" s="7" t="n">
        <v>11002000</v>
      </c>
      <c r="G13" s="7" t="n">
        <v>-4543000</v>
      </c>
      <c r="H13" s="7" t="n">
        <v>-25000</v>
      </c>
      <c r="I13" s="7" t="n">
        <v>608000</v>
      </c>
    </row>
    <row r="14" spans="1:9">
      <c r="A14" s="4" t="s">
        <v>149</v>
      </c>
      <c r="C14" s="5" t="n">
        <v>1128490</v>
      </c>
      <c r="D14" s="5" t="n">
        <v>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s>
  <sheetData>
    <row r="1" spans="1:4">
      <c r="A1" s="1" t="s">
        <v>521</v>
      </c>
      <c r="C1" s="2" t="s">
        <v>1</v>
      </c>
    </row>
    <row r="2" spans="1:4">
      <c r="C2" s="2" t="s">
        <v>522</v>
      </c>
      <c r="D2" s="2" t="s">
        <v>382</v>
      </c>
    </row>
    <row r="3" spans="1:4">
      <c r="A3" s="3" t="s">
        <v>523</v>
      </c>
    </row>
    <row r="4" spans="1:4">
      <c r="A4" s="4" t="s">
        <v>489</v>
      </c>
      <c r="C4" s="7" t="n">
        <v>5388</v>
      </c>
      <c r="D4" s="7" t="n">
        <v>5250</v>
      </c>
    </row>
    <row r="5" spans="1:4">
      <c r="A5" s="4" t="s">
        <v>490</v>
      </c>
    </row>
    <row r="6" spans="1:4">
      <c r="A6" s="3" t="s">
        <v>523</v>
      </c>
    </row>
    <row r="7" spans="1:4">
      <c r="A7" s="4" t="s">
        <v>492</v>
      </c>
      <c r="C7" s="4" t="s">
        <v>493</v>
      </c>
    </row>
    <row r="8" spans="1:4">
      <c r="A8" s="4" t="s">
        <v>491</v>
      </c>
      <c r="C8" s="5" t="n">
        <v>360</v>
      </c>
    </row>
    <row r="9" spans="1:4">
      <c r="A9" s="4" t="s">
        <v>489</v>
      </c>
      <c r="C9" s="7" t="n">
        <v>5388</v>
      </c>
      <c r="D9" s="7" t="n">
        <v>5250</v>
      </c>
    </row>
    <row r="10" spans="1:4">
      <c r="A10" s="4" t="s">
        <v>509</v>
      </c>
      <c r="B10" s="4" t="s">
        <v>102</v>
      </c>
      <c r="C10" s="5" t="n">
        <v>1095</v>
      </c>
    </row>
    <row r="11" spans="1:4">
      <c r="A11" s="4" t="s">
        <v>510</v>
      </c>
      <c r="B11" s="4" t="s">
        <v>104</v>
      </c>
      <c r="C11" s="4" t="s">
        <v>524</v>
      </c>
      <c r="D11" s="4" t="s">
        <v>525</v>
      </c>
    </row>
    <row r="12" spans="1:4"/>
    <row r="13" spans="1:4">
      <c r="A13" s="4" t="s">
        <v>102</v>
      </c>
      <c r="B13" s="4" t="s">
        <v>526</v>
      </c>
    </row>
    <row r="14" spans="1:4">
      <c r="A14" s="4" t="s">
        <v>104</v>
      </c>
      <c r="B14" s="4" t="s">
        <v>527</v>
      </c>
    </row>
  </sheetData>
  <mergeCells count="4">
    <mergeCell ref="A1:B2"/>
    <mergeCell ref="A12:C12"/>
    <mergeCell ref="B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92</v>
      </c>
      <c r="D1" s="2" t="s">
        <v>1</v>
      </c>
    </row>
    <row r="2" spans="1:6">
      <c r="B2" s="2" t="s">
        <v>2</v>
      </c>
      <c r="C2" s="2" t="s">
        <v>93</v>
      </c>
      <c r="D2" s="2" t="s">
        <v>2</v>
      </c>
      <c r="E2" s="2" t="s">
        <v>93</v>
      </c>
      <c r="F2" s="2" t="s">
        <v>27</v>
      </c>
    </row>
    <row r="3" spans="1:6">
      <c r="A3" s="3" t="s">
        <v>529</v>
      </c>
    </row>
    <row r="4" spans="1:6">
      <c r="A4" s="4" t="s">
        <v>530</v>
      </c>
      <c r="B4" s="7" t="n">
        <v>38913000</v>
      </c>
      <c r="D4" s="7" t="n">
        <v>38913000</v>
      </c>
      <c r="F4" s="7" t="n">
        <v>39642000</v>
      </c>
    </row>
    <row r="5" spans="1:6">
      <c r="A5" s="4" t="s">
        <v>41</v>
      </c>
      <c r="B5" s="5" t="n">
        <v>46841000</v>
      </c>
      <c r="D5" s="5" t="n">
        <v>46841000</v>
      </c>
      <c r="F5" s="5" t="n">
        <v>45826000</v>
      </c>
    </row>
    <row r="6" spans="1:6">
      <c r="A6" s="4" t="s">
        <v>74</v>
      </c>
      <c r="B6" s="5" t="n">
        <v>26770000</v>
      </c>
      <c r="D6" s="5" t="n">
        <v>26770000</v>
      </c>
      <c r="F6" s="5" t="n">
        <v>26745000</v>
      </c>
    </row>
    <row r="7" spans="1:6">
      <c r="A7" s="4" t="s">
        <v>52</v>
      </c>
      <c r="B7" s="5" t="n">
        <v>39788000</v>
      </c>
      <c r="D7" s="5" t="n">
        <v>39788000</v>
      </c>
      <c r="F7" s="5" t="n">
        <v>39182000</v>
      </c>
    </row>
    <row r="8" spans="1:6">
      <c r="A8" s="4" t="s">
        <v>531</v>
      </c>
      <c r="B8" s="5" t="n">
        <v>7053000</v>
      </c>
      <c r="D8" s="5" t="n">
        <v>7053000</v>
      </c>
      <c r="F8" s="5" t="n">
        <v>6644000</v>
      </c>
    </row>
    <row r="9" spans="1:6">
      <c r="A9" s="4" t="s">
        <v>59</v>
      </c>
      <c r="B9" s="5" t="n">
        <v>46841000</v>
      </c>
      <c r="D9" s="5" t="n">
        <v>46841000</v>
      </c>
      <c r="F9" s="5" t="n">
        <v>45826000</v>
      </c>
    </row>
    <row r="10" spans="1:6">
      <c r="A10" s="3" t="s">
        <v>532</v>
      </c>
    </row>
    <row r="11" spans="1:6">
      <c r="A11" s="4" t="s">
        <v>97</v>
      </c>
      <c r="B11" s="5" t="n">
        <v>1027000</v>
      </c>
      <c r="C11" s="7" t="n">
        <v>976000</v>
      </c>
      <c r="D11" s="5" t="n">
        <v>2024000</v>
      </c>
      <c r="E11" s="7" t="n">
        <v>1906000</v>
      </c>
    </row>
    <row r="12" spans="1:6">
      <c r="A12" s="4" t="s">
        <v>533</v>
      </c>
      <c r="B12" s="5" t="n">
        <v>322000</v>
      </c>
      <c r="C12" s="5" t="n">
        <v>458000</v>
      </c>
      <c r="D12" s="5" t="n">
        <v>697000</v>
      </c>
      <c r="E12" s="5" t="n">
        <v>613000</v>
      </c>
    </row>
    <row r="13" spans="1:6">
      <c r="A13" s="4" t="s">
        <v>110</v>
      </c>
      <c r="B13" s="5" t="n">
        <v>-108000</v>
      </c>
      <c r="C13" s="5" t="n">
        <v>-253000</v>
      </c>
      <c r="D13" s="5" t="n">
        <v>-306000</v>
      </c>
      <c r="E13" s="5" t="n">
        <v>-387000</v>
      </c>
    </row>
    <row r="14" spans="1:6">
      <c r="A14" s="4" t="s">
        <v>111</v>
      </c>
      <c r="B14" s="5" t="n">
        <v>358000</v>
      </c>
      <c r="C14" s="5" t="n">
        <v>368000</v>
      </c>
      <c r="D14" s="5" t="n">
        <v>726000</v>
      </c>
      <c r="E14" s="5" t="n">
        <v>650000</v>
      </c>
    </row>
    <row r="15" spans="1:6">
      <c r="A15" s="4" t="s">
        <v>108</v>
      </c>
      <c r="B15" s="5" t="n">
        <v>392000</v>
      </c>
      <c r="C15" s="5" t="n">
        <v>345000</v>
      </c>
      <c r="D15" s="5" t="n">
        <v>781000</v>
      </c>
      <c r="E15" s="5" t="n">
        <v>868000</v>
      </c>
    </row>
    <row r="16" spans="1:6">
      <c r="A16" s="4" t="s">
        <v>115</v>
      </c>
      <c r="B16" s="5" t="n">
        <v>-322000</v>
      </c>
      <c r="C16" s="7" t="n">
        <v>-456000</v>
      </c>
      <c r="D16" s="5" t="n">
        <v>-744000</v>
      </c>
      <c r="E16" s="7" t="n">
        <v>-865000</v>
      </c>
    </row>
    <row r="17" spans="1:6">
      <c r="A17" s="4" t="s">
        <v>534</v>
      </c>
    </row>
    <row r="18" spans="1:6">
      <c r="A18" s="3" t="s">
        <v>529</v>
      </c>
    </row>
    <row r="19" spans="1:6">
      <c r="A19" s="4" t="s">
        <v>530</v>
      </c>
      <c r="B19" s="5" t="n">
        <v>44989000</v>
      </c>
      <c r="D19" s="5" t="n">
        <v>44989000</v>
      </c>
      <c r="F19" s="5" t="n">
        <v>46088000</v>
      </c>
    </row>
    <row r="20" spans="1:6">
      <c r="A20" s="4" t="s">
        <v>535</v>
      </c>
      <c r="B20" s="5" t="n">
        <v>1418000</v>
      </c>
      <c r="D20" s="5" t="n">
        <v>1418000</v>
      </c>
      <c r="F20" s="5" t="n">
        <v>1055000</v>
      </c>
    </row>
    <row r="21" spans="1:6">
      <c r="A21" s="4" t="s">
        <v>41</v>
      </c>
      <c r="B21" s="5" t="n">
        <v>46407000</v>
      </c>
      <c r="D21" s="5" t="n">
        <v>46407000</v>
      </c>
      <c r="F21" s="5" t="n">
        <v>47143000</v>
      </c>
    </row>
    <row r="22" spans="1:6">
      <c r="A22" s="4" t="s">
        <v>74</v>
      </c>
      <c r="B22" s="5" t="n">
        <v>34364000</v>
      </c>
      <c r="D22" s="5" t="n">
        <v>34364000</v>
      </c>
      <c r="F22" s="5" t="n">
        <v>34390000</v>
      </c>
    </row>
    <row r="23" spans="1:6">
      <c r="A23" s="4" t="s">
        <v>536</v>
      </c>
      <c r="B23" s="5" t="n">
        <v>1243000</v>
      </c>
      <c r="D23" s="5" t="n">
        <v>1243000</v>
      </c>
      <c r="F23" s="5" t="n">
        <v>363000</v>
      </c>
    </row>
    <row r="24" spans="1:6">
      <c r="A24" s="4" t="s">
        <v>52</v>
      </c>
      <c r="B24" s="5" t="n">
        <v>35607000</v>
      </c>
      <c r="D24" s="5" t="n">
        <v>35607000</v>
      </c>
      <c r="F24" s="5" t="n">
        <v>34753000</v>
      </c>
    </row>
    <row r="25" spans="1:6">
      <c r="A25" s="4" t="s">
        <v>531</v>
      </c>
      <c r="B25" s="5" t="n">
        <v>10800000</v>
      </c>
      <c r="D25" s="5" t="n">
        <v>10800000</v>
      </c>
      <c r="F25" s="5" t="n">
        <v>12390000</v>
      </c>
    </row>
    <row r="26" spans="1:6">
      <c r="A26" s="4" t="s">
        <v>59</v>
      </c>
      <c r="B26" s="5" t="n">
        <v>46407000</v>
      </c>
      <c r="D26" s="5" t="n">
        <v>46407000</v>
      </c>
      <c r="F26" s="7" t="n">
        <v>47143000</v>
      </c>
    </row>
    <row r="27" spans="1:6">
      <c r="A27" s="3" t="s">
        <v>532</v>
      </c>
    </row>
    <row r="28" spans="1:6">
      <c r="A28" s="4" t="s">
        <v>97</v>
      </c>
      <c r="B28" s="5" t="n">
        <v>1116000</v>
      </c>
      <c r="D28" s="5" t="n">
        <v>2245000</v>
      </c>
    </row>
    <row r="29" spans="1:6">
      <c r="A29" s="4" t="s">
        <v>533</v>
      </c>
      <c r="B29" s="5" t="n">
        <v>732000</v>
      </c>
      <c r="D29" s="5" t="n">
        <v>1397000</v>
      </c>
    </row>
    <row r="30" spans="1:6">
      <c r="A30" s="4" t="s">
        <v>110</v>
      </c>
      <c r="B30" s="5" t="n">
        <v>384000</v>
      </c>
      <c r="D30" s="5" t="n">
        <v>848000</v>
      </c>
    </row>
    <row r="31" spans="1:6">
      <c r="A31" s="4" t="s">
        <v>111</v>
      </c>
      <c r="B31" s="5" t="n">
        <v>-324000</v>
      </c>
      <c r="D31" s="5" t="n">
        <v>-645000</v>
      </c>
    </row>
    <row r="32" spans="1:6">
      <c r="A32" s="4" t="s">
        <v>108</v>
      </c>
      <c r="B32" s="5" t="n">
        <v>-396000</v>
      </c>
      <c r="D32" s="5" t="n">
        <v>-1103000</v>
      </c>
    </row>
    <row r="33" spans="1:6">
      <c r="A33" s="4" t="s">
        <v>115</v>
      </c>
      <c r="B33" s="7" t="n">
        <v>-336000</v>
      </c>
      <c r="D33" s="7" t="n">
        <v>-9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7</v>
      </c>
    </row>
    <row r="3" spans="1:3">
      <c r="A3" s="3" t="s">
        <v>438</v>
      </c>
    </row>
    <row r="4" spans="1:3">
      <c r="A4" s="4" t="s">
        <v>538</v>
      </c>
      <c r="B4" s="7" t="n">
        <v>-149</v>
      </c>
    </row>
    <row r="5" spans="1:3">
      <c r="A5" s="4" t="s">
        <v>74</v>
      </c>
      <c r="B5" s="5" t="n">
        <v>26770</v>
      </c>
      <c r="C5" s="7" t="n">
        <v>26745</v>
      </c>
    </row>
    <row r="6" spans="1:3">
      <c r="A6" s="4" t="s">
        <v>539</v>
      </c>
    </row>
    <row r="7" spans="1:3">
      <c r="A7" s="3" t="s">
        <v>438</v>
      </c>
    </row>
    <row r="8" spans="1:3">
      <c r="A8" s="4" t="s">
        <v>538</v>
      </c>
      <c r="B8" s="5" t="n">
        <v>-149</v>
      </c>
      <c r="C8" s="5" t="n">
        <v>-174</v>
      </c>
    </row>
    <row r="9" spans="1:3">
      <c r="A9" s="4" t="s">
        <v>74</v>
      </c>
      <c r="B9" s="7" t="n">
        <v>26770</v>
      </c>
      <c r="C9" s="7" t="n">
        <v>26745</v>
      </c>
    </row>
    <row r="10" spans="1:3">
      <c r="A10" s="4" t="s">
        <v>540</v>
      </c>
    </row>
    <row r="11" spans="1:3">
      <c r="A11" s="3" t="s">
        <v>438</v>
      </c>
    </row>
    <row r="12" spans="1:3">
      <c r="A12" s="4" t="s">
        <v>541</v>
      </c>
      <c r="B12" s="4" t="s">
        <v>542</v>
      </c>
    </row>
    <row r="13" spans="1:3">
      <c r="A13" s="4" t="s">
        <v>543</v>
      </c>
      <c r="B13" s="4" t="s">
        <v>544</v>
      </c>
    </row>
    <row r="14" spans="1:3">
      <c r="A14" s="4" t="s">
        <v>545</v>
      </c>
      <c r="B14" s="7" t="n">
        <v>26919</v>
      </c>
    </row>
    <row r="15" spans="1:3">
      <c r="A15" s="4" t="s">
        <v>546</v>
      </c>
      <c r="B15" s="4" t="s">
        <v>547</v>
      </c>
    </row>
    <row r="16" spans="1:3">
      <c r="A16" s="4" t="s">
        <v>548</v>
      </c>
      <c r="B16" s="4" t="s">
        <v>549</v>
      </c>
    </row>
    <row r="17" spans="1:3">
      <c r="A17" s="4" t="s">
        <v>550</v>
      </c>
    </row>
    <row r="18" spans="1:3">
      <c r="A18" s="3" t="s">
        <v>438</v>
      </c>
    </row>
    <row r="19" spans="1:3">
      <c r="A19" s="4" t="s">
        <v>551</v>
      </c>
      <c r="B19" s="4" t="s">
        <v>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471</v>
      </c>
    </row>
    <row r="3" spans="1:2">
      <c r="A3" s="3" t="s">
        <v>438</v>
      </c>
    </row>
    <row r="4" spans="1:2">
      <c r="A4" s="4" t="s">
        <v>554</v>
      </c>
      <c r="B4" s="7" t="n">
        <v>93</v>
      </c>
    </row>
    <row r="5" spans="1:2">
      <c r="A5" s="4" t="s">
        <v>555</v>
      </c>
    </row>
    <row r="6" spans="1:2">
      <c r="A6" s="3" t="s">
        <v>438</v>
      </c>
    </row>
    <row r="7" spans="1:2">
      <c r="A7" s="4" t="s">
        <v>556</v>
      </c>
      <c r="B7" s="4" t="s">
        <v>557</v>
      </c>
    </row>
    <row r="8" spans="1:2">
      <c r="A8" s="4" t="s">
        <v>558</v>
      </c>
      <c r="B8" s="4" t="s">
        <v>409</v>
      </c>
    </row>
    <row r="9" spans="1:2">
      <c r="A9" s="4" t="s">
        <v>559</v>
      </c>
    </row>
    <row r="10" spans="1:2">
      <c r="A10" s="3" t="s">
        <v>438</v>
      </c>
    </row>
    <row r="11" spans="1:2">
      <c r="A11" s="4" t="s">
        <v>546</v>
      </c>
      <c r="B11" s="4" t="s">
        <v>5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s>
  <sheetData>
    <row r="1" spans="1:7">
      <c r="A1" s="1" t="s">
        <v>561</v>
      </c>
      <c r="B1" s="2" t="s">
        <v>562</v>
      </c>
      <c r="C1" s="2" t="s">
        <v>563</v>
      </c>
      <c r="D1" s="2" t="s">
        <v>564</v>
      </c>
      <c r="E1" s="2" t="s">
        <v>27</v>
      </c>
      <c r="F1" s="2" t="s">
        <v>2</v>
      </c>
      <c r="G1" s="2" t="s">
        <v>93</v>
      </c>
    </row>
    <row r="2" spans="1:7">
      <c r="A2" s="3" t="s">
        <v>438</v>
      </c>
    </row>
    <row r="3" spans="1:7">
      <c r="A3" s="4" t="s">
        <v>162</v>
      </c>
      <c r="G3" s="7" t="n">
        <v>14136000</v>
      </c>
    </row>
    <row r="4" spans="1:7">
      <c r="A4" s="4" t="s">
        <v>565</v>
      </c>
      <c r="G4" s="7" t="n">
        <v>6000000</v>
      </c>
    </row>
    <row r="5" spans="1:7">
      <c r="A5" s="4" t="s">
        <v>40</v>
      </c>
      <c r="E5" s="7" t="n">
        <v>5250000</v>
      </c>
      <c r="F5" s="7" t="n">
        <v>5388000</v>
      </c>
    </row>
    <row r="6" spans="1:7">
      <c r="A6" s="4" t="s">
        <v>439</v>
      </c>
      <c r="E6" s="5" t="n">
        <v>11000000</v>
      </c>
      <c r="F6" s="5" t="n">
        <v>11000000</v>
      </c>
    </row>
    <row r="7" spans="1:7">
      <c r="A7" s="4" t="s">
        <v>566</v>
      </c>
      <c r="F7" s="5" t="n">
        <v>23400000</v>
      </c>
    </row>
    <row r="8" spans="1:7">
      <c r="A8" s="4" t="s">
        <v>567</v>
      </c>
      <c r="E8" s="5" t="n">
        <v>11000000</v>
      </c>
      <c r="F8" s="7" t="n">
        <v>11000000</v>
      </c>
    </row>
    <row r="9" spans="1:7">
      <c r="A9" s="4" t="s">
        <v>568</v>
      </c>
      <c r="F9" s="4" t="s">
        <v>569</v>
      </c>
    </row>
    <row r="10" spans="1:7">
      <c r="A10" s="4" t="s">
        <v>570</v>
      </c>
      <c r="F10" s="4" t="s">
        <v>571</v>
      </c>
    </row>
    <row r="11" spans="1:7">
      <c r="A11" s="4" t="s">
        <v>355</v>
      </c>
    </row>
    <row r="12" spans="1:7">
      <c r="A12" s="3" t="s">
        <v>438</v>
      </c>
    </row>
    <row r="13" spans="1:7">
      <c r="A13" s="4" t="s">
        <v>572</v>
      </c>
      <c r="D13" s="4" t="s">
        <v>573</v>
      </c>
    </row>
    <row r="14" spans="1:7">
      <c r="A14" s="4" t="s">
        <v>574</v>
      </c>
      <c r="F14" s="4" t="s">
        <v>575</v>
      </c>
    </row>
    <row r="15" spans="1:7">
      <c r="A15" s="4" t="s">
        <v>362</v>
      </c>
    </row>
    <row r="16" spans="1:7">
      <c r="A16" s="3" t="s">
        <v>438</v>
      </c>
    </row>
    <row r="17" spans="1:7">
      <c r="A17" s="4" t="s">
        <v>574</v>
      </c>
      <c r="F17" s="4" t="s">
        <v>407</v>
      </c>
    </row>
    <row r="18" spans="1:7">
      <c r="A18" s="4" t="s">
        <v>576</v>
      </c>
    </row>
    <row r="19" spans="1:7">
      <c r="A19" s="3" t="s">
        <v>438</v>
      </c>
    </row>
    <row r="20" spans="1:7">
      <c r="A20" s="4" t="s">
        <v>577</v>
      </c>
      <c r="D20" s="7" t="n">
        <v>15000000</v>
      </c>
    </row>
    <row r="21" spans="1:7">
      <c r="A21" s="4" t="s">
        <v>162</v>
      </c>
      <c r="D21" s="5" t="n">
        <v>14100000</v>
      </c>
    </row>
    <row r="22" spans="1:7">
      <c r="A22" s="4" t="s">
        <v>578</v>
      </c>
      <c r="F22" s="4" t="s">
        <v>579</v>
      </c>
    </row>
    <row r="23" spans="1:7">
      <c r="A23" s="4" t="s">
        <v>580</v>
      </c>
    </row>
    <row r="24" spans="1:7">
      <c r="A24" s="3" t="s">
        <v>438</v>
      </c>
    </row>
    <row r="25" spans="1:7">
      <c r="A25" s="4" t="s">
        <v>577</v>
      </c>
      <c r="C25" s="7" t="n">
        <v>20000000</v>
      </c>
    </row>
    <row r="26" spans="1:7">
      <c r="A26" s="4" t="s">
        <v>162</v>
      </c>
      <c r="C26" s="7" t="n">
        <v>5250000</v>
      </c>
    </row>
    <row r="27" spans="1:7">
      <c r="A27" s="4" t="s">
        <v>581</v>
      </c>
      <c r="F27" s="4" t="s">
        <v>582</v>
      </c>
    </row>
    <row r="28" spans="1:7">
      <c r="A28" s="4" t="s">
        <v>583</v>
      </c>
    </row>
    <row r="29" spans="1:7">
      <c r="A29" s="3" t="s">
        <v>438</v>
      </c>
    </row>
    <row r="30" spans="1:7">
      <c r="A30" s="4" t="s">
        <v>584</v>
      </c>
      <c r="B30" s="4" t="s">
        <v>10</v>
      </c>
    </row>
    <row r="31" spans="1:7">
      <c r="A31" s="4" t="s">
        <v>585</v>
      </c>
      <c r="B31" s="7" t="n">
        <v>27500</v>
      </c>
    </row>
    <row r="32" spans="1:7">
      <c r="A32" s="4" t="s">
        <v>586</v>
      </c>
    </row>
    <row r="33" spans="1:7">
      <c r="A33" s="3" t="s">
        <v>438</v>
      </c>
    </row>
    <row r="34" spans="1:7">
      <c r="A34" s="4" t="s">
        <v>584</v>
      </c>
      <c r="F34" s="4" t="s">
        <v>587</v>
      </c>
    </row>
    <row r="35" spans="1:7">
      <c r="A35" s="4" t="s">
        <v>588</v>
      </c>
    </row>
    <row r="36" spans="1:7">
      <c r="A36" s="3" t="s">
        <v>438</v>
      </c>
    </row>
    <row r="37" spans="1:7">
      <c r="A37" s="4" t="s">
        <v>565</v>
      </c>
      <c r="D37" s="5" t="n">
        <v>2000000</v>
      </c>
    </row>
    <row r="38" spans="1:7">
      <c r="A38" s="4" t="s">
        <v>40</v>
      </c>
      <c r="D38" s="5" t="n">
        <v>6000000</v>
      </c>
    </row>
    <row r="39" spans="1:7">
      <c r="A39" s="4" t="s">
        <v>589</v>
      </c>
      <c r="E39" s="5" t="n">
        <v>2400000</v>
      </c>
    </row>
    <row r="40" spans="1:7">
      <c r="A40" s="4" t="s">
        <v>590</v>
      </c>
      <c r="E40" s="5" t="n">
        <v>6000000</v>
      </c>
    </row>
    <row r="41" spans="1:7">
      <c r="A41" s="4" t="s">
        <v>591</v>
      </c>
    </row>
    <row r="42" spans="1:7">
      <c r="A42" s="3" t="s">
        <v>438</v>
      </c>
    </row>
    <row r="43" spans="1:7">
      <c r="A43" s="4" t="s">
        <v>565</v>
      </c>
      <c r="D43" s="7" t="n">
        <v>4000000</v>
      </c>
    </row>
    <row r="44" spans="1:7">
      <c r="A44" s="4" t="s">
        <v>592</v>
      </c>
      <c r="D44" s="4" t="s">
        <v>407</v>
      </c>
    </row>
    <row r="45" spans="1:7">
      <c r="A45" s="4" t="s">
        <v>593</v>
      </c>
    </row>
    <row r="46" spans="1:7">
      <c r="A46" s="3" t="s">
        <v>438</v>
      </c>
    </row>
    <row r="47" spans="1:7">
      <c r="A47" s="4" t="s">
        <v>592</v>
      </c>
      <c r="D47" s="4" t="s">
        <v>407</v>
      </c>
    </row>
    <row r="48" spans="1:7">
      <c r="A48" s="4" t="s">
        <v>490</v>
      </c>
    </row>
    <row r="49" spans="1:7">
      <c r="A49" s="3" t="s">
        <v>438</v>
      </c>
    </row>
    <row r="50" spans="1:7">
      <c r="A50" s="4" t="s">
        <v>40</v>
      </c>
      <c r="E50" s="7" t="n">
        <v>5250000</v>
      </c>
      <c r="F50" s="7" t="n">
        <v>5388000</v>
      </c>
    </row>
    <row r="51" spans="1:7">
      <c r="A51" s="4" t="s">
        <v>594</v>
      </c>
    </row>
    <row r="52" spans="1:7">
      <c r="A52" s="3" t="s">
        <v>438</v>
      </c>
    </row>
    <row r="53" spans="1:7">
      <c r="A53" s="4" t="s">
        <v>592</v>
      </c>
      <c r="C53" s="4" t="s">
        <v>394</v>
      </c>
    </row>
    <row r="54" spans="1:7">
      <c r="A54" s="4" t="s">
        <v>595</v>
      </c>
    </row>
    <row r="55" spans="1:7">
      <c r="A55" s="3" t="s">
        <v>438</v>
      </c>
    </row>
    <row r="56" spans="1:7">
      <c r="A56" s="4" t="s">
        <v>596</v>
      </c>
      <c r="D56" s="4" t="s">
        <v>389</v>
      </c>
    </row>
    <row r="57" spans="1:7">
      <c r="A57" s="4" t="s">
        <v>597</v>
      </c>
    </row>
    <row r="58" spans="1:7">
      <c r="A58" s="3" t="s">
        <v>438</v>
      </c>
    </row>
    <row r="59" spans="1:7">
      <c r="A59" s="4" t="s">
        <v>598</v>
      </c>
      <c r="D59"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99</v>
      </c>
      <c r="B1" s="2" t="s">
        <v>471</v>
      </c>
    </row>
    <row r="2" spans="1:2">
      <c r="A2" s="3" t="s">
        <v>201</v>
      </c>
    </row>
    <row r="3" spans="1:2">
      <c r="A3" s="5" t="n">
        <v>2017</v>
      </c>
      <c r="B3" s="7" t="n">
        <v>11000</v>
      </c>
    </row>
    <row r="4" spans="1:2">
      <c r="A4" s="5" t="n">
        <v>2020</v>
      </c>
      <c r="B4" s="5" t="n">
        <v>26919</v>
      </c>
    </row>
    <row r="5" spans="1:2">
      <c r="A5" s="4" t="s">
        <v>130</v>
      </c>
      <c r="B5" s="7" t="n">
        <v>37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600</v>
      </c>
      <c r="B1" s="2" t="s">
        <v>601</v>
      </c>
      <c r="C1" s="2" t="s">
        <v>602</v>
      </c>
      <c r="D1" s="2" t="s">
        <v>564</v>
      </c>
      <c r="E1" s="2" t="s">
        <v>603</v>
      </c>
      <c r="F1" s="2" t="s">
        <v>604</v>
      </c>
      <c r="G1" s="2" t="s">
        <v>605</v>
      </c>
      <c r="H1" s="2" t="s">
        <v>2</v>
      </c>
      <c r="I1" s="2" t="s">
        <v>2</v>
      </c>
      <c r="J1" s="2" t="s">
        <v>93</v>
      </c>
      <c r="K1" s="2" t="s">
        <v>2</v>
      </c>
      <c r="L1" s="2" t="s">
        <v>27</v>
      </c>
      <c r="M1" s="2" t="s">
        <v>606</v>
      </c>
    </row>
    <row r="2" spans="1:13">
      <c r="A2" s="3" t="s">
        <v>607</v>
      </c>
    </row>
    <row r="3" spans="1:13">
      <c r="A3" s="4" t="s">
        <v>80</v>
      </c>
      <c r="E3" s="8" t="n">
        <v>0.01</v>
      </c>
      <c r="H3" s="8" t="n">
        <v>0.01</v>
      </c>
      <c r="I3" s="8" t="n">
        <v>0.01</v>
      </c>
      <c r="K3" s="8" t="n">
        <v>0.01</v>
      </c>
    </row>
    <row r="4" spans="1:13">
      <c r="A4" s="4" t="s">
        <v>88</v>
      </c>
      <c r="E4" s="5" t="n">
        <v>200000</v>
      </c>
      <c r="M4" s="5" t="n">
        <v>1000000000</v>
      </c>
    </row>
    <row r="5" spans="1:13">
      <c r="A5" s="4" t="s">
        <v>608</v>
      </c>
      <c r="I5" s="7" t="n">
        <v>1386000</v>
      </c>
    </row>
    <row r="6" spans="1:13">
      <c r="A6" s="4" t="s">
        <v>83</v>
      </c>
      <c r="M6" s="5" t="n">
        <v>10000000</v>
      </c>
    </row>
    <row r="7" spans="1:13">
      <c r="A7" s="4" t="s">
        <v>82</v>
      </c>
      <c r="M7" s="8" t="n">
        <v>0.01</v>
      </c>
    </row>
    <row r="8" spans="1:13">
      <c r="A8" s="4" t="s">
        <v>345</v>
      </c>
      <c r="K8" s="7" t="n">
        <v>412700</v>
      </c>
    </row>
    <row r="9" spans="1:13">
      <c r="A9" s="4" t="s">
        <v>609</v>
      </c>
      <c r="I9" s="4" t="s">
        <v>610</v>
      </c>
    </row>
    <row r="10" spans="1:13">
      <c r="A10" s="4" t="s">
        <v>611</v>
      </c>
      <c r="I10" s="4" t="s">
        <v>612</v>
      </c>
    </row>
    <row r="11" spans="1:13">
      <c r="A11" s="4" t="s">
        <v>613</v>
      </c>
      <c r="J11" s="7" t="n">
        <v>0</v>
      </c>
    </row>
    <row r="12" spans="1:13">
      <c r="A12" s="4" t="s">
        <v>614</v>
      </c>
      <c r="H12" s="7" t="n">
        <v>171300</v>
      </c>
      <c r="I12" s="7" t="n">
        <v>318300</v>
      </c>
      <c r="J12" s="5" t="n">
        <v>0</v>
      </c>
    </row>
    <row r="13" spans="1:13">
      <c r="A13" s="4" t="s">
        <v>615</v>
      </c>
    </row>
    <row r="14" spans="1:13">
      <c r="A14" s="3" t="s">
        <v>607</v>
      </c>
    </row>
    <row r="15" spans="1:13">
      <c r="A15" s="4" t="s">
        <v>616</v>
      </c>
      <c r="H15" s="8" t="n">
        <v>9.25</v>
      </c>
      <c r="I15" s="8" t="n">
        <v>9.25</v>
      </c>
      <c r="K15" s="8" t="n">
        <v>9.25</v>
      </c>
    </row>
    <row r="16" spans="1:13">
      <c r="A16" s="4" t="s">
        <v>617</v>
      </c>
      <c r="I16" s="4" t="s">
        <v>618</v>
      </c>
    </row>
    <row r="17" spans="1:13">
      <c r="A17" s="4" t="s">
        <v>619</v>
      </c>
    </row>
    <row r="18" spans="1:13">
      <c r="A18" s="3" t="s">
        <v>607</v>
      </c>
    </row>
    <row r="19" spans="1:13">
      <c r="A19" s="4" t="s">
        <v>616</v>
      </c>
      <c r="H19" s="10" t="n">
        <v>9.5</v>
      </c>
      <c r="I19" s="8" t="n">
        <v>9.5</v>
      </c>
      <c r="K19" s="10" t="n">
        <v>9.5</v>
      </c>
    </row>
    <row r="20" spans="1:13">
      <c r="A20" s="4" t="s">
        <v>617</v>
      </c>
      <c r="I20" s="4" t="s">
        <v>348</v>
      </c>
    </row>
    <row r="21" spans="1:13">
      <c r="A21" s="4" t="s">
        <v>620</v>
      </c>
    </row>
    <row r="22" spans="1:13">
      <c r="A22" s="3" t="s">
        <v>607</v>
      </c>
    </row>
    <row r="23" spans="1:13">
      <c r="A23" s="4" t="s">
        <v>616</v>
      </c>
      <c r="H23" s="10" t="n">
        <v>9.75</v>
      </c>
      <c r="I23" s="8" t="n">
        <v>9.75</v>
      </c>
      <c r="K23" s="10" t="n">
        <v>9.75</v>
      </c>
    </row>
    <row r="24" spans="1:13">
      <c r="A24" s="4" t="s">
        <v>617</v>
      </c>
      <c r="I24" s="4" t="s">
        <v>621</v>
      </c>
    </row>
    <row r="25" spans="1:13">
      <c r="A25" s="4" t="s">
        <v>622</v>
      </c>
    </row>
    <row r="26" spans="1:13">
      <c r="A26" s="3" t="s">
        <v>607</v>
      </c>
    </row>
    <row r="27" spans="1:13">
      <c r="A27" s="4" t="s">
        <v>616</v>
      </c>
      <c r="H27" s="7" t="n">
        <v>10</v>
      </c>
      <c r="I27" s="7" t="n">
        <v>10</v>
      </c>
      <c r="K27" s="5" t="n">
        <v>10</v>
      </c>
    </row>
    <row r="28" spans="1:13">
      <c r="A28" s="4" t="s">
        <v>617</v>
      </c>
      <c r="I28" s="4" t="s">
        <v>394</v>
      </c>
    </row>
    <row r="29" spans="1:13">
      <c r="A29" s="4" t="s">
        <v>373</v>
      </c>
    </row>
    <row r="30" spans="1:13">
      <c r="A30" s="3" t="s">
        <v>607</v>
      </c>
    </row>
    <row r="31" spans="1:13">
      <c r="A31" s="4" t="s">
        <v>623</v>
      </c>
      <c r="I31" s="7" t="n">
        <v>0</v>
      </c>
    </row>
    <row r="32" spans="1:13">
      <c r="A32" s="4" t="s">
        <v>613</v>
      </c>
      <c r="H32" s="7" t="n">
        <v>137000</v>
      </c>
      <c r="I32" s="7" t="n">
        <v>270400</v>
      </c>
    </row>
    <row r="33" spans="1:13">
      <c r="A33" s="4" t="s">
        <v>624</v>
      </c>
    </row>
    <row r="34" spans="1:13">
      <c r="A34" s="3" t="s">
        <v>607</v>
      </c>
    </row>
    <row r="35" spans="1:13">
      <c r="A35" s="4" t="s">
        <v>625</v>
      </c>
      <c r="F35" s="10" t="n">
        <v>11.11</v>
      </c>
    </row>
    <row r="36" spans="1:13">
      <c r="A36" s="4" t="s">
        <v>608</v>
      </c>
      <c r="F36" s="7" t="n">
        <v>100</v>
      </c>
    </row>
    <row r="37" spans="1:13">
      <c r="A37" s="4" t="s">
        <v>17</v>
      </c>
    </row>
    <row r="38" spans="1:13">
      <c r="A38" s="3" t="s">
        <v>607</v>
      </c>
    </row>
    <row r="39" spans="1:13">
      <c r="A39" s="4" t="s">
        <v>626</v>
      </c>
      <c r="E39" s="10" t="n">
        <v>11.11</v>
      </c>
    </row>
    <row r="40" spans="1:13">
      <c r="A40" s="4" t="s">
        <v>627</v>
      </c>
      <c r="E40" s="7" t="n">
        <v>100</v>
      </c>
    </row>
    <row r="41" spans="1:13">
      <c r="A41" s="4" t="s">
        <v>628</v>
      </c>
    </row>
    <row r="42" spans="1:13">
      <c r="A42" s="3" t="s">
        <v>607</v>
      </c>
    </row>
    <row r="43" spans="1:13">
      <c r="A43" s="4" t="s">
        <v>608</v>
      </c>
      <c r="E43" s="7" t="n">
        <v>200000</v>
      </c>
    </row>
    <row r="44" spans="1:13">
      <c r="A44" s="4" t="s">
        <v>89</v>
      </c>
      <c r="E44" s="5" t="n">
        <v>22222</v>
      </c>
    </row>
    <row r="45" spans="1:13">
      <c r="A45" s="4" t="s">
        <v>90</v>
      </c>
      <c r="E45" s="5" t="n">
        <v>22222</v>
      </c>
    </row>
    <row r="46" spans="1:13">
      <c r="A46" s="4" t="s">
        <v>23</v>
      </c>
    </row>
    <row r="47" spans="1:13">
      <c r="A47" s="3" t="s">
        <v>607</v>
      </c>
    </row>
    <row r="48" spans="1:13">
      <c r="A48" s="4" t="s">
        <v>80</v>
      </c>
      <c r="H48" s="8" t="n">
        <v>0.01</v>
      </c>
      <c r="I48" s="8" t="n">
        <v>0.01</v>
      </c>
      <c r="K48" s="8" t="n">
        <v>0.01</v>
      </c>
      <c r="L48" s="8" t="n">
        <v>0.01</v>
      </c>
      <c r="M48" s="8" t="n">
        <v>0.01</v>
      </c>
    </row>
    <row r="49" spans="1:13">
      <c r="A49" s="4" t="s">
        <v>88</v>
      </c>
      <c r="H49" s="5" t="n">
        <v>500000000</v>
      </c>
      <c r="I49" s="5" t="n">
        <v>500000000</v>
      </c>
      <c r="K49" s="5" t="n">
        <v>500000000</v>
      </c>
      <c r="L49" s="5" t="n">
        <v>500000000</v>
      </c>
      <c r="M49" s="5" t="n">
        <v>500000000</v>
      </c>
    </row>
    <row r="50" spans="1:13">
      <c r="A50" s="4" t="s">
        <v>625</v>
      </c>
      <c r="I50" s="5" t="n">
        <v>149666</v>
      </c>
    </row>
    <row r="51" spans="1:13">
      <c r="A51" s="4" t="s">
        <v>608</v>
      </c>
      <c r="I51" s="7" t="n">
        <v>1000</v>
      </c>
    </row>
    <row r="52" spans="1:13">
      <c r="A52" s="4" t="s">
        <v>89</v>
      </c>
      <c r="H52" s="5" t="n">
        <v>1128490</v>
      </c>
      <c r="I52" s="5" t="n">
        <v>1128490</v>
      </c>
      <c r="K52" s="5" t="n">
        <v>1128490</v>
      </c>
      <c r="L52" s="5" t="n">
        <v>975824</v>
      </c>
    </row>
    <row r="53" spans="1:13">
      <c r="A53" s="4" t="s">
        <v>90</v>
      </c>
      <c r="H53" s="5" t="n">
        <v>1128490</v>
      </c>
      <c r="I53" s="5" t="n">
        <v>1128490</v>
      </c>
      <c r="K53" s="5" t="n">
        <v>1128490</v>
      </c>
      <c r="L53" s="5" t="n">
        <v>975824</v>
      </c>
    </row>
    <row r="54" spans="1:13">
      <c r="A54" s="4" t="s">
        <v>629</v>
      </c>
      <c r="H54" s="5" t="n">
        <v>13614</v>
      </c>
      <c r="I54" s="5" t="n">
        <v>28747</v>
      </c>
      <c r="K54" s="5" t="n">
        <v>43456</v>
      </c>
    </row>
    <row r="55" spans="1:13">
      <c r="A55" s="4" t="s">
        <v>589</v>
      </c>
      <c r="I55" s="7" t="n">
        <v>1117000</v>
      </c>
      <c r="J55" s="7" t="n">
        <v>1996000</v>
      </c>
    </row>
    <row r="56" spans="1:13">
      <c r="A56" s="4" t="s">
        <v>630</v>
      </c>
      <c r="B56" s="11" t="n">
        <v>0.00164</v>
      </c>
      <c r="G56" s="11" t="n">
        <v>0.00164</v>
      </c>
    </row>
    <row r="57" spans="1:13">
      <c r="A57" s="4" t="s">
        <v>631</v>
      </c>
      <c r="G57" s="4" t="s">
        <v>552</v>
      </c>
    </row>
    <row r="58" spans="1:13">
      <c r="A58" s="4" t="s">
        <v>632</v>
      </c>
      <c r="G58" s="7" t="n">
        <v>10</v>
      </c>
    </row>
    <row r="59" spans="1:13">
      <c r="A59" s="4" t="s">
        <v>613</v>
      </c>
      <c r="H59" s="7" t="n">
        <v>168400</v>
      </c>
      <c r="I59" s="5" t="n">
        <v>321400</v>
      </c>
    </row>
    <row r="60" spans="1:13">
      <c r="A60" s="4" t="s">
        <v>633</v>
      </c>
      <c r="H60" s="7" t="n">
        <v>35300</v>
      </c>
      <c r="I60" s="7" t="n">
        <v>38600</v>
      </c>
    </row>
    <row r="61" spans="1:13">
      <c r="A61" s="4" t="s">
        <v>634</v>
      </c>
    </row>
    <row r="62" spans="1:13">
      <c r="A62" s="3" t="s">
        <v>607</v>
      </c>
    </row>
    <row r="63" spans="1:13">
      <c r="A63" s="4" t="s">
        <v>635</v>
      </c>
      <c r="I63" s="4" t="s">
        <v>636</v>
      </c>
    </row>
    <row r="64" spans="1:13">
      <c r="A64" s="4" t="s">
        <v>637</v>
      </c>
    </row>
    <row r="65" spans="1:13">
      <c r="A65" s="3" t="s">
        <v>607</v>
      </c>
    </row>
    <row r="66" spans="1:13">
      <c r="A66" s="4" t="s">
        <v>635</v>
      </c>
      <c r="I66" s="4" t="s">
        <v>638</v>
      </c>
    </row>
    <row r="67" spans="1:13">
      <c r="A67" s="4" t="s">
        <v>639</v>
      </c>
    </row>
    <row r="68" spans="1:13">
      <c r="A68" s="3" t="s">
        <v>607</v>
      </c>
    </row>
    <row r="69" spans="1:13">
      <c r="A69" s="4" t="s">
        <v>625</v>
      </c>
      <c r="K69" s="5" t="n">
        <v>668485</v>
      </c>
    </row>
    <row r="70" spans="1:13">
      <c r="A70" s="4" t="s">
        <v>89</v>
      </c>
      <c r="H70" s="5" t="n">
        <v>1103268</v>
      </c>
      <c r="I70" s="5" t="n">
        <v>1103268</v>
      </c>
      <c r="K70" s="5" t="n">
        <v>1103268</v>
      </c>
    </row>
    <row r="71" spans="1:13">
      <c r="A71" s="4" t="s">
        <v>616</v>
      </c>
      <c r="H71" s="7" t="n">
        <v>10</v>
      </c>
      <c r="I71" s="7" t="n">
        <v>10</v>
      </c>
      <c r="K71" s="7" t="n">
        <v>10</v>
      </c>
    </row>
    <row r="72" spans="1:13">
      <c r="A72" s="4" t="s">
        <v>640</v>
      </c>
    </row>
    <row r="73" spans="1:13">
      <c r="A73" s="3" t="s">
        <v>607</v>
      </c>
    </row>
    <row r="74" spans="1:13">
      <c r="A74" s="4" t="s">
        <v>641</v>
      </c>
      <c r="I74" s="7" t="n">
        <v>100000</v>
      </c>
    </row>
    <row r="75" spans="1:13">
      <c r="A75" s="4" t="s">
        <v>642</v>
      </c>
    </row>
    <row r="76" spans="1:13">
      <c r="A76" s="3" t="s">
        <v>607</v>
      </c>
    </row>
    <row r="77" spans="1:13">
      <c r="A77" s="4" t="s">
        <v>629</v>
      </c>
      <c r="K77" s="5" t="n">
        <v>43456</v>
      </c>
    </row>
    <row r="78" spans="1:13">
      <c r="A78" s="4" t="s">
        <v>589</v>
      </c>
      <c r="H78" s="7" t="n">
        <v>129300</v>
      </c>
      <c r="I78" s="7" t="n">
        <v>273000</v>
      </c>
    </row>
    <row r="79" spans="1:13">
      <c r="A79" s="4" t="s">
        <v>345</v>
      </c>
      <c r="K79" s="7" t="n">
        <v>412700</v>
      </c>
    </row>
    <row r="80" spans="1:13">
      <c r="A80" s="4" t="s">
        <v>616</v>
      </c>
      <c r="H80" s="8" t="n">
        <v>9.5</v>
      </c>
      <c r="I80" s="8" t="n">
        <v>9.5</v>
      </c>
      <c r="K80" s="8" t="n">
        <v>9.5</v>
      </c>
    </row>
    <row r="81" spans="1:13">
      <c r="A81" s="4" t="s">
        <v>643</v>
      </c>
    </row>
    <row r="82" spans="1:13">
      <c r="A82" s="3" t="s">
        <v>607</v>
      </c>
    </row>
    <row r="83" spans="1:13">
      <c r="A83" s="4" t="s">
        <v>625</v>
      </c>
      <c r="D83" s="5" t="n">
        <v>434783</v>
      </c>
    </row>
    <row r="84" spans="1:13">
      <c r="A84" s="4" t="s">
        <v>347</v>
      </c>
      <c r="H84" s="4" t="s">
        <v>348</v>
      </c>
      <c r="I84" s="4" t="s">
        <v>348</v>
      </c>
      <c r="K84" s="4" t="s">
        <v>348</v>
      </c>
    </row>
    <row r="85" spans="1:13">
      <c r="A85" s="4" t="s">
        <v>589</v>
      </c>
      <c r="K85" s="7" t="n">
        <v>6200000</v>
      </c>
    </row>
    <row r="86" spans="1:13">
      <c r="A86" s="4" t="s">
        <v>25</v>
      </c>
    </row>
    <row r="87" spans="1:13">
      <c r="A87" s="3" t="s">
        <v>607</v>
      </c>
    </row>
    <row r="88" spans="1:13">
      <c r="A88" s="4" t="s">
        <v>80</v>
      </c>
      <c r="H88" s="8" t="n">
        <v>0.01</v>
      </c>
      <c r="I88" s="8" t="n">
        <v>0.01</v>
      </c>
      <c r="K88" s="8" t="n">
        <v>0.01</v>
      </c>
      <c r="L88" s="8" t="n">
        <v>0.01</v>
      </c>
      <c r="M88" s="8" t="n">
        <v>0.01</v>
      </c>
    </row>
    <row r="89" spans="1:13">
      <c r="A89" s="4" t="s">
        <v>88</v>
      </c>
      <c r="H89" s="5" t="n">
        <v>500000000</v>
      </c>
      <c r="I89" s="5" t="n">
        <v>500000000</v>
      </c>
      <c r="K89" s="5" t="n">
        <v>500000000</v>
      </c>
      <c r="L89" s="5" t="n">
        <v>500000000</v>
      </c>
      <c r="M89" s="5" t="n">
        <v>500000000</v>
      </c>
    </row>
    <row r="90" spans="1:13">
      <c r="A90" s="4" t="s">
        <v>89</v>
      </c>
      <c r="H90" s="5" t="n">
        <v>0</v>
      </c>
      <c r="I90" s="5" t="n">
        <v>0</v>
      </c>
      <c r="K90" s="5" t="n">
        <v>0</v>
      </c>
      <c r="L90" s="5" t="n">
        <v>0</v>
      </c>
    </row>
    <row r="91" spans="1:13">
      <c r="A91" s="4" t="s">
        <v>90</v>
      </c>
      <c r="H91" s="5" t="n">
        <v>0</v>
      </c>
      <c r="I91" s="5" t="n">
        <v>0</v>
      </c>
      <c r="K91" s="5" t="n">
        <v>0</v>
      </c>
      <c r="L91" s="5" t="n">
        <v>0</v>
      </c>
    </row>
    <row r="92" spans="1:13">
      <c r="A92" s="4" t="s">
        <v>644</v>
      </c>
    </row>
    <row r="93" spans="1:13">
      <c r="A93" s="3" t="s">
        <v>607</v>
      </c>
    </row>
    <row r="94" spans="1:13">
      <c r="A94" s="4" t="s">
        <v>89</v>
      </c>
      <c r="H94" s="5" t="n">
        <v>0</v>
      </c>
      <c r="I94" s="5" t="n">
        <v>0</v>
      </c>
      <c r="K94" s="5" t="n">
        <v>0</v>
      </c>
    </row>
    <row r="95" spans="1:13">
      <c r="A95" s="4" t="s">
        <v>616</v>
      </c>
      <c r="H95" s="8" t="n">
        <v>9.58</v>
      </c>
      <c r="I95" s="8" t="n">
        <v>9.58</v>
      </c>
      <c r="K95" s="8" t="n">
        <v>9.58</v>
      </c>
    </row>
    <row r="96" spans="1:13">
      <c r="A96" s="4" t="s">
        <v>645</v>
      </c>
    </row>
    <row r="97" spans="1:13">
      <c r="A97" s="3" t="s">
        <v>607</v>
      </c>
    </row>
    <row r="98" spans="1:13">
      <c r="A98" s="4" t="s">
        <v>616</v>
      </c>
      <c r="H98" s="8" t="n">
        <v>9.1</v>
      </c>
      <c r="I98" s="8" t="n">
        <v>9.1</v>
      </c>
      <c r="K98" s="8" t="n">
        <v>9.1</v>
      </c>
    </row>
    <row r="99" spans="1:13">
      <c r="A99" s="4" t="s">
        <v>61</v>
      </c>
    </row>
    <row r="100" spans="1:13">
      <c r="A100" s="3" t="s">
        <v>607</v>
      </c>
    </row>
    <row r="101" spans="1:13">
      <c r="A101" s="4" t="s">
        <v>625</v>
      </c>
      <c r="I101" s="5" t="n">
        <v>125</v>
      </c>
    </row>
    <row r="102" spans="1:13">
      <c r="A102" s="4" t="s">
        <v>608</v>
      </c>
      <c r="I102" s="7" t="n">
        <v>125000</v>
      </c>
    </row>
    <row r="103" spans="1:13">
      <c r="A103" s="4" t="s">
        <v>83</v>
      </c>
      <c r="H103" s="5" t="n">
        <v>10000000</v>
      </c>
      <c r="I103" s="5" t="n">
        <v>10000000</v>
      </c>
      <c r="K103" s="5" t="n">
        <v>10000000</v>
      </c>
      <c r="L103" s="5" t="n">
        <v>10000000</v>
      </c>
    </row>
    <row r="104" spans="1:13">
      <c r="A104" s="4" t="s">
        <v>82</v>
      </c>
      <c r="H104" s="8" t="n">
        <v>0.01</v>
      </c>
      <c r="I104" s="8" t="n">
        <v>0.01</v>
      </c>
      <c r="K104" s="8" t="n">
        <v>0.01</v>
      </c>
      <c r="L104" s="8" t="n">
        <v>0.01</v>
      </c>
    </row>
    <row r="105" spans="1:13">
      <c r="A105" s="4" t="s">
        <v>84</v>
      </c>
      <c r="H105" s="5" t="n">
        <v>125</v>
      </c>
      <c r="I105" s="5" t="n">
        <v>125</v>
      </c>
      <c r="K105" s="5" t="n">
        <v>125</v>
      </c>
      <c r="L105" s="5" t="n">
        <v>0</v>
      </c>
    </row>
    <row r="106" spans="1:13">
      <c r="A106" s="4" t="s">
        <v>86</v>
      </c>
      <c r="I106" s="4" t="s">
        <v>87</v>
      </c>
    </row>
    <row r="107" spans="1:13">
      <c r="A107" s="4" t="s">
        <v>180</v>
      </c>
      <c r="I107" s="7" t="n">
        <v>125000</v>
      </c>
    </row>
    <row r="108" spans="1:13">
      <c r="A108" s="4" t="s">
        <v>623</v>
      </c>
      <c r="I108" s="5" t="n">
        <v>6000</v>
      </c>
    </row>
    <row r="109" spans="1:13">
      <c r="A109" s="4" t="s">
        <v>613</v>
      </c>
      <c r="H109" s="7" t="n">
        <v>4000</v>
      </c>
      <c r="I109" s="5" t="n">
        <v>6700</v>
      </c>
    </row>
    <row r="110" spans="1:13">
      <c r="A110" s="4" t="s">
        <v>633</v>
      </c>
      <c r="H110" s="7" t="n">
        <v>6700</v>
      </c>
      <c r="I110" s="7" t="n">
        <v>6700</v>
      </c>
    </row>
    <row r="111" spans="1:13">
      <c r="A111" s="4" t="s">
        <v>646</v>
      </c>
    </row>
    <row r="112" spans="1:13">
      <c r="A112" s="3" t="s">
        <v>607</v>
      </c>
    </row>
    <row r="113" spans="1:13">
      <c r="A113" s="4" t="s">
        <v>82</v>
      </c>
      <c r="C113" s="8" t="n">
        <v>0.01</v>
      </c>
    </row>
    <row r="114" spans="1:13">
      <c r="A114" s="4" t="s">
        <v>84</v>
      </c>
      <c r="C114" s="5" t="n">
        <v>125</v>
      </c>
    </row>
    <row r="115" spans="1:13">
      <c r="A115" s="4" t="s">
        <v>86</v>
      </c>
      <c r="C115" s="4" t="s">
        <v>87</v>
      </c>
    </row>
    <row r="116" spans="1:13">
      <c r="A116" s="4" t="s">
        <v>647</v>
      </c>
      <c r="C116" s="7" t="n">
        <v>1000</v>
      </c>
    </row>
    <row r="117" spans="1:13">
      <c r="A117" s="4" t="s">
        <v>180</v>
      </c>
      <c r="C117" s="7" t="n">
        <v>125000</v>
      </c>
    </row>
    <row r="118" spans="1:13">
      <c r="A118" s="4" t="s">
        <v>623</v>
      </c>
      <c r="C118" s="7" t="n">
        <v>6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41"/>
    <col customWidth="1" max="5" min="5" width="39"/>
    <col customWidth="1" max="6" min="6" width="41"/>
    <col customWidth="1" max="7" min="7" width="21"/>
  </cols>
  <sheetData>
    <row r="1" spans="1:7">
      <c r="A1" s="1" t="s">
        <v>648</v>
      </c>
      <c r="B1" s="2" t="s">
        <v>649</v>
      </c>
      <c r="C1" s="2" t="s">
        <v>488</v>
      </c>
      <c r="D1" s="2" t="s">
        <v>650</v>
      </c>
      <c r="E1" s="2" t="s">
        <v>651</v>
      </c>
      <c r="F1" s="2" t="s">
        <v>650</v>
      </c>
      <c r="G1" s="2" t="s">
        <v>382</v>
      </c>
    </row>
    <row r="2" spans="1:7">
      <c r="A2" s="3" t="s">
        <v>652</v>
      </c>
    </row>
    <row r="3" spans="1:7">
      <c r="A3" s="4" t="s">
        <v>653</v>
      </c>
      <c r="C3" s="7" t="n">
        <v>5388000</v>
      </c>
      <c r="E3" s="7" t="n">
        <v>5388000</v>
      </c>
      <c r="G3" s="7" t="n">
        <v>5250000</v>
      </c>
    </row>
    <row r="4" spans="1:7">
      <c r="A4" s="4" t="s">
        <v>654</v>
      </c>
      <c r="E4" s="5" t="n">
        <v>0</v>
      </c>
    </row>
    <row r="5" spans="1:7">
      <c r="A5" s="4" t="s">
        <v>655</v>
      </c>
      <c r="C5" s="7" t="n">
        <v>0</v>
      </c>
      <c r="D5" s="7" t="n">
        <v>0</v>
      </c>
      <c r="E5" s="7" t="n">
        <v>0</v>
      </c>
      <c r="F5" s="7" t="n">
        <v>0</v>
      </c>
    </row>
    <row r="6" spans="1:7">
      <c r="A6" s="4" t="s">
        <v>656</v>
      </c>
      <c r="D6" s="5" t="n">
        <v>1</v>
      </c>
      <c r="F6" s="5" t="n">
        <v>1</v>
      </c>
    </row>
    <row r="7" spans="1:7">
      <c r="A7" s="4" t="s">
        <v>657</v>
      </c>
    </row>
    <row r="8" spans="1:7">
      <c r="A8" s="3" t="s">
        <v>652</v>
      </c>
    </row>
    <row r="9" spans="1:7">
      <c r="A9" s="4" t="s">
        <v>658</v>
      </c>
      <c r="E9" s="4" t="s">
        <v>429</v>
      </c>
    </row>
    <row r="10" spans="1:7">
      <c r="A10" s="4" t="s">
        <v>659</v>
      </c>
      <c r="C10" s="4" t="s">
        <v>552</v>
      </c>
      <c r="E10" s="4" t="s">
        <v>552</v>
      </c>
    </row>
    <row r="11" spans="1:7">
      <c r="A11" s="4" t="s">
        <v>477</v>
      </c>
    </row>
    <row r="12" spans="1:7">
      <c r="A12" s="3" t="s">
        <v>652</v>
      </c>
    </row>
    <row r="13" spans="1:7">
      <c r="A13" s="4" t="s">
        <v>660</v>
      </c>
      <c r="E13" s="5" t="n">
        <v>1</v>
      </c>
    </row>
    <row r="14" spans="1:7">
      <c r="A14" s="4" t="s">
        <v>653</v>
      </c>
      <c r="C14" s="7" t="n">
        <v>5250000</v>
      </c>
      <c r="E14" s="7" t="n">
        <v>5250000</v>
      </c>
    </row>
    <row r="15" spans="1:7">
      <c r="A15" s="4" t="s">
        <v>346</v>
      </c>
    </row>
    <row r="16" spans="1:7">
      <c r="A16" s="3" t="s">
        <v>652</v>
      </c>
    </row>
    <row r="17" spans="1:7">
      <c r="A17" s="4" t="s">
        <v>347</v>
      </c>
      <c r="B17" s="4" t="s">
        <v>348</v>
      </c>
    </row>
    <row r="18" spans="1:7">
      <c r="A18" s="4" t="s">
        <v>661</v>
      </c>
    </row>
    <row r="19" spans="1:7">
      <c r="A19" s="3" t="s">
        <v>652</v>
      </c>
    </row>
    <row r="20" spans="1:7">
      <c r="A20" s="4" t="s">
        <v>347</v>
      </c>
      <c r="C20" s="4" t="s">
        <v>348</v>
      </c>
      <c r="E20" s="4" t="s">
        <v>348</v>
      </c>
    </row>
    <row r="21" spans="1:7">
      <c r="A21" s="4" t="s">
        <v>353</v>
      </c>
      <c r="C21" s="5" t="n">
        <v>1</v>
      </c>
      <c r="E21" s="5" t="n">
        <v>1</v>
      </c>
    </row>
    <row r="22" spans="1:7">
      <c r="A22" s="4" t="s">
        <v>662</v>
      </c>
      <c r="B22" s="7" t="n">
        <v>39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663</v>
      </c>
      <c r="B1" s="2" t="s">
        <v>664</v>
      </c>
    </row>
    <row r="2" spans="1:2">
      <c r="A2" s="3" t="s">
        <v>665</v>
      </c>
    </row>
    <row r="3" spans="1:2">
      <c r="A3" s="4" t="s">
        <v>666</v>
      </c>
      <c r="B3" s="5" t="n">
        <v>1</v>
      </c>
    </row>
    <row r="4" spans="1:2">
      <c r="A4" s="4" t="s">
        <v>667</v>
      </c>
      <c r="B4" s="7" t="n">
        <v>2691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92</v>
      </c>
      <c r="D1" s="2" t="s">
        <v>1</v>
      </c>
    </row>
    <row r="2" spans="1:5">
      <c r="B2" s="2" t="s">
        <v>2</v>
      </c>
      <c r="C2" s="2" t="s">
        <v>93</v>
      </c>
      <c r="D2" s="2" t="s">
        <v>2</v>
      </c>
      <c r="E2" s="2" t="s">
        <v>93</v>
      </c>
    </row>
    <row r="3" spans="1:5">
      <c r="A3" s="3" t="s">
        <v>669</v>
      </c>
    </row>
    <row r="4" spans="1:5">
      <c r="A4" s="4" t="s">
        <v>670</v>
      </c>
      <c r="C4" s="7" t="n">
        <v>-2</v>
      </c>
      <c r="E4" s="7" t="n">
        <v>-6</v>
      </c>
    </row>
    <row r="5" spans="1:5">
      <c r="A5" s="4" t="s">
        <v>671</v>
      </c>
      <c r="B5" s="7" t="n">
        <v>-1</v>
      </c>
      <c r="D5"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0</v>
      </c>
      <c r="B1" s="2" t="s">
        <v>92</v>
      </c>
      <c r="C1" s="2" t="s">
        <v>1</v>
      </c>
    </row>
    <row r="2" spans="1:4">
      <c r="B2" s="2" t="s">
        <v>93</v>
      </c>
      <c r="C2" s="2" t="s">
        <v>2</v>
      </c>
      <c r="D2" s="2" t="s">
        <v>93</v>
      </c>
    </row>
    <row r="3" spans="1:4">
      <c r="A3" s="3" t="s">
        <v>151</v>
      </c>
    </row>
    <row r="4" spans="1:4">
      <c r="A4" s="4" t="s">
        <v>113</v>
      </c>
      <c r="B4" s="7" t="n">
        <v>-455000</v>
      </c>
      <c r="C4" s="7" t="n">
        <v>-744000</v>
      </c>
      <c r="D4" s="7" t="n">
        <v>-871000</v>
      </c>
    </row>
    <row r="5" spans="1:4">
      <c r="A5" s="3" t="s">
        <v>152</v>
      </c>
    </row>
    <row r="6" spans="1:4">
      <c r="A6" s="4" t="s">
        <v>108</v>
      </c>
      <c r="B6" s="5" t="n">
        <v>345000</v>
      </c>
      <c r="C6" s="5" t="n">
        <v>781000</v>
      </c>
      <c r="D6" s="5" t="n">
        <v>868000</v>
      </c>
    </row>
    <row r="7" spans="1:4">
      <c r="A7" s="4" t="s">
        <v>112</v>
      </c>
      <c r="B7" s="5" t="n">
        <v>-166000</v>
      </c>
      <c r="C7" s="5" t="n">
        <v>-288000</v>
      </c>
      <c r="D7" s="5" t="n">
        <v>-166000</v>
      </c>
    </row>
    <row r="8" spans="1:4">
      <c r="A8" s="4" t="s">
        <v>153</v>
      </c>
      <c r="C8" s="5" t="n">
        <v>208000</v>
      </c>
      <c r="D8" s="5" t="n">
        <v>166000</v>
      </c>
    </row>
    <row r="9" spans="1:4">
      <c r="A9" s="4" t="s">
        <v>154</v>
      </c>
      <c r="C9" s="5" t="n">
        <v>81000</v>
      </c>
      <c r="D9" s="5" t="n">
        <v>64000</v>
      </c>
    </row>
    <row r="10" spans="1:4">
      <c r="A10" s="4" t="s">
        <v>143</v>
      </c>
      <c r="B10" s="5" t="n">
        <v>5600</v>
      </c>
      <c r="C10" s="5" t="n">
        <v>15000</v>
      </c>
      <c r="D10" s="5" t="n">
        <v>6000</v>
      </c>
    </row>
    <row r="11" spans="1:4">
      <c r="A11" s="3" t="s">
        <v>155</v>
      </c>
    </row>
    <row r="12" spans="1:4">
      <c r="A12" s="4" t="s">
        <v>72</v>
      </c>
      <c r="C12" s="5" t="n">
        <v>25000</v>
      </c>
      <c r="D12" s="5" t="n">
        <v>-94000</v>
      </c>
    </row>
    <row r="13" spans="1:4">
      <c r="A13" s="4" t="s">
        <v>73</v>
      </c>
      <c r="C13" s="5" t="n">
        <v>25000</v>
      </c>
      <c r="D13" s="5" t="n">
        <v>-64000</v>
      </c>
    </row>
    <row r="14" spans="1:4">
      <c r="A14" s="4" t="s">
        <v>75</v>
      </c>
      <c r="C14" s="5" t="n">
        <v>23000</v>
      </c>
      <c r="D14" s="5" t="n">
        <v>296000</v>
      </c>
    </row>
    <row r="15" spans="1:4">
      <c r="A15" s="4" t="s">
        <v>51</v>
      </c>
      <c r="C15" s="5" t="n">
        <v>13000</v>
      </c>
      <c r="D15" s="5" t="n">
        <v>109000</v>
      </c>
    </row>
    <row r="16" spans="1:4">
      <c r="A16" s="4" t="s">
        <v>156</v>
      </c>
      <c r="C16" s="5" t="n">
        <v>139000</v>
      </c>
      <c r="D16" s="5" t="n">
        <v>314000</v>
      </c>
    </row>
    <row r="17" spans="1:4">
      <c r="A17" s="3" t="s">
        <v>157</v>
      </c>
    </row>
    <row r="18" spans="1:4">
      <c r="A18" s="4" t="s">
        <v>158</v>
      </c>
      <c r="D18" s="5" t="n">
        <v>-6000000</v>
      </c>
    </row>
    <row r="19" spans="1:4">
      <c r="A19" s="4" t="s">
        <v>159</v>
      </c>
      <c r="C19" s="5" t="n">
        <v>-93000</v>
      </c>
      <c r="D19" s="5" t="n">
        <v>-383000</v>
      </c>
    </row>
    <row r="20" spans="1:4">
      <c r="A20" s="4" t="s">
        <v>160</v>
      </c>
      <c r="C20" s="5" t="n">
        <v>-93000</v>
      </c>
      <c r="D20" s="5" t="n">
        <v>-6383000</v>
      </c>
    </row>
    <row r="21" spans="1:4">
      <c r="A21" s="3" t="s">
        <v>161</v>
      </c>
    </row>
    <row r="22" spans="1:4">
      <c r="A22" s="4" t="s">
        <v>162</v>
      </c>
      <c r="D22" s="5" t="n">
        <v>14136000</v>
      </c>
    </row>
    <row r="23" spans="1:4">
      <c r="A23" s="4" t="s">
        <v>163</v>
      </c>
      <c r="D23" s="5" t="n">
        <v>-10000000</v>
      </c>
    </row>
    <row r="24" spans="1:4">
      <c r="A24" s="4" t="s">
        <v>164</v>
      </c>
      <c r="C24" s="5" t="n">
        <v>-30000</v>
      </c>
      <c r="D24" s="5" t="n">
        <v>-120000</v>
      </c>
    </row>
    <row r="25" spans="1:4">
      <c r="A25" s="4" t="s">
        <v>147</v>
      </c>
      <c r="C25" s="5" t="n">
        <v>-39000</v>
      </c>
      <c r="D25" s="5" t="n">
        <v>-13000</v>
      </c>
    </row>
    <row r="26" spans="1:4">
      <c r="A26" s="4" t="s">
        <v>165</v>
      </c>
      <c r="C26" s="5" t="n">
        <v>1122000</v>
      </c>
      <c r="D26" s="5" t="n">
        <v>5999000</v>
      </c>
    </row>
    <row r="27" spans="1:4">
      <c r="A27" s="4" t="s">
        <v>166</v>
      </c>
      <c r="C27" s="5" t="n">
        <v>1168000</v>
      </c>
      <c r="D27" s="5" t="n">
        <v>-70000</v>
      </c>
    </row>
    <row r="28" spans="1:4">
      <c r="A28" s="4" t="s">
        <v>167</v>
      </c>
      <c r="C28" s="5" t="n">
        <v>683000</v>
      </c>
      <c r="D28" s="5" t="n">
        <v>969000</v>
      </c>
    </row>
    <row r="29" spans="1:4">
      <c r="A29" s="4" t="s">
        <v>168</v>
      </c>
      <c r="B29" s="5" t="n">
        <v>899000</v>
      </c>
      <c r="C29" s="5" t="n">
        <v>1851000</v>
      </c>
      <c r="D29" s="5" t="n">
        <v>899000</v>
      </c>
    </row>
    <row r="30" spans="1:4">
      <c r="A30" s="3" t="s">
        <v>169</v>
      </c>
    </row>
    <row r="31" spans="1:4">
      <c r="A31" s="4" t="s">
        <v>170</v>
      </c>
      <c r="C31" s="5" t="n">
        <v>636000</v>
      </c>
      <c r="D31" s="5" t="n">
        <v>584000</v>
      </c>
    </row>
    <row r="32" spans="1:4">
      <c r="A32" s="3" t="s">
        <v>171</v>
      </c>
    </row>
    <row r="33" spans="1:4">
      <c r="A33" s="4" t="s">
        <v>172</v>
      </c>
      <c r="C33" s="5" t="n">
        <v>10000</v>
      </c>
    </row>
    <row r="34" spans="1:4">
      <c r="A34" s="4" t="s">
        <v>173</v>
      </c>
      <c r="C34" s="5" t="n">
        <v>4000</v>
      </c>
      <c r="D34" s="5" t="n">
        <v>165000</v>
      </c>
    </row>
    <row r="35" spans="1:4">
      <c r="A35" s="4" t="s">
        <v>174</v>
      </c>
      <c r="B35" s="7" t="n">
        <v>2000</v>
      </c>
      <c r="D35" s="5" t="n">
        <v>6000</v>
      </c>
    </row>
    <row r="36" spans="1:4">
      <c r="A36" s="4" t="s">
        <v>175</v>
      </c>
      <c r="C36" s="5" t="n">
        <v>550000</v>
      </c>
    </row>
    <row r="37" spans="1:4">
      <c r="A37" s="4" t="s">
        <v>176</v>
      </c>
      <c r="D37" s="5" t="n">
        <v>376000</v>
      </c>
    </row>
    <row r="38" spans="1:4">
      <c r="A38" s="4" t="s">
        <v>23</v>
      </c>
    </row>
    <row r="39" spans="1:4">
      <c r="A39" s="3" t="s">
        <v>161</v>
      </c>
    </row>
    <row r="40" spans="1:4">
      <c r="A40" s="4" t="s">
        <v>177</v>
      </c>
      <c r="C40" s="5" t="n">
        <v>1117000</v>
      </c>
      <c r="D40" s="7" t="n">
        <v>1996000</v>
      </c>
    </row>
    <row r="41" spans="1:4">
      <c r="A41" s="4" t="s">
        <v>178</v>
      </c>
      <c r="C41" s="5" t="n">
        <v>-38000</v>
      </c>
    </row>
    <row r="42" spans="1:4">
      <c r="A42" s="3" t="s">
        <v>171</v>
      </c>
    </row>
    <row r="43" spans="1:4">
      <c r="A43" s="4" t="s">
        <v>179</v>
      </c>
      <c r="C43" s="5" t="n">
        <v>273000</v>
      </c>
    </row>
    <row r="44" spans="1:4">
      <c r="A44" s="4" t="s">
        <v>132</v>
      </c>
    </row>
    <row r="45" spans="1:4">
      <c r="A45" s="3" t="s">
        <v>161</v>
      </c>
    </row>
    <row r="46" spans="1:4">
      <c r="A46" s="4" t="s">
        <v>180</v>
      </c>
      <c r="C46" s="5" t="n">
        <v>125000</v>
      </c>
    </row>
    <row r="47" spans="1:4">
      <c r="A47" s="4" t="s">
        <v>181</v>
      </c>
      <c r="C47" s="5" t="n">
        <v>-6000</v>
      </c>
    </row>
    <row r="48" spans="1:4">
      <c r="A48" s="4" t="s">
        <v>182</v>
      </c>
      <c r="C48" s="7" t="n">
        <v>-7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61"/>
    <col customWidth="1" max="3" min="3" width="31"/>
    <col customWidth="1" max="4" min="4" width="37"/>
    <col customWidth="1" max="5" min="5" width="21"/>
    <col customWidth="1" max="6" min="6" width="14"/>
    <col customWidth="1" max="7" min="7" width="21"/>
    <col customWidth="1" max="8" min="8" width="21"/>
    <col customWidth="1" max="9" min="9" width="80"/>
    <col customWidth="1" max="10" min="10" width="21"/>
    <col customWidth="1" max="11" min="11" width="27"/>
    <col customWidth="1" max="12" min="12" width="21"/>
  </cols>
  <sheetData>
    <row r="1" spans="1:12">
      <c r="A1" s="1" t="s">
        <v>672</v>
      </c>
      <c r="C1" s="2" t="s">
        <v>673</v>
      </c>
      <c r="D1" s="2" t="s">
        <v>331</v>
      </c>
      <c r="E1" s="2" t="s">
        <v>332</v>
      </c>
      <c r="F1" s="2" t="s">
        <v>674</v>
      </c>
      <c r="G1" s="2" t="s">
        <v>471</v>
      </c>
      <c r="H1" s="2" t="s">
        <v>501</v>
      </c>
      <c r="I1" s="2" t="s">
        <v>675</v>
      </c>
      <c r="J1" s="2" t="s">
        <v>501</v>
      </c>
      <c r="K1" s="2" t="s">
        <v>676</v>
      </c>
      <c r="L1" s="2" t="s">
        <v>471</v>
      </c>
    </row>
    <row r="2" spans="1:12">
      <c r="A2" s="3" t="s">
        <v>677</v>
      </c>
    </row>
    <row r="3" spans="1:12">
      <c r="A3" s="4" t="s">
        <v>678</v>
      </c>
      <c r="I3" s="4" t="s">
        <v>679</v>
      </c>
    </row>
    <row r="4" spans="1:12">
      <c r="A4" s="4" t="s">
        <v>103</v>
      </c>
      <c r="B4" s="4" t="s">
        <v>102</v>
      </c>
      <c r="G4" s="7" t="n">
        <v>87000</v>
      </c>
      <c r="H4" s="7" t="n">
        <v>82000</v>
      </c>
      <c r="I4" s="7" t="n">
        <v>173000</v>
      </c>
      <c r="J4" s="7" t="n">
        <v>82000</v>
      </c>
    </row>
    <row r="5" spans="1:12">
      <c r="A5" s="4" t="s">
        <v>106</v>
      </c>
      <c r="G5" s="5" t="n">
        <v>7000</v>
      </c>
      <c r="I5" s="5" t="n">
        <v>14000</v>
      </c>
      <c r="J5" s="5" t="n">
        <v>15000</v>
      </c>
    </row>
    <row r="6" spans="1:12">
      <c r="A6" s="4" t="s">
        <v>386</v>
      </c>
      <c r="G6" s="5" t="n">
        <v>2625000</v>
      </c>
      <c r="I6" s="5" t="n">
        <v>2625000</v>
      </c>
      <c r="K6" s="7" t="n">
        <v>2625000</v>
      </c>
      <c r="L6" s="7" t="n">
        <v>2625000</v>
      </c>
    </row>
    <row r="7" spans="1:12">
      <c r="A7" s="4" t="s">
        <v>680</v>
      </c>
      <c r="K7" s="5" t="n">
        <v>6100000</v>
      </c>
    </row>
    <row r="8" spans="1:12">
      <c r="A8" s="4" t="s">
        <v>345</v>
      </c>
      <c r="K8" s="7" t="n">
        <v>412700</v>
      </c>
    </row>
    <row r="9" spans="1:12">
      <c r="A9" s="4" t="s">
        <v>681</v>
      </c>
      <c r="K9" s="4" t="s">
        <v>682</v>
      </c>
    </row>
    <row r="10" spans="1:12">
      <c r="A10" s="4" t="s">
        <v>533</v>
      </c>
      <c r="G10" s="5" t="n">
        <v>322000</v>
      </c>
      <c r="H10" s="5" t="n">
        <v>458000</v>
      </c>
      <c r="I10" s="5" t="n">
        <v>697000</v>
      </c>
      <c r="J10" s="5" t="n">
        <v>613000</v>
      </c>
    </row>
    <row r="11" spans="1:12">
      <c r="A11" s="4" t="s">
        <v>683</v>
      </c>
      <c r="H11" s="5" t="n">
        <v>376000</v>
      </c>
      <c r="I11" s="7" t="n">
        <v>446000</v>
      </c>
      <c r="J11" s="5" t="n">
        <v>382000</v>
      </c>
    </row>
    <row r="12" spans="1:12">
      <c r="A12" s="4" t="s">
        <v>684</v>
      </c>
      <c r="I12" s="4" t="s">
        <v>409</v>
      </c>
    </row>
    <row r="13" spans="1:12">
      <c r="A13" s="4" t="s">
        <v>685</v>
      </c>
      <c r="G13" s="5" t="n">
        <v>0</v>
      </c>
      <c r="H13" s="5" t="n">
        <v>0</v>
      </c>
      <c r="I13" s="7" t="n">
        <v>0</v>
      </c>
      <c r="J13" s="5" t="n">
        <v>0</v>
      </c>
    </row>
    <row r="14" spans="1:12">
      <c r="A14" s="4" t="s">
        <v>686</v>
      </c>
      <c r="L14" s="5" t="n">
        <v>5000</v>
      </c>
    </row>
    <row r="15" spans="1:12">
      <c r="A15" s="4" t="s">
        <v>687</v>
      </c>
    </row>
    <row r="16" spans="1:12">
      <c r="A16" s="3" t="s">
        <v>677</v>
      </c>
    </row>
    <row r="17" spans="1:12">
      <c r="A17" s="4" t="s">
        <v>688</v>
      </c>
      <c r="I17" s="4" t="s">
        <v>498</v>
      </c>
    </row>
    <row r="18" spans="1:12">
      <c r="A18" s="4" t="s">
        <v>689</v>
      </c>
      <c r="I18" s="5" t="n">
        <v>25</v>
      </c>
    </row>
    <row r="19" spans="1:12">
      <c r="A19" s="4" t="s">
        <v>690</v>
      </c>
      <c r="I19" s="5" t="n">
        <v>55</v>
      </c>
    </row>
    <row r="20" spans="1:12">
      <c r="A20" s="4" t="s">
        <v>23</v>
      </c>
    </row>
    <row r="21" spans="1:12">
      <c r="A21" s="3" t="s">
        <v>677</v>
      </c>
    </row>
    <row r="22" spans="1:12">
      <c r="A22" s="4" t="s">
        <v>691</v>
      </c>
      <c r="I22" s="5" t="n">
        <v>149666</v>
      </c>
    </row>
    <row r="23" spans="1:12">
      <c r="A23" s="4" t="s">
        <v>686</v>
      </c>
      <c r="H23" s="5" t="n">
        <v>0</v>
      </c>
      <c r="J23" s="5" t="n">
        <v>0</v>
      </c>
    </row>
    <row r="24" spans="1:12">
      <c r="A24" s="4" t="s">
        <v>403</v>
      </c>
    </row>
    <row r="25" spans="1:12">
      <c r="A25" s="3" t="s">
        <v>677</v>
      </c>
    </row>
    <row r="26" spans="1:12">
      <c r="A26" s="4" t="s">
        <v>404</v>
      </c>
      <c r="L26" s="5" t="n">
        <v>2700000</v>
      </c>
    </row>
    <row r="27" spans="1:12">
      <c r="A27" s="4" t="s">
        <v>692</v>
      </c>
      <c r="E27" s="7" t="n">
        <v>2000000</v>
      </c>
    </row>
    <row r="28" spans="1:12">
      <c r="A28" s="4" t="s">
        <v>641</v>
      </c>
      <c r="G28" s="5" t="n">
        <v>0</v>
      </c>
      <c r="H28" s="5" t="n">
        <v>0</v>
      </c>
      <c r="I28" s="7" t="n">
        <v>0</v>
      </c>
    </row>
    <row r="29" spans="1:12">
      <c r="A29" s="4" t="s">
        <v>386</v>
      </c>
      <c r="G29" s="5" t="n">
        <v>2600000</v>
      </c>
      <c r="I29" s="7" t="n">
        <v>2600000</v>
      </c>
      <c r="K29" s="7" t="n">
        <v>2600000</v>
      </c>
      <c r="L29" s="5" t="n">
        <v>2600000</v>
      </c>
    </row>
    <row r="30" spans="1:12">
      <c r="A30" s="4" t="s">
        <v>693</v>
      </c>
    </row>
    <row r="31" spans="1:12">
      <c r="A31" s="3" t="s">
        <v>677</v>
      </c>
    </row>
    <row r="32" spans="1:12">
      <c r="A32" s="4" t="s">
        <v>694</v>
      </c>
      <c r="I32" s="4" t="s">
        <v>552</v>
      </c>
    </row>
    <row r="33" spans="1:12">
      <c r="A33" s="4" t="s">
        <v>695</v>
      </c>
    </row>
    <row r="34" spans="1:12">
      <c r="A34" s="3" t="s">
        <v>677</v>
      </c>
    </row>
    <row r="35" spans="1:12">
      <c r="A35" s="4" t="s">
        <v>106</v>
      </c>
      <c r="G35" s="5" t="n">
        <v>100000</v>
      </c>
      <c r="H35" s="5" t="n">
        <v>100000</v>
      </c>
      <c r="I35" s="7" t="n">
        <v>100000</v>
      </c>
      <c r="J35" s="5" t="n">
        <v>100000</v>
      </c>
    </row>
    <row r="36" spans="1:12">
      <c r="A36" s="4" t="s">
        <v>641</v>
      </c>
      <c r="J36" s="5" t="n">
        <v>100000</v>
      </c>
    </row>
    <row r="37" spans="1:12">
      <c r="A37" s="4" t="s">
        <v>362</v>
      </c>
    </row>
    <row r="38" spans="1:12">
      <c r="A38" s="3" t="s">
        <v>677</v>
      </c>
    </row>
    <row r="39" spans="1:12">
      <c r="A39" s="4" t="s">
        <v>408</v>
      </c>
      <c r="I39" s="4" t="s">
        <v>409</v>
      </c>
    </row>
    <row r="40" spans="1:12">
      <c r="A40" s="4" t="s">
        <v>696</v>
      </c>
    </row>
    <row r="41" spans="1:12">
      <c r="A41" s="3" t="s">
        <v>677</v>
      </c>
    </row>
    <row r="42" spans="1:12">
      <c r="A42" s="4" t="s">
        <v>694</v>
      </c>
      <c r="I42" s="4" t="s">
        <v>610</v>
      </c>
    </row>
    <row r="43" spans="1:12">
      <c r="A43" s="4" t="s">
        <v>346</v>
      </c>
    </row>
    <row r="44" spans="1:12">
      <c r="A44" s="3" t="s">
        <v>677</v>
      </c>
    </row>
    <row r="45" spans="1:12">
      <c r="A45" s="4" t="s">
        <v>347</v>
      </c>
      <c r="D45" s="4" t="s">
        <v>348</v>
      </c>
    </row>
    <row r="46" spans="1:12">
      <c r="A46" s="4" t="s">
        <v>697</v>
      </c>
      <c r="F46" s="4" t="s">
        <v>698</v>
      </c>
    </row>
    <row r="47" spans="1:12">
      <c r="A47" s="4" t="s">
        <v>699</v>
      </c>
    </row>
    <row r="48" spans="1:12">
      <c r="A48" s="3" t="s">
        <v>677</v>
      </c>
    </row>
    <row r="49" spans="1:12">
      <c r="A49" s="4" t="s">
        <v>369</v>
      </c>
      <c r="D49" s="5" t="n">
        <v>434783</v>
      </c>
    </row>
    <row r="50" spans="1:12">
      <c r="A50" s="4" t="s">
        <v>368</v>
      </c>
      <c r="D50" s="8" t="n">
        <v>9.199999999999999</v>
      </c>
    </row>
    <row r="51" spans="1:12">
      <c r="A51" s="4" t="s">
        <v>700</v>
      </c>
    </row>
    <row r="52" spans="1:12">
      <c r="A52" s="3" t="s">
        <v>677</v>
      </c>
    </row>
    <row r="53" spans="1:12">
      <c r="A53" s="4" t="s">
        <v>103</v>
      </c>
      <c r="G53" s="5" t="n">
        <v>100000</v>
      </c>
      <c r="H53" s="5" t="n">
        <v>100000</v>
      </c>
      <c r="I53" s="7" t="n">
        <v>100000</v>
      </c>
      <c r="J53" s="5" t="n">
        <v>100000</v>
      </c>
    </row>
    <row r="54" spans="1:12">
      <c r="A54" s="4" t="s">
        <v>628</v>
      </c>
    </row>
    <row r="55" spans="1:12">
      <c r="A55" s="3" t="s">
        <v>677</v>
      </c>
    </row>
    <row r="56" spans="1:12">
      <c r="A56" s="4" t="s">
        <v>103</v>
      </c>
      <c r="G56" s="5" t="n">
        <v>100000</v>
      </c>
      <c r="H56" s="5" t="n">
        <v>100000</v>
      </c>
      <c r="I56" s="7" t="n">
        <v>200000</v>
      </c>
      <c r="J56" s="5" t="n">
        <v>100000</v>
      </c>
    </row>
    <row r="57" spans="1:12">
      <c r="A57" s="4" t="s">
        <v>701</v>
      </c>
      <c r="I57" s="4" t="s">
        <v>702</v>
      </c>
    </row>
    <row r="58" spans="1:12">
      <c r="A58" s="4" t="s">
        <v>703</v>
      </c>
      <c r="G58" s="5" t="n">
        <v>0</v>
      </c>
      <c r="H58" s="5" t="n">
        <v>0</v>
      </c>
      <c r="I58" s="7" t="n">
        <v>0</v>
      </c>
      <c r="J58" s="5" t="n">
        <v>0</v>
      </c>
    </row>
    <row r="59" spans="1:12">
      <c r="A59" s="4" t="s">
        <v>533</v>
      </c>
      <c r="J59" s="5" t="n">
        <v>6000</v>
      </c>
    </row>
    <row r="60" spans="1:12">
      <c r="A60" s="4" t="s">
        <v>704</v>
      </c>
      <c r="I60" s="4" t="s">
        <v>698</v>
      </c>
    </row>
    <row r="61" spans="1:12">
      <c r="A61" s="4" t="s">
        <v>705</v>
      </c>
      <c r="I61" s="4" t="s">
        <v>407</v>
      </c>
    </row>
    <row r="62" spans="1:12">
      <c r="A62" s="4" t="s">
        <v>706</v>
      </c>
      <c r="G62" s="5" t="n">
        <v>0</v>
      </c>
      <c r="H62" s="5" t="n">
        <v>0</v>
      </c>
      <c r="I62" s="7" t="n">
        <v>0</v>
      </c>
      <c r="J62" s="5" t="n">
        <v>0</v>
      </c>
      <c r="K62" s="7" t="n">
        <v>0</v>
      </c>
      <c r="L62" s="7" t="n">
        <v>0</v>
      </c>
    </row>
    <row r="63" spans="1:12">
      <c r="A63" s="4" t="s">
        <v>707</v>
      </c>
      <c r="I63" s="4" t="s">
        <v>708</v>
      </c>
    </row>
    <row r="64" spans="1:12">
      <c r="A64" s="4" t="s">
        <v>709</v>
      </c>
      <c r="I64" s="4" t="s">
        <v>552</v>
      </c>
    </row>
    <row r="65" spans="1:12">
      <c r="A65" s="4" t="s">
        <v>710</v>
      </c>
      <c r="I65" s="4" t="s">
        <v>708</v>
      </c>
    </row>
    <row r="66" spans="1:12">
      <c r="A66" s="4" t="s">
        <v>711</v>
      </c>
      <c r="I66" s="4" t="s">
        <v>708</v>
      </c>
    </row>
    <row r="67" spans="1:12">
      <c r="A67" s="4" t="s">
        <v>712</v>
      </c>
      <c r="I67" s="4" t="s">
        <v>409</v>
      </c>
    </row>
    <row r="68" spans="1:12">
      <c r="A68" s="4" t="s">
        <v>713</v>
      </c>
      <c r="G68" s="5" t="n">
        <v>0</v>
      </c>
      <c r="H68" s="5" t="n">
        <v>0</v>
      </c>
      <c r="I68" s="7" t="n">
        <v>0</v>
      </c>
      <c r="J68" s="5" t="n">
        <v>0</v>
      </c>
    </row>
    <row r="69" spans="1:12">
      <c r="A69" s="4" t="s">
        <v>714</v>
      </c>
    </row>
    <row r="70" spans="1:12">
      <c r="A70" s="3" t="s">
        <v>677</v>
      </c>
    </row>
    <row r="71" spans="1:12">
      <c r="A71" s="4" t="s">
        <v>715</v>
      </c>
      <c r="I71" s="4" t="s">
        <v>716</v>
      </c>
    </row>
    <row r="72" spans="1:12">
      <c r="A72" s="4" t="s">
        <v>717</v>
      </c>
      <c r="I72" s="4" t="s">
        <v>718</v>
      </c>
    </row>
    <row r="73" spans="1:12">
      <c r="A73" s="4" t="s">
        <v>719</v>
      </c>
    </row>
    <row r="74" spans="1:12">
      <c r="A74" s="3" t="s">
        <v>677</v>
      </c>
    </row>
    <row r="75" spans="1:12">
      <c r="A75" s="4" t="s">
        <v>414</v>
      </c>
      <c r="I75" s="4" t="s">
        <v>409</v>
      </c>
    </row>
    <row r="76" spans="1:12">
      <c r="A76" s="4" t="s">
        <v>720</v>
      </c>
    </row>
    <row r="77" spans="1:12">
      <c r="A77" s="3" t="s">
        <v>677</v>
      </c>
    </row>
    <row r="78" spans="1:12">
      <c r="A78" s="4" t="s">
        <v>408</v>
      </c>
      <c r="I78" s="4" t="s">
        <v>409</v>
      </c>
    </row>
    <row r="79" spans="1:12">
      <c r="A79" s="4" t="s">
        <v>721</v>
      </c>
    </row>
    <row r="80" spans="1:12">
      <c r="A80" s="3" t="s">
        <v>677</v>
      </c>
    </row>
    <row r="81" spans="1:12">
      <c r="A81" s="4" t="s">
        <v>722</v>
      </c>
      <c r="I81" s="4" t="s">
        <v>409</v>
      </c>
    </row>
    <row r="82" spans="1:12">
      <c r="A82" s="4" t="s">
        <v>723</v>
      </c>
      <c r="G82" s="7" t="n">
        <v>0</v>
      </c>
      <c r="H82" s="7" t="n">
        <v>0</v>
      </c>
      <c r="I82" s="7" t="n">
        <v>0</v>
      </c>
      <c r="J82" s="7" t="n">
        <v>0</v>
      </c>
    </row>
    <row r="83" spans="1:12">
      <c r="A83" s="4" t="s">
        <v>724</v>
      </c>
      <c r="D83" s="7" t="n">
        <v>400000</v>
      </c>
    </row>
    <row r="84" spans="1:12">
      <c r="A84" s="4" t="s">
        <v>725</v>
      </c>
    </row>
    <row r="85" spans="1:12">
      <c r="A85" s="3" t="s">
        <v>677</v>
      </c>
    </row>
    <row r="86" spans="1:12">
      <c r="A86" s="4" t="s">
        <v>369</v>
      </c>
      <c r="K86" s="5" t="n">
        <v>434783</v>
      </c>
    </row>
    <row r="87" spans="1:12">
      <c r="A87" s="4" t="s">
        <v>347</v>
      </c>
      <c r="G87" s="4" t="s">
        <v>348</v>
      </c>
      <c r="I87" s="4" t="s">
        <v>348</v>
      </c>
      <c r="K87" s="4" t="s">
        <v>348</v>
      </c>
      <c r="L87" s="4" t="s">
        <v>348</v>
      </c>
    </row>
    <row r="88" spans="1:12">
      <c r="A88" s="4" t="s">
        <v>726</v>
      </c>
    </row>
    <row r="89" spans="1:12">
      <c r="A89" s="3" t="s">
        <v>677</v>
      </c>
    </row>
    <row r="90" spans="1:12">
      <c r="A90" s="4" t="s">
        <v>727</v>
      </c>
      <c r="I90" s="4" t="s">
        <v>728</v>
      </c>
    </row>
    <row r="91" spans="1:12">
      <c r="A91" s="4" t="s">
        <v>729</v>
      </c>
      <c r="I91" s="4" t="s">
        <v>730</v>
      </c>
    </row>
    <row r="92" spans="1:12">
      <c r="A92" s="4" t="s">
        <v>731</v>
      </c>
    </row>
    <row r="93" spans="1:12">
      <c r="A93" s="3" t="s">
        <v>677</v>
      </c>
    </row>
    <row r="94" spans="1:12">
      <c r="A94" s="4" t="s">
        <v>691</v>
      </c>
      <c r="I94" s="5" t="n">
        <v>0</v>
      </c>
    </row>
    <row r="95" spans="1:12">
      <c r="A95" s="4" t="s">
        <v>732</v>
      </c>
      <c r="I95" s="4" t="s">
        <v>733</v>
      </c>
    </row>
    <row r="96" spans="1:12">
      <c r="A96" s="4" t="s">
        <v>734</v>
      </c>
    </row>
    <row r="97" spans="1:12">
      <c r="A97" s="3" t="s">
        <v>677</v>
      </c>
    </row>
    <row r="98" spans="1:12">
      <c r="A98" s="4" t="s">
        <v>735</v>
      </c>
      <c r="I98" s="4" t="s">
        <v>736</v>
      </c>
    </row>
    <row r="99" spans="1:12">
      <c r="A99" s="4" t="s">
        <v>737</v>
      </c>
      <c r="I99" s="4" t="s">
        <v>409</v>
      </c>
    </row>
    <row r="100" spans="1:12">
      <c r="A100" s="4" t="s">
        <v>738</v>
      </c>
    </row>
    <row r="101" spans="1:12">
      <c r="A101" s="3" t="s">
        <v>677</v>
      </c>
    </row>
    <row r="102" spans="1:12">
      <c r="A102" s="4" t="s">
        <v>735</v>
      </c>
      <c r="I102" s="4" t="s">
        <v>498</v>
      </c>
    </row>
    <row r="103" spans="1:12">
      <c r="A103" s="4" t="s">
        <v>737</v>
      </c>
      <c r="I103" s="4" t="s">
        <v>409</v>
      </c>
    </row>
    <row r="104" spans="1:12">
      <c r="A104" s="4" t="s">
        <v>739</v>
      </c>
    </row>
    <row r="105" spans="1:12">
      <c r="A105" s="3" t="s">
        <v>677</v>
      </c>
    </row>
    <row r="106" spans="1:12">
      <c r="A106" s="4" t="s">
        <v>740</v>
      </c>
      <c r="C106" s="4" t="s">
        <v>409</v>
      </c>
    </row>
    <row r="107" spans="1:12">
      <c r="A107" s="4" t="s">
        <v>368</v>
      </c>
      <c r="C107" s="8" t="n">
        <v>9.1</v>
      </c>
    </row>
    <row r="108" spans="1:12">
      <c r="A108" s="4" t="s">
        <v>686</v>
      </c>
      <c r="G108" s="7" t="n">
        <v>12000</v>
      </c>
      <c r="I108" s="7" t="n">
        <v>21000</v>
      </c>
    </row>
    <row r="109" spans="1:12">
      <c r="A109" s="4" t="s">
        <v>741</v>
      </c>
    </row>
    <row r="110" spans="1:12">
      <c r="A110" s="3" t="s">
        <v>677</v>
      </c>
    </row>
    <row r="111" spans="1:12">
      <c r="A111" s="4" t="s">
        <v>742</v>
      </c>
      <c r="C111" s="4" t="s">
        <v>698</v>
      </c>
    </row>
    <row r="112" spans="1:12">
      <c r="A112" s="4" t="s">
        <v>743</v>
      </c>
    </row>
    <row r="113" spans="1:12">
      <c r="A113" s="3" t="s">
        <v>677</v>
      </c>
    </row>
    <row r="114" spans="1:12">
      <c r="A114" s="4" t="s">
        <v>742</v>
      </c>
      <c r="C114" s="4" t="s">
        <v>409</v>
      </c>
    </row>
    <row r="115" spans="1:12">
      <c r="A115" s="4" t="s">
        <v>744</v>
      </c>
    </row>
    <row r="116" spans="1:12">
      <c r="A116" s="3" t="s">
        <v>677</v>
      </c>
    </row>
    <row r="117" spans="1:12">
      <c r="A117" s="4" t="s">
        <v>742</v>
      </c>
      <c r="C117" s="4" t="s">
        <v>716</v>
      </c>
    </row>
    <row r="118" spans="1:12">
      <c r="A118" s="4" t="s">
        <v>745</v>
      </c>
    </row>
    <row r="119" spans="1:12">
      <c r="A119" s="3" t="s">
        <v>677</v>
      </c>
    </row>
    <row r="120" spans="1:12">
      <c r="A120" s="4" t="s">
        <v>742</v>
      </c>
      <c r="C120" s="4" t="s">
        <v>409</v>
      </c>
    </row>
    <row r="121" spans="1:12">
      <c r="A121" s="4" t="s">
        <v>746</v>
      </c>
    </row>
    <row r="122" spans="1:12">
      <c r="A122" s="3" t="s">
        <v>677</v>
      </c>
    </row>
    <row r="123" spans="1:12">
      <c r="A123" s="4" t="s">
        <v>747</v>
      </c>
      <c r="C123" s="7" t="n">
        <v>2000000</v>
      </c>
    </row>
    <row r="124" spans="1:12">
      <c r="A124" s="4" t="s">
        <v>748</v>
      </c>
    </row>
    <row r="125" spans="1:12">
      <c r="A125" s="3" t="s">
        <v>677</v>
      </c>
    </row>
    <row r="126" spans="1:12">
      <c r="A126" s="4" t="s">
        <v>747</v>
      </c>
      <c r="C126" s="5" t="n">
        <v>5000000</v>
      </c>
    </row>
    <row r="127" spans="1:12">
      <c r="A127" s="4" t="s">
        <v>749</v>
      </c>
    </row>
    <row r="128" spans="1:12">
      <c r="A128" s="3" t="s">
        <v>677</v>
      </c>
    </row>
    <row r="129" spans="1:12">
      <c r="A129" s="4" t="s">
        <v>747</v>
      </c>
      <c r="C129" s="5" t="n">
        <v>10000000</v>
      </c>
    </row>
    <row r="130" spans="1:12">
      <c r="A130" s="4" t="s">
        <v>750</v>
      </c>
    </row>
    <row r="131" spans="1:12">
      <c r="A131" s="3" t="s">
        <v>677</v>
      </c>
    </row>
    <row r="132" spans="1:12">
      <c r="A132" s="4" t="s">
        <v>747</v>
      </c>
      <c r="C132" s="5" t="n">
        <v>1000001</v>
      </c>
    </row>
    <row r="133" spans="1:12">
      <c r="A133" s="4" t="s">
        <v>751</v>
      </c>
    </row>
    <row r="134" spans="1:12">
      <c r="A134" s="3" t="s">
        <v>677</v>
      </c>
    </row>
    <row r="135" spans="1:12">
      <c r="A135" s="4" t="s">
        <v>747</v>
      </c>
      <c r="C135" s="5" t="n">
        <v>2000001</v>
      </c>
    </row>
    <row r="136" spans="1:12">
      <c r="A136" s="4" t="s">
        <v>752</v>
      </c>
    </row>
    <row r="137" spans="1:12">
      <c r="A137" s="3" t="s">
        <v>677</v>
      </c>
    </row>
    <row r="138" spans="1:12">
      <c r="A138" s="4" t="s">
        <v>747</v>
      </c>
      <c r="C138" s="5" t="n">
        <v>5000001</v>
      </c>
    </row>
    <row r="139" spans="1:12">
      <c r="A139" s="4" t="s">
        <v>753</v>
      </c>
    </row>
    <row r="140" spans="1:12">
      <c r="A140" s="3" t="s">
        <v>677</v>
      </c>
    </row>
    <row r="141" spans="1:12">
      <c r="A141" s="4" t="s">
        <v>747</v>
      </c>
      <c r="C141" s="7" t="n">
        <v>10000001</v>
      </c>
    </row>
    <row r="142" spans="1:12"/>
    <row r="143" spans="1:12">
      <c r="A143" s="4" t="s">
        <v>102</v>
      </c>
      <c r="B143" s="4" t="s">
        <v>128</v>
      </c>
    </row>
  </sheetData>
  <mergeCells count="3">
    <mergeCell ref="A1:B1"/>
    <mergeCell ref="A142:K142"/>
    <mergeCell ref="B143:K1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755</v>
      </c>
      <c r="C1" s="2" t="s">
        <v>2</v>
      </c>
      <c r="D1" s="2" t="s">
        <v>2</v>
      </c>
    </row>
    <row r="2" spans="1:4">
      <c r="A2" s="3" t="s">
        <v>210</v>
      </c>
    </row>
    <row r="3" spans="1:4">
      <c r="A3" s="4" t="s">
        <v>589</v>
      </c>
      <c r="B3" s="7" t="n">
        <v>2000000</v>
      </c>
      <c r="C3" s="7" t="n">
        <v>6200000</v>
      </c>
      <c r="D3" s="7" t="n">
        <v>6169000</v>
      </c>
    </row>
    <row r="4" spans="1:4">
      <c r="A4" s="4" t="s">
        <v>756</v>
      </c>
      <c r="D4" s="4" t="s">
        <v>409</v>
      </c>
    </row>
    <row r="5" spans="1:4">
      <c r="A5" s="4" t="s">
        <v>757</v>
      </c>
      <c r="D5" s="7" t="n">
        <v>62000</v>
      </c>
    </row>
    <row r="6" spans="1:4">
      <c r="A6" s="3" t="s">
        <v>758</v>
      </c>
    </row>
    <row r="7" spans="1:4">
      <c r="A7" s="4" t="s">
        <v>759</v>
      </c>
      <c r="D7" s="5" t="n">
        <v>7000</v>
      </c>
    </row>
    <row r="8" spans="1:4">
      <c r="A8" s="4" t="s">
        <v>760</v>
      </c>
      <c r="D8" s="5" t="n">
        <v>55000</v>
      </c>
    </row>
    <row r="9" spans="1:4">
      <c r="A9" s="4" t="s">
        <v>761</v>
      </c>
      <c r="D9" s="7" t="n">
        <v>6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378</v>
      </c>
    </row>
    <row r="2" spans="1:2">
      <c r="B2" s="2" t="s">
        <v>471</v>
      </c>
    </row>
    <row r="3" spans="1:2">
      <c r="A3" s="3" t="s">
        <v>210</v>
      </c>
    </row>
    <row r="4" spans="1:2">
      <c r="A4" s="4" t="s">
        <v>763</v>
      </c>
      <c r="B4" s="7" t="n">
        <v>5</v>
      </c>
    </row>
    <row r="5" spans="1:2">
      <c r="A5" s="4" t="s">
        <v>764</v>
      </c>
      <c r="B5" s="5" t="n">
        <v>62</v>
      </c>
    </row>
    <row r="6" spans="1:2">
      <c r="A6" s="4" t="s">
        <v>109</v>
      </c>
      <c r="B6" s="5" t="n">
        <v>67</v>
      </c>
    </row>
    <row r="7" spans="1:2">
      <c r="A7" s="4" t="s">
        <v>765</v>
      </c>
      <c r="B7" s="7" t="n">
        <v>5756</v>
      </c>
    </row>
    <row r="8" spans="1:2">
      <c r="A8" s="4" t="s">
        <v>766</v>
      </c>
      <c r="B8" s="4" t="s">
        <v>6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471</v>
      </c>
    </row>
    <row r="2" spans="1:2">
      <c r="A2" s="3" t="s">
        <v>210</v>
      </c>
    </row>
    <row r="3" spans="1:2">
      <c r="A3" s="4" t="s">
        <v>387</v>
      </c>
      <c r="B3" s="7" t="n">
        <v>2522</v>
      </c>
    </row>
    <row r="4" spans="1:2">
      <c r="A4" s="4" t="s">
        <v>768</v>
      </c>
      <c r="B4" s="5" t="n">
        <v>103</v>
      </c>
    </row>
    <row r="5" spans="1:2">
      <c r="A5" s="4" t="s">
        <v>769</v>
      </c>
      <c r="B5" s="7" t="n">
        <v>2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0</v>
      </c>
      <c r="C1" s="2" t="s">
        <v>92</v>
      </c>
      <c r="E1" s="2" t="s">
        <v>1</v>
      </c>
    </row>
    <row r="2" spans="1:6">
      <c r="C2" s="2" t="s">
        <v>2</v>
      </c>
      <c r="D2" s="2" t="s">
        <v>93</v>
      </c>
      <c r="E2" s="2" t="s">
        <v>2</v>
      </c>
      <c r="F2" s="2" t="s">
        <v>93</v>
      </c>
    </row>
    <row r="3" spans="1:6">
      <c r="A3" s="3" t="s">
        <v>771</v>
      </c>
    </row>
    <row r="4" spans="1:6">
      <c r="A4" s="4" t="s">
        <v>101</v>
      </c>
      <c r="B4" s="4" t="s">
        <v>102</v>
      </c>
      <c r="C4" s="7" t="n">
        <v>31</v>
      </c>
      <c r="D4" s="7" t="n">
        <v>30</v>
      </c>
      <c r="E4" s="7" t="n">
        <v>61</v>
      </c>
      <c r="F4" s="7" t="n">
        <v>58</v>
      </c>
    </row>
    <row r="5" spans="1:6">
      <c r="A5" s="4" t="s">
        <v>687</v>
      </c>
    </row>
    <row r="6" spans="1:6">
      <c r="A6" s="3" t="s">
        <v>771</v>
      </c>
    </row>
    <row r="7" spans="1:6">
      <c r="A7" s="4" t="s">
        <v>101</v>
      </c>
      <c r="C7" s="5" t="n">
        <v>31</v>
      </c>
      <c r="D7" s="5" t="n">
        <v>30</v>
      </c>
      <c r="E7" s="5" t="n">
        <v>61</v>
      </c>
      <c r="F7" s="5" t="n">
        <v>58</v>
      </c>
    </row>
    <row r="8" spans="1:6">
      <c r="A8" s="4" t="s">
        <v>772</v>
      </c>
      <c r="C8" s="5" t="n">
        <v>2</v>
      </c>
      <c r="D8" s="5" t="n">
        <v>5</v>
      </c>
      <c r="E8" s="5" t="n">
        <v>2</v>
      </c>
      <c r="F8" s="5" t="n">
        <v>14</v>
      </c>
    </row>
    <row r="9" spans="1:6">
      <c r="A9" s="3" t="s">
        <v>773</v>
      </c>
    </row>
    <row r="10" spans="1:6">
      <c r="A10" s="4" t="s">
        <v>774</v>
      </c>
      <c r="C10" s="5" t="n">
        <v>86</v>
      </c>
      <c r="D10" s="5" t="n">
        <v>93</v>
      </c>
      <c r="E10" s="5" t="n">
        <v>194</v>
      </c>
      <c r="F10" s="5" t="n">
        <v>199</v>
      </c>
    </row>
    <row r="11" spans="1:6">
      <c r="A11" s="4" t="s">
        <v>775</v>
      </c>
      <c r="C11" s="7" t="n">
        <v>17</v>
      </c>
      <c r="D11" s="7" t="n">
        <v>13</v>
      </c>
      <c r="E11" s="7" t="n">
        <v>28</v>
      </c>
      <c r="F11" s="7" t="n">
        <v>22</v>
      </c>
    </row>
    <row r="12" spans="1:6"/>
    <row r="13" spans="1:6">
      <c r="A13" s="4" t="s">
        <v>102</v>
      </c>
      <c r="B13" s="4" t="s">
        <v>127</v>
      </c>
    </row>
  </sheetData>
  <mergeCells count="5">
    <mergeCell ref="A1:B2"/>
    <mergeCell ref="C1:D1"/>
    <mergeCell ref="E1:F1"/>
    <mergeCell ref="A12:E12"/>
    <mergeCell ref="B13:E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30"/>
    <col customWidth="1" max="5" min="5" width="21"/>
    <col customWidth="1" max="6" min="6" width="21"/>
    <col customWidth="1" max="7" min="7" width="27"/>
    <col customWidth="1" max="8" min="8" width="21"/>
    <col customWidth="1" max="9" min="9" width="20"/>
  </cols>
  <sheetData>
    <row r="1" spans="1:9">
      <c r="A1" s="1" t="s">
        <v>776</v>
      </c>
      <c r="B1" s="2" t="s">
        <v>777</v>
      </c>
      <c r="C1" s="2" t="s">
        <v>778</v>
      </c>
      <c r="D1" s="2" t="s">
        <v>779</v>
      </c>
      <c r="E1" s="2" t="s">
        <v>471</v>
      </c>
      <c r="F1" s="2" t="s">
        <v>501</v>
      </c>
      <c r="G1" s="2" t="s">
        <v>676</v>
      </c>
      <c r="H1" s="2" t="s">
        <v>501</v>
      </c>
      <c r="I1" s="2" t="s">
        <v>780</v>
      </c>
    </row>
    <row r="2" spans="1:9">
      <c r="A2" s="3" t="s">
        <v>781</v>
      </c>
    </row>
    <row r="3" spans="1:9">
      <c r="A3" s="4" t="s">
        <v>782</v>
      </c>
      <c r="E3" s="7" t="n">
        <v>7500</v>
      </c>
      <c r="F3" s="7" t="n">
        <v>5600</v>
      </c>
      <c r="G3" s="7" t="n">
        <v>15000</v>
      </c>
      <c r="H3" s="7" t="n">
        <v>6000</v>
      </c>
    </row>
    <row r="4" spans="1:9">
      <c r="A4" s="4" t="s">
        <v>783</v>
      </c>
      <c r="G4" s="4" t="s">
        <v>784</v>
      </c>
    </row>
    <row r="5" spans="1:9">
      <c r="A5" s="4" t="s">
        <v>23</v>
      </c>
    </row>
    <row r="6" spans="1:9">
      <c r="A6" s="3" t="s">
        <v>781</v>
      </c>
    </row>
    <row r="7" spans="1:9">
      <c r="A7" s="4" t="s">
        <v>785</v>
      </c>
      <c r="B7" s="4" t="s">
        <v>786</v>
      </c>
    </row>
    <row r="8" spans="1:9">
      <c r="A8" s="4" t="s">
        <v>787</v>
      </c>
      <c r="B8" s="5" t="n">
        <v>2</v>
      </c>
    </row>
    <row r="9" spans="1:9">
      <c r="A9" s="4" t="s">
        <v>788</v>
      </c>
      <c r="G9" s="5" t="n">
        <v>3000</v>
      </c>
    </row>
    <row r="10" spans="1:9">
      <c r="A10" s="4" t="s">
        <v>789</v>
      </c>
    </row>
    <row r="11" spans="1:9">
      <c r="A11" s="3" t="s">
        <v>781</v>
      </c>
    </row>
    <row r="12" spans="1:9">
      <c r="A12" s="4" t="s">
        <v>790</v>
      </c>
      <c r="B12" s="5" t="n">
        <v>3000</v>
      </c>
    </row>
    <row r="13" spans="1:9">
      <c r="A13" s="4" t="s">
        <v>791</v>
      </c>
    </row>
    <row r="14" spans="1:9">
      <c r="A14" s="3" t="s">
        <v>781</v>
      </c>
    </row>
    <row r="15" spans="1:9">
      <c r="A15" s="4" t="s">
        <v>790</v>
      </c>
      <c r="B15" s="5" t="n">
        <v>3000</v>
      </c>
    </row>
    <row r="16" spans="1:9">
      <c r="A16" s="4" t="s">
        <v>792</v>
      </c>
    </row>
    <row r="17" spans="1:9">
      <c r="A17" s="3" t="s">
        <v>781</v>
      </c>
    </row>
    <row r="18" spans="1:9">
      <c r="A18" s="4" t="s">
        <v>793</v>
      </c>
      <c r="I18" s="4" t="s">
        <v>794</v>
      </c>
    </row>
    <row r="19" spans="1:9">
      <c r="A19" s="4" t="s">
        <v>795</v>
      </c>
    </row>
    <row r="20" spans="1:9">
      <c r="A20" s="3" t="s">
        <v>781</v>
      </c>
    </row>
    <row r="21" spans="1:9">
      <c r="A21" s="4" t="s">
        <v>790</v>
      </c>
      <c r="I21" s="5" t="n">
        <v>3000</v>
      </c>
    </row>
    <row r="22" spans="1:9">
      <c r="A22" s="4" t="s">
        <v>796</v>
      </c>
    </row>
    <row r="23" spans="1:9">
      <c r="A23" s="3" t="s">
        <v>781</v>
      </c>
    </row>
    <row r="24" spans="1:9">
      <c r="A24" s="4" t="s">
        <v>797</v>
      </c>
      <c r="C24" s="5" t="n">
        <v>3000</v>
      </c>
      <c r="D24" s="5" t="n">
        <v>3000</v>
      </c>
    </row>
    <row r="25" spans="1:9">
      <c r="A25" s="4" t="s">
        <v>798</v>
      </c>
      <c r="C25" s="7" t="n">
        <v>10</v>
      </c>
      <c r="D25" s="7" t="n">
        <v>10</v>
      </c>
    </row>
    <row r="26" spans="1:9">
      <c r="A26" s="4" t="s">
        <v>799</v>
      </c>
    </row>
    <row r="27" spans="1:9">
      <c r="A27" s="3" t="s">
        <v>781</v>
      </c>
    </row>
    <row r="28" spans="1:9">
      <c r="A28" s="4" t="s">
        <v>797</v>
      </c>
      <c r="C28" s="5" t="n">
        <v>3000</v>
      </c>
      <c r="D28" s="5" t="n">
        <v>3000</v>
      </c>
    </row>
    <row r="29" spans="1:9">
      <c r="A29" s="4" t="s">
        <v>798</v>
      </c>
      <c r="C29" s="7" t="n">
        <v>10</v>
      </c>
      <c r="D29" s="7"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801</v>
      </c>
    </row>
    <row r="3" spans="1:2">
      <c r="A3" s="3" t="s">
        <v>802</v>
      </c>
    </row>
    <row r="4" spans="1:2">
      <c r="A4" s="4" t="s">
        <v>803</v>
      </c>
      <c r="B4" s="5" t="n">
        <v>-3000</v>
      </c>
    </row>
    <row r="5" spans="1:2">
      <c r="A5" s="4" t="s">
        <v>804</v>
      </c>
    </row>
    <row r="6" spans="1:2">
      <c r="A6" s="3" t="s">
        <v>802</v>
      </c>
    </row>
    <row r="7" spans="1:2">
      <c r="A7" s="4" t="s">
        <v>805</v>
      </c>
      <c r="B7" s="5" t="n">
        <v>12000</v>
      </c>
    </row>
    <row r="8" spans="1:2">
      <c r="A8" s="4" t="s">
        <v>803</v>
      </c>
      <c r="B8" s="5" t="n">
        <v>-3000</v>
      </c>
    </row>
    <row r="9" spans="1:2">
      <c r="A9" s="4" t="s">
        <v>806</v>
      </c>
      <c r="B9" s="5" t="n">
        <v>9000</v>
      </c>
    </row>
    <row r="10" spans="1:2">
      <c r="A10" s="3" t="s">
        <v>807</v>
      </c>
    </row>
    <row r="11" spans="1:2">
      <c r="A11" s="4" t="s">
        <v>808</v>
      </c>
      <c r="B11" s="7" t="n">
        <v>10</v>
      </c>
    </row>
    <row r="12" spans="1:2">
      <c r="A12" s="4" t="s">
        <v>809</v>
      </c>
      <c r="B12" s="5" t="n">
        <v>10</v>
      </c>
    </row>
    <row r="13" spans="1:2">
      <c r="A13" s="4" t="s">
        <v>810</v>
      </c>
      <c r="B13" s="7" t="n">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1</v>
      </c>
      <c r="B1" s="2" t="s">
        <v>3</v>
      </c>
      <c r="C1" s="2" t="s">
        <v>3</v>
      </c>
      <c r="D1" s="2" t="s">
        <v>812</v>
      </c>
      <c r="E1" s="2" t="s">
        <v>813</v>
      </c>
      <c r="F1" s="2" t="s">
        <v>601</v>
      </c>
      <c r="G1" s="2" t="s">
        <v>605</v>
      </c>
      <c r="H1" s="2" t="s">
        <v>2</v>
      </c>
      <c r="I1" s="2" t="s">
        <v>2</v>
      </c>
      <c r="J1" s="2" t="s">
        <v>93</v>
      </c>
      <c r="K1" s="2" t="s">
        <v>2</v>
      </c>
      <c r="L1" s="2" t="s">
        <v>814</v>
      </c>
      <c r="M1" s="2" t="s">
        <v>27</v>
      </c>
    </row>
    <row r="2" spans="1:13">
      <c r="A2" s="3" t="s">
        <v>815</v>
      </c>
    </row>
    <row r="3" spans="1:13">
      <c r="A3" s="4" t="s">
        <v>614</v>
      </c>
      <c r="H3" s="7" t="n">
        <v>171300</v>
      </c>
      <c r="I3" s="7" t="n">
        <v>318300</v>
      </c>
      <c r="J3" s="7" t="n">
        <v>0</v>
      </c>
    </row>
    <row r="4" spans="1:13">
      <c r="A4" s="4" t="s">
        <v>816</v>
      </c>
      <c r="K4" s="7" t="n">
        <v>412700</v>
      </c>
    </row>
    <row r="5" spans="1:13">
      <c r="A5" s="4" t="s">
        <v>817</v>
      </c>
    </row>
    <row r="6" spans="1:13">
      <c r="A6" s="3" t="s">
        <v>815</v>
      </c>
    </row>
    <row r="7" spans="1:13">
      <c r="A7" s="4" t="s">
        <v>614</v>
      </c>
      <c r="D7" s="7" t="n">
        <v>57500</v>
      </c>
      <c r="E7" s="7" t="n">
        <v>55400</v>
      </c>
    </row>
    <row r="8" spans="1:13">
      <c r="A8" s="4" t="s">
        <v>633</v>
      </c>
      <c r="D8" s="7" t="n">
        <v>57500</v>
      </c>
      <c r="E8" s="7" t="n">
        <v>9400</v>
      </c>
    </row>
    <row r="9" spans="1:13">
      <c r="A9" s="4" t="s">
        <v>818</v>
      </c>
      <c r="D9" s="4" t="s">
        <v>819</v>
      </c>
      <c r="E9" s="4" t="s">
        <v>820</v>
      </c>
    </row>
    <row r="10" spans="1:13">
      <c r="A10" s="4" t="s">
        <v>821</v>
      </c>
      <c r="C10" s="4" t="s">
        <v>786</v>
      </c>
    </row>
    <row r="11" spans="1:13">
      <c r="A11" s="4" t="s">
        <v>822</v>
      </c>
      <c r="C11" s="4" t="s">
        <v>823</v>
      </c>
    </row>
    <row r="12" spans="1:13">
      <c r="A12" s="4" t="s">
        <v>23</v>
      </c>
    </row>
    <row r="13" spans="1:13">
      <c r="A13" s="3" t="s">
        <v>815</v>
      </c>
    </row>
    <row r="14" spans="1:13">
      <c r="A14" s="4" t="s">
        <v>89</v>
      </c>
      <c r="H14" s="5" t="n">
        <v>1128490</v>
      </c>
      <c r="I14" s="5" t="n">
        <v>1128490</v>
      </c>
      <c r="K14" s="5" t="n">
        <v>1128490</v>
      </c>
      <c r="M14" s="5" t="n">
        <v>975824</v>
      </c>
    </row>
    <row r="15" spans="1:13">
      <c r="A15" s="4" t="s">
        <v>633</v>
      </c>
      <c r="H15" s="7" t="n">
        <v>35300</v>
      </c>
      <c r="I15" s="7" t="n">
        <v>38600</v>
      </c>
    </row>
    <row r="16" spans="1:13">
      <c r="A16" s="4" t="s">
        <v>630</v>
      </c>
      <c r="F16" s="11" t="n">
        <v>0.00164</v>
      </c>
      <c r="G16" s="11" t="n">
        <v>0.00164</v>
      </c>
    </row>
    <row r="17" spans="1:13">
      <c r="A17" s="4" t="s">
        <v>642</v>
      </c>
    </row>
    <row r="18" spans="1:13">
      <c r="A18" s="3" t="s">
        <v>815</v>
      </c>
    </row>
    <row r="19" spans="1:13">
      <c r="A19" s="4" t="s">
        <v>816</v>
      </c>
      <c r="K19" s="7" t="n">
        <v>412700</v>
      </c>
    </row>
    <row r="20" spans="1:13">
      <c r="A20" s="4" t="s">
        <v>824</v>
      </c>
    </row>
    <row r="21" spans="1:13">
      <c r="A21" s="3" t="s">
        <v>815</v>
      </c>
    </row>
    <row r="22" spans="1:13">
      <c r="A22" s="4" t="s">
        <v>89</v>
      </c>
      <c r="B22" s="5" t="n">
        <v>1133334</v>
      </c>
      <c r="C22" s="5" t="n">
        <v>1133334</v>
      </c>
      <c r="L22" s="5" t="n">
        <v>1108112</v>
      </c>
    </row>
    <row r="23" spans="1:13">
      <c r="A23" s="4" t="s">
        <v>630</v>
      </c>
      <c r="B23" s="11" t="n">
        <v>0.00164</v>
      </c>
    </row>
    <row r="24" spans="1:13">
      <c r="A24" s="4" t="s">
        <v>825</v>
      </c>
    </row>
    <row r="25" spans="1:13">
      <c r="A25" s="3" t="s">
        <v>815</v>
      </c>
    </row>
    <row r="26" spans="1:13">
      <c r="A26" s="4" t="s">
        <v>816</v>
      </c>
      <c r="D26" s="7" t="n">
        <v>0</v>
      </c>
      <c r="E26" s="7" t="n">
        <v>46000</v>
      </c>
    </row>
    <row r="27" spans="1:13">
      <c r="A27" s="4" t="s">
        <v>25</v>
      </c>
    </row>
    <row r="28" spans="1:13">
      <c r="A28" s="3" t="s">
        <v>815</v>
      </c>
    </row>
    <row r="29" spans="1:13">
      <c r="A29" s="4" t="s">
        <v>89</v>
      </c>
      <c r="H29" s="5" t="n">
        <v>0</v>
      </c>
      <c r="I29" s="5" t="n">
        <v>0</v>
      </c>
      <c r="K29" s="5" t="n">
        <v>0</v>
      </c>
      <c r="M29" s="5" t="n">
        <v>0</v>
      </c>
    </row>
    <row r="30" spans="1:13">
      <c r="A30" s="4" t="s">
        <v>826</v>
      </c>
    </row>
    <row r="31" spans="1:13">
      <c r="A31" s="3" t="s">
        <v>815</v>
      </c>
    </row>
    <row r="32" spans="1:13">
      <c r="A32" s="4" t="s">
        <v>89</v>
      </c>
      <c r="B32" s="5" t="n">
        <v>0</v>
      </c>
      <c r="C32" s="5" t="n">
        <v>0</v>
      </c>
      <c r="L3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20:02:13Z</dcterms:created>
  <dcterms:modified xmlns:dcterms="http://purl.org/dc/terms/" xmlns:xsi="http://www.w3.org/2001/XMLSchema-instance" xsi:type="dcterms:W3CDTF">2017-08-10T20:02:13Z</dcterms:modified>
</cp:coreProperties>
</file>